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Organization, Recent Hi" sheetId="8" state="visible" r:id="rId8"/>
    <sheet xmlns:r="http://schemas.openxmlformats.org/officeDocument/2006/relationships" name="Note 2. Summary of Significant " sheetId="9" state="visible" r:id="rId9"/>
    <sheet xmlns:r="http://schemas.openxmlformats.org/officeDocument/2006/relationships" name="Note 3. Patents and Trademarks" sheetId="10" state="visible" r:id="rId10"/>
    <sheet xmlns:r="http://schemas.openxmlformats.org/officeDocument/2006/relationships" name="Note 4. Concentration of Credit" sheetId="11" state="visible" r:id="rId11"/>
    <sheet xmlns:r="http://schemas.openxmlformats.org/officeDocument/2006/relationships" name="Note 5 - Related Party Transact" sheetId="12" state="visible" r:id="rId12"/>
    <sheet xmlns:r="http://schemas.openxmlformats.org/officeDocument/2006/relationships" name="Note 6. Notes Payable" sheetId="13" state="visible" r:id="rId13"/>
    <sheet xmlns:r="http://schemas.openxmlformats.org/officeDocument/2006/relationships" name="Note 7. Preferred and Common St" sheetId="14" state="visible" r:id="rId14"/>
    <sheet xmlns:r="http://schemas.openxmlformats.org/officeDocument/2006/relationships" name="Note 8. General and Administrat" sheetId="15" state="visible" r:id="rId15"/>
    <sheet xmlns:r="http://schemas.openxmlformats.org/officeDocument/2006/relationships" name="Note 9. Income Taxes" sheetId="16" state="visible" r:id="rId16"/>
    <sheet xmlns:r="http://schemas.openxmlformats.org/officeDocument/2006/relationships" name="Note 10. Share Exchange Agreeme" sheetId="17" state="visible" r:id="rId17"/>
    <sheet xmlns:r="http://schemas.openxmlformats.org/officeDocument/2006/relationships" name="Note 11. Share Based Compensati" sheetId="18" state="visible" r:id="rId18"/>
    <sheet xmlns:r="http://schemas.openxmlformats.org/officeDocument/2006/relationships" name="Note 12. Stock Options and Warr" sheetId="19" state="visible" r:id="rId19"/>
    <sheet xmlns:r="http://schemas.openxmlformats.org/officeDocument/2006/relationships" name="Note 13. Commitments and Contin" sheetId="20" state="visible" r:id="rId20"/>
    <sheet xmlns:r="http://schemas.openxmlformats.org/officeDocument/2006/relationships" name="Note 14. Subsequent Events" sheetId="21" state="visible" r:id="rId21"/>
    <sheet xmlns:r="http://schemas.openxmlformats.org/officeDocument/2006/relationships" name="Note 1. Organization, Recent _2" sheetId="22" state="visible" r:id="rId22"/>
    <sheet xmlns:r="http://schemas.openxmlformats.org/officeDocument/2006/relationships" name="Note 1. Organization, Recent _3" sheetId="23" state="visible" r:id="rId23"/>
    <sheet xmlns:r="http://schemas.openxmlformats.org/officeDocument/2006/relationships" name="Note 1. Organization, Recent _4" sheetId="24" state="visible" r:id="rId24"/>
    <sheet xmlns:r="http://schemas.openxmlformats.org/officeDocument/2006/relationships" name="Note 2. Summary of Significan_2" sheetId="25" state="visible" r:id="rId25"/>
    <sheet xmlns:r="http://schemas.openxmlformats.org/officeDocument/2006/relationships" name="Note 2. Summary of Significan_3" sheetId="26" state="visible" r:id="rId26"/>
    <sheet xmlns:r="http://schemas.openxmlformats.org/officeDocument/2006/relationships" name="Note 2. Summary of Significan_4" sheetId="27" state="visible" r:id="rId27"/>
    <sheet xmlns:r="http://schemas.openxmlformats.org/officeDocument/2006/relationships" name="Note 2. Summary of Significan_5" sheetId="28" state="visible" r:id="rId28"/>
    <sheet xmlns:r="http://schemas.openxmlformats.org/officeDocument/2006/relationships" name="Note 2. Summary of Significan_6" sheetId="29" state="visible" r:id="rId29"/>
    <sheet xmlns:r="http://schemas.openxmlformats.org/officeDocument/2006/relationships" name="Note 2. Summary of Significan_7" sheetId="30" state="visible" r:id="rId30"/>
    <sheet xmlns:r="http://schemas.openxmlformats.org/officeDocument/2006/relationships" name="Note 2. Summary of Significan_8" sheetId="31" state="visible" r:id="rId31"/>
    <sheet xmlns:r="http://schemas.openxmlformats.org/officeDocument/2006/relationships" name="Note 2. Summary of Significan_9" sheetId="32" state="visible" r:id="rId32"/>
    <sheet xmlns:r="http://schemas.openxmlformats.org/officeDocument/2006/relationships" name="Note 3. Patents and Trademarks_" sheetId="33" state="visible" r:id="rId33"/>
    <sheet xmlns:r="http://schemas.openxmlformats.org/officeDocument/2006/relationships" name="Note 6. Notes Payable_ Schedule" sheetId="34" state="visible" r:id="rId34"/>
    <sheet xmlns:r="http://schemas.openxmlformats.org/officeDocument/2006/relationships" name="Note 6. Notes Payable_ Schedu_2" sheetId="35" state="visible" r:id="rId35"/>
    <sheet xmlns:r="http://schemas.openxmlformats.org/officeDocument/2006/relationships" name="Note 6. Notes Payable_ Schedu_3" sheetId="36" state="visible" r:id="rId36"/>
    <sheet xmlns:r="http://schemas.openxmlformats.org/officeDocument/2006/relationships" name="Note 6. Notes Payable_ Schedu_4" sheetId="37" state="visible" r:id="rId37"/>
    <sheet xmlns:r="http://schemas.openxmlformats.org/officeDocument/2006/relationships" name="Note 6. Notes Payable_ Schedu_5" sheetId="38" state="visible" r:id="rId38"/>
    <sheet xmlns:r="http://schemas.openxmlformats.org/officeDocument/2006/relationships" name="Note 6. Notes Payable_ Schedu_6" sheetId="39" state="visible" r:id="rId39"/>
    <sheet xmlns:r="http://schemas.openxmlformats.org/officeDocument/2006/relationships" name="Note 6. Notes Payable_ Schedu_7" sheetId="40" state="visible" r:id="rId40"/>
    <sheet xmlns:r="http://schemas.openxmlformats.org/officeDocument/2006/relationships" name="Note 6. Notes Payable_ Schedu_8" sheetId="41" state="visible" r:id="rId41"/>
    <sheet xmlns:r="http://schemas.openxmlformats.org/officeDocument/2006/relationships" name="Note 7. Preferred and Common _2" sheetId="42" state="visible" r:id="rId42"/>
    <sheet xmlns:r="http://schemas.openxmlformats.org/officeDocument/2006/relationships" name="Note 9. Income Taxes_ Schedule " sheetId="43" state="visible" r:id="rId43"/>
    <sheet xmlns:r="http://schemas.openxmlformats.org/officeDocument/2006/relationships" name="Note 12. Stock Options and Wa_2" sheetId="44" state="visible" r:id="rId44"/>
    <sheet xmlns:r="http://schemas.openxmlformats.org/officeDocument/2006/relationships" name="Note 1. Organization, Recent _5" sheetId="45" state="visible" r:id="rId45"/>
    <sheet xmlns:r="http://schemas.openxmlformats.org/officeDocument/2006/relationships" name="Note 2. Summary of Significa_10" sheetId="46" state="visible" r:id="rId46"/>
    <sheet xmlns:r="http://schemas.openxmlformats.org/officeDocument/2006/relationships" name="Note 2. Summary of Significa_11" sheetId="47" state="visible" r:id="rId47"/>
    <sheet xmlns:r="http://schemas.openxmlformats.org/officeDocument/2006/relationships" name="Note 2. Summary of Significa_12" sheetId="48" state="visible" r:id="rId48"/>
    <sheet xmlns:r="http://schemas.openxmlformats.org/officeDocument/2006/relationships" name="Note 3. Patents and Trademark_2" sheetId="49" state="visible" r:id="rId49"/>
    <sheet xmlns:r="http://schemas.openxmlformats.org/officeDocument/2006/relationships" name="Note 3. Patents and Trademarks " sheetId="50" state="visible" r:id="rId50"/>
    <sheet xmlns:r="http://schemas.openxmlformats.org/officeDocument/2006/relationships" name="Note 4. Concentration of Cred_2" sheetId="51" state="visible" r:id="rId51"/>
    <sheet xmlns:r="http://schemas.openxmlformats.org/officeDocument/2006/relationships" name="Note 5 - Related Party Transa_2" sheetId="52" state="visible" r:id="rId52"/>
    <sheet xmlns:r="http://schemas.openxmlformats.org/officeDocument/2006/relationships" name="Note 6. Notes Payable_ Commitme" sheetId="53" state="visible" r:id="rId53"/>
    <sheet xmlns:r="http://schemas.openxmlformats.org/officeDocument/2006/relationships" name="Note 6. Notes Payable_ Converti" sheetId="54" state="visible" r:id="rId54"/>
    <sheet xmlns:r="http://schemas.openxmlformats.org/officeDocument/2006/relationships" name="Note 6. Notes Payable_ Schedu_9" sheetId="55" state="visible" r:id="rId55"/>
    <sheet xmlns:r="http://schemas.openxmlformats.org/officeDocument/2006/relationships" name="Note 6. Notes Payable_ Conver_2" sheetId="56" state="visible" r:id="rId56"/>
    <sheet xmlns:r="http://schemas.openxmlformats.org/officeDocument/2006/relationships" name="Note 6. Notes Payable_ Sched_10" sheetId="57" state="visible" r:id="rId57"/>
    <sheet xmlns:r="http://schemas.openxmlformats.org/officeDocument/2006/relationships" name="Note 6. Notes Payable_ Conver_3" sheetId="58" state="visible" r:id="rId58"/>
    <sheet xmlns:r="http://schemas.openxmlformats.org/officeDocument/2006/relationships" name="Note 6. Notes Payable_ Conver_4" sheetId="59" state="visible" r:id="rId59"/>
    <sheet xmlns:r="http://schemas.openxmlformats.org/officeDocument/2006/relationships" name="Note 6. Notes Payable_ Working " sheetId="60" state="visible" r:id="rId60"/>
    <sheet xmlns:r="http://schemas.openxmlformats.org/officeDocument/2006/relationships" name="Note 6. Notes Payable_ Conver_5" sheetId="61" state="visible" r:id="rId61"/>
    <sheet xmlns:r="http://schemas.openxmlformats.org/officeDocument/2006/relationships" name="Note 6. Notes Payable_ Insuranc" sheetId="62" state="visible" r:id="rId62"/>
    <sheet xmlns:r="http://schemas.openxmlformats.org/officeDocument/2006/relationships" name="Note 6. Notes Payable_ Conver_6" sheetId="63" state="visible" r:id="rId63"/>
    <sheet xmlns:r="http://schemas.openxmlformats.org/officeDocument/2006/relationships" name="Note 6. Notes Payable_ Conver_7" sheetId="64" state="visible" r:id="rId64"/>
    <sheet xmlns:r="http://schemas.openxmlformats.org/officeDocument/2006/relationships" name="Note 6. Notes Payable_ Conver_8" sheetId="65" state="visible" r:id="rId65"/>
    <sheet xmlns:r="http://schemas.openxmlformats.org/officeDocument/2006/relationships" name="Note 6. Notes Payable_ Sched_11" sheetId="66" state="visible" r:id="rId66"/>
    <sheet xmlns:r="http://schemas.openxmlformats.org/officeDocument/2006/relationships" name="Note 6. Notes Payable (Details)" sheetId="67" state="visible" r:id="rId67"/>
    <sheet xmlns:r="http://schemas.openxmlformats.org/officeDocument/2006/relationships" name="Note 6. Notes Payable_ Conver_9" sheetId="68" state="visible" r:id="rId68"/>
    <sheet xmlns:r="http://schemas.openxmlformats.org/officeDocument/2006/relationships" name="Note 6. Notes Payable_ Sched_12" sheetId="69" state="visible" r:id="rId69"/>
    <sheet xmlns:r="http://schemas.openxmlformats.org/officeDocument/2006/relationships" name="Note 6. Notes Payable_ Conve_10" sheetId="70" state="visible" r:id="rId70"/>
    <sheet xmlns:r="http://schemas.openxmlformats.org/officeDocument/2006/relationships" name="Note 6. Notes Payable_ Sched_13" sheetId="71" state="visible" r:id="rId71"/>
    <sheet xmlns:r="http://schemas.openxmlformats.org/officeDocument/2006/relationships" name="Note 6. Notes Payable_ Conve_11" sheetId="72" state="visible" r:id="rId72"/>
    <sheet xmlns:r="http://schemas.openxmlformats.org/officeDocument/2006/relationships" name="Note 6. Notes Payable_ Sched_14" sheetId="73" state="visible" r:id="rId73"/>
    <sheet xmlns:r="http://schemas.openxmlformats.org/officeDocument/2006/relationships" name="Note 6. Notes Payable_ Conve_12" sheetId="74" state="visible" r:id="rId74"/>
    <sheet xmlns:r="http://schemas.openxmlformats.org/officeDocument/2006/relationships" name="Note 6. Notes Payable_ Sched_15" sheetId="75" state="visible" r:id="rId75"/>
    <sheet xmlns:r="http://schemas.openxmlformats.org/officeDocument/2006/relationships" name="Note 6. Notes Payable_ Conve_13" sheetId="76" state="visible" r:id="rId76"/>
    <sheet xmlns:r="http://schemas.openxmlformats.org/officeDocument/2006/relationships" name="Note 6. Notes Payable_ Conve_14" sheetId="77" state="visible" r:id="rId77"/>
    <sheet xmlns:r="http://schemas.openxmlformats.org/officeDocument/2006/relationships" name="Note 6. Notes Payable_ Conve_15" sheetId="78" state="visible" r:id="rId78"/>
    <sheet xmlns:r="http://schemas.openxmlformats.org/officeDocument/2006/relationships" name="Note 6. Notes Payable_ Conve_16" sheetId="79" state="visible" r:id="rId79"/>
    <sheet xmlns:r="http://schemas.openxmlformats.org/officeDocument/2006/relationships" name="Note 6. Notes Payable_ Conve_17" sheetId="80" state="visible" r:id="rId80"/>
    <sheet xmlns:r="http://schemas.openxmlformats.org/officeDocument/2006/relationships" name="Note 6. Notes Payable_ Conve_18" sheetId="81" state="visible" r:id="rId81"/>
    <sheet xmlns:r="http://schemas.openxmlformats.org/officeDocument/2006/relationships" name="Note 6. Notes Payable_ Conve_19" sheetId="82" state="visible" r:id="rId82"/>
    <sheet xmlns:r="http://schemas.openxmlformats.org/officeDocument/2006/relationships" name="Note 6. Notes Payable_ Conve_20" sheetId="83" state="visible" r:id="rId83"/>
    <sheet xmlns:r="http://schemas.openxmlformats.org/officeDocument/2006/relationships" name="Note 6. Notes Payable_ Sched_16" sheetId="84" state="visible" r:id="rId84"/>
    <sheet xmlns:r="http://schemas.openxmlformats.org/officeDocument/2006/relationships" name="Note 7. Preferred and Common _3" sheetId="85" state="visible" r:id="rId85"/>
    <sheet xmlns:r="http://schemas.openxmlformats.org/officeDocument/2006/relationships" name="Note 7. Preferred and Common _4" sheetId="86" state="visible" r:id="rId86"/>
    <sheet xmlns:r="http://schemas.openxmlformats.org/officeDocument/2006/relationships" name="Note 8. General and Administr_2" sheetId="87" state="visible" r:id="rId87"/>
    <sheet xmlns:r="http://schemas.openxmlformats.org/officeDocument/2006/relationships" name="Note 9. Income Taxes_ Schedul_2" sheetId="88" state="visible" r:id="rId88"/>
    <sheet xmlns:r="http://schemas.openxmlformats.org/officeDocument/2006/relationships" name="Note 9. Income Taxes (Details)" sheetId="89" state="visible" r:id="rId89"/>
    <sheet xmlns:r="http://schemas.openxmlformats.org/officeDocument/2006/relationships" name="Note 10. Share Exchange Agree_2" sheetId="90" state="visible" r:id="rId90"/>
    <sheet xmlns:r="http://schemas.openxmlformats.org/officeDocument/2006/relationships" name="Note 12. Stock Options and Wa_3" sheetId="91" state="visible" r:id="rId91"/>
    <sheet xmlns:r="http://schemas.openxmlformats.org/officeDocument/2006/relationships" name="Note 12. Stock Options and Wa_4" sheetId="92" state="visible" r:id="rId92"/>
    <sheet xmlns:r="http://schemas.openxmlformats.org/officeDocument/2006/relationships" name="Note 14. Subsequent Events_ New" sheetId="93" state="visible" r:id="rId93"/>
    <sheet xmlns:r="http://schemas.openxmlformats.org/officeDocument/2006/relationships" name="Note 14. Subsequent Events_ Add" sheetId="94" state="visible" r:id="rId94"/>
    <sheet xmlns:r="http://schemas.openxmlformats.org/officeDocument/2006/relationships" name="Note 14. Subsequent Events_ Dep" sheetId="95" state="visible" r:id="rId95"/>
    <sheet xmlns:r="http://schemas.openxmlformats.org/officeDocument/2006/relationships" name="Note 14. Subsequent Events_ Rev" sheetId="96" state="visible" r:id="rId96"/>
  </sheets>
  <definedNames/>
  <calcPr calcId="124519" fullCalcOnLoad="1"/>
</workbook>
</file>

<file path=xl/sharedStrings.xml><?xml version="1.0" encoding="utf-8"?>
<sst xmlns="http://schemas.openxmlformats.org/spreadsheetml/2006/main" uniqueCount="930">
  <si>
    <t>Document and Entity Information - $ / shares</t>
  </si>
  <si>
    <t>9 Months Ended</t>
  </si>
  <si>
    <t>Dec. 31, 2019</t>
  </si>
  <si>
    <t>Feb. 17, 2020</t>
  </si>
  <si>
    <t>Registrant CIK</t>
  </si>
  <si>
    <t>0001455926</t>
  </si>
  <si>
    <t>Fiscal Year End</t>
  </si>
  <si>
    <t>--03-31</t>
  </si>
  <si>
    <t>Document Type</t>
  </si>
  <si>
    <t>10-Q</t>
  </si>
  <si>
    <t>Document Quarterly Report</t>
  </si>
  <si>
    <t>true</t>
  </si>
  <si>
    <t>Document Period End Date</t>
  </si>
  <si>
    <t>Dec. 31,
		2019</t>
  </si>
  <si>
    <t>Document Transition Report</t>
  </si>
  <si>
    <t>false</t>
  </si>
  <si>
    <t>Entity File Number</t>
  </si>
  <si>
    <t>000-53662</t>
  </si>
  <si>
    <t>Entity Registrant Name</t>
  </si>
  <si>
    <t>IronClad Encryption Corp</t>
  </si>
  <si>
    <t>Entity Incorporation, State or Country Code</t>
  </si>
  <si>
    <t>DE</t>
  </si>
  <si>
    <t>Entity Tax Identification Number</t>
  </si>
  <si>
    <t>81-0409475</t>
  </si>
  <si>
    <t>Entity Address, Address Line One</t>
  </si>
  <si>
    <t>One Riverway</t>
  </si>
  <si>
    <t>Entity Address, Address Line Two</t>
  </si>
  <si>
    <t>777 South Post Oak Lane, Suite 1700</t>
  </si>
  <si>
    <t>Entity Address, City or Town</t>
  </si>
  <si>
    <t>Houston</t>
  </si>
  <si>
    <t>Entity Address, State or Province</t>
  </si>
  <si>
    <t>TX</t>
  </si>
  <si>
    <t>Entity Address, Postal Zip Code</t>
  </si>
  <si>
    <t>77056</t>
  </si>
  <si>
    <t>Entity Address, Address Description</t>
  </si>
  <si>
    <t>Address of principal executive offices</t>
  </si>
  <si>
    <t>City Area Code</t>
  </si>
  <si>
    <t>888</t>
  </si>
  <si>
    <t>Local Phone Number</t>
  </si>
  <si>
    <t>362-7972</t>
  </si>
  <si>
    <t>Phone Fax Number Description</t>
  </si>
  <si>
    <t>Issuer's telephone number</t>
  </si>
  <si>
    <t>Title of 12(b) Security</t>
  </si>
  <si>
    <t>Common Stock, Class A, $0.001 par value</t>
  </si>
  <si>
    <t>Entity Listing, Par Value Per Share</t>
  </si>
  <si>
    <t>Trading Symbol</t>
  </si>
  <si>
    <t>IRNC</t>
  </si>
  <si>
    <t>Security Exchange Name</t>
  </si>
  <si>
    <t>NONE</t>
  </si>
  <si>
    <t>Entity Current Reporting Status</t>
  </si>
  <si>
    <t>Yes</t>
  </si>
  <si>
    <t>Entity Interactive Data Current</t>
  </si>
  <si>
    <t>Entity Filer Category</t>
  </si>
  <si>
    <t>Non-accelerated Filer</t>
  </si>
  <si>
    <t>Entity Small Business</t>
  </si>
  <si>
    <t>Entity Emerging Growth Company</t>
  </si>
  <si>
    <t>Entity Shell Company</t>
  </si>
  <si>
    <t>Amendment Flag</t>
  </si>
  <si>
    <t>Document Fiscal Year Focus</t>
  </si>
  <si>
    <t>2020</t>
  </si>
  <si>
    <t>Document Fiscal Period Focus</t>
  </si>
  <si>
    <t>Q3</t>
  </si>
  <si>
    <t>Common Class A</t>
  </si>
  <si>
    <t>Entity Common Stock, Shares Outstanding</t>
  </si>
  <si>
    <t>Common Class B</t>
  </si>
  <si>
    <t>Condensed Consolidated Balance Sheets (December 31, 2019 Unaudited) - USD ($)</t>
  </si>
  <si>
    <t>Mar. 31, 2019</t>
  </si>
  <si>
    <t>Current assets</t>
  </si>
  <si>
    <t>Cash and cash equivalents</t>
  </si>
  <si>
    <t>Accounts receivable</t>
  </si>
  <si>
    <t>Prepaid expenses and deposits</t>
  </si>
  <si>
    <t>Total current assets</t>
  </si>
  <si>
    <t>Other assets</t>
  </si>
  <si>
    <t>Patents and trademarks, net</t>
  </si>
  <si>
    <t>Total assets</t>
  </si>
  <si>
    <t>Current liabilities</t>
  </si>
  <si>
    <t>Accounts payable</t>
  </si>
  <si>
    <t>Accounts payable, legal fees</t>
  </si>
  <si>
    <t>Accounts payable, related parties</t>
  </si>
  <si>
    <t>Accrued liabilities</t>
  </si>
  <si>
    <t>Accrued liabilities, payroll</t>
  </si>
  <si>
    <t>Accrued interest</t>
  </si>
  <si>
    <t>Derivative Liability, Current</t>
  </si>
  <si>
    <t>Total current liabilities</t>
  </si>
  <si>
    <t>Commitments and contingencies</t>
  </si>
  <si>
    <t>Total liabilities</t>
  </si>
  <si>
    <t>Stockholders' equity (deficit)</t>
  </si>
  <si>
    <t>Preferred Stock, Value</t>
  </si>
  <si>
    <t>Additional paid-in capital</t>
  </si>
  <si>
    <t>Common Class A, converted at discount to par</t>
  </si>
  <si>
    <t>Stock to be issued</t>
  </si>
  <si>
    <t>Accumulated deficit</t>
  </si>
  <si>
    <t>Total stockholders' equity (deficit)</t>
  </si>
  <si>
    <t>Total liabilities and stockholders' equity</t>
  </si>
  <si>
    <t>Common Stock, Value</t>
  </si>
  <si>
    <t>Convertible Note Payable Net, #1</t>
  </si>
  <si>
    <t>Convertible Notes Payable, Current</t>
  </si>
  <si>
    <t>Convertible Note Payable Net, #2</t>
  </si>
  <si>
    <t>Convertible Note Payable Net, #3</t>
  </si>
  <si>
    <t>Convertible Note Payable Net, #4</t>
  </si>
  <si>
    <t>Convertible Note Payable Net, #5</t>
  </si>
  <si>
    <t>Convertible Note Payable Net, #6</t>
  </si>
  <si>
    <t>Convertible Note Payable Net, #7</t>
  </si>
  <si>
    <t>Convertible Note Payable Net, #8</t>
  </si>
  <si>
    <t>Convertible Note Payable Net, #9</t>
  </si>
  <si>
    <t>Convertible Note Payable Net, #10</t>
  </si>
  <si>
    <t>Convertible Note Payable Net, #11</t>
  </si>
  <si>
    <t>Convertible Note Payable Net, #12</t>
  </si>
  <si>
    <t>Convertible Note Payable Net, #13</t>
  </si>
  <si>
    <t>Convertible Note Payable Net, #14</t>
  </si>
  <si>
    <t>Convertible Note Payable Net, #15</t>
  </si>
  <si>
    <t>Convertible Note Payable Net, #16</t>
  </si>
  <si>
    <t>Condensed Consolidated Balance Sheets (December 31,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ebt Instrument, Interest Rate, Stated Percentage</t>
  </si>
  <si>
    <t>10.00%</t>
  </si>
  <si>
    <t>12.00%</t>
  </si>
  <si>
    <t>9.00%</t>
  </si>
  <si>
    <t>8.00%</t>
  </si>
  <si>
    <t>Condensed Consolidated Statements of Operations (Unaudited) - USD ($)</t>
  </si>
  <si>
    <t>3 Months Ended</t>
  </si>
  <si>
    <t>Dec. 31, 2018</t>
  </si>
  <si>
    <t>Details</t>
  </si>
  <si>
    <t>Revenues</t>
  </si>
  <si>
    <t>Operating expenses</t>
  </si>
  <si>
    <t>Product development cost</t>
  </si>
  <si>
    <t>Services</t>
  </si>
  <si>
    <t>General and administrative</t>
  </si>
  <si>
    <t>Officer and director fees</t>
  </si>
  <si>
    <t>Investor relations</t>
  </si>
  <si>
    <t>Professional fees</t>
  </si>
  <si>
    <t>Amortization</t>
  </si>
  <si>
    <t>Total operating expenses</t>
  </si>
  <si>
    <t>Loss from operations</t>
  </si>
  <si>
    <t>Other income (expense)</t>
  </si>
  <si>
    <t>Interest income</t>
  </si>
  <si>
    <t>Interest expense</t>
  </si>
  <si>
    <t>Financing fees</t>
  </si>
  <si>
    <t>Loss on issuance of convertible notes with derivatives</t>
  </si>
  <si>
    <t>Gain (loss) on valuations of derivative liabilities</t>
  </si>
  <si>
    <t>Prepayment penalties, (loss on conversion)</t>
  </si>
  <si>
    <t>Total other income (expense)</t>
  </si>
  <si>
    <t>Loss before taxes</t>
  </si>
  <si>
    <t>Income taxes</t>
  </si>
  <si>
    <t>Income tax benefit</t>
  </si>
  <si>
    <t>Income tax expense</t>
  </si>
  <si>
    <t>Total income tax benefit (expense)</t>
  </si>
  <si>
    <t>Net loss</t>
  </si>
  <si>
    <t>Net loss per common share, basic and diluted</t>
  </si>
  <si>
    <t>Weighted average number of common stock shares outstanding, basic and diluted</t>
  </si>
  <si>
    <t>Consolidated Statements of Stockholders' Equity (Unaudited) - USD ($)</t>
  </si>
  <si>
    <t>Additional Paid-in Capital</t>
  </si>
  <si>
    <t>Shares to be issued or converted</t>
  </si>
  <si>
    <t>Retained Earnings</t>
  </si>
  <si>
    <t>Total</t>
  </si>
  <si>
    <t>Equity Balance, Starting at Mar. 31, 2018</t>
  </si>
  <si>
    <t>Shares Outstanding, Starting at Mar. 31, 2018</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Common stock issued for convertible debt, value</t>
  </si>
  <si>
    <t>Common stock issued for convertible debt, shares</t>
  </si>
  <si>
    <t>Options issued for development, Value</t>
  </si>
  <si>
    <t>Options issued for development, shares</t>
  </si>
  <si>
    <t>Options issued for services, G&amp;A, Value</t>
  </si>
  <si>
    <t>Options issued for services, G&amp;A, shares</t>
  </si>
  <si>
    <t>Stock options issued: officers, directors, Value</t>
  </si>
  <si>
    <t>Stock options issued: officers, directors, shares</t>
  </si>
  <si>
    <t>Stock options issued for convertible debt, value</t>
  </si>
  <si>
    <t>Stock options issued for convertible debt, shares</t>
  </si>
  <si>
    <t>Net Income (Loss)</t>
  </si>
  <si>
    <t>Shares Outstanding, Ending at Jun. 30, 2018</t>
  </si>
  <si>
    <t>Equity Balance, Ending at Jun. 30, 2018</t>
  </si>
  <si>
    <t>Common stock issued for financing services, Value</t>
  </si>
  <si>
    <t>Shares Outstanding, Ending at Dec. 31, 2018</t>
  </si>
  <si>
    <t>Equity Balance, Ending at Dec. 31, 2018</t>
  </si>
  <si>
    <t>Equity Balance, Starting at Jun. 30, 2018</t>
  </si>
  <si>
    <t>Shares Outstanding, Starting at Jun. 30, 2018</t>
  </si>
  <si>
    <t>Stock Issued During Period, Value, Stock Options Exercised</t>
  </si>
  <si>
    <t>Share-based Compensation Arrangement by Share-based Payment Award, Options, Exercises in Period</t>
  </si>
  <si>
    <t>Retirement of derivative liabilities</t>
  </si>
  <si>
    <t>Shares Outstanding, Ending at Sep. 30, 2018</t>
  </si>
  <si>
    <t>Equity Balance, Ending at Sep. 30, 2018</t>
  </si>
  <si>
    <t>Stock issued for debt conversion, Value</t>
  </si>
  <si>
    <t>Stock options issued: financing fees</t>
  </si>
  <si>
    <t>Stock options issued: financing fees, shares</t>
  </si>
  <si>
    <t>Cashless exercise of warrants, value</t>
  </si>
  <si>
    <t>Cashless exercise of warrants, shares</t>
  </si>
  <si>
    <t>Dividend treatment of convertible note warrants</t>
  </si>
  <si>
    <t>Stock issued for debt conversion, shares</t>
  </si>
  <si>
    <t>Shares Outstanding, Ending at Mar. 31, 2019</t>
  </si>
  <si>
    <t>Equity Balance, Ending at Mar. 31, 2019</t>
  </si>
  <si>
    <t>Shares Outstanding, Ending at Jun. 30, 2019</t>
  </si>
  <si>
    <t>Equity Balance, Ending at Jun. 30, 2019</t>
  </si>
  <si>
    <t>Equity Balance, Starting at Mar. 31, 2019</t>
  </si>
  <si>
    <t>Shares Outstanding, Starting at Mar. 31, 2019</t>
  </si>
  <si>
    <t>Shares Outstanding, Ending at Dec. 31, 2019</t>
  </si>
  <si>
    <t>Equity Balance, Ending at Dec. 31, 2019</t>
  </si>
  <si>
    <t>Equity Balance, Starting at Jun. 30, 2019</t>
  </si>
  <si>
    <t>Shares Outstanding, Starting at Jun. 30, 2019</t>
  </si>
  <si>
    <t>Common stock issued for financing services, Shares</t>
  </si>
  <si>
    <t>Shares Outstanding, Ending at Sep. 30, 2019</t>
  </si>
  <si>
    <t>Equity Balance, Ending at Sep. 30, 2019</t>
  </si>
  <si>
    <t>Condensed Consolidated Statements of Cash Flows (Unaudited) - USD ($)</t>
  </si>
  <si>
    <t>Cash flows from operating activities</t>
  </si>
  <si>
    <t>Adjustments to reconcile net income (loss) to net cash</t>
  </si>
  <si>
    <t>Amortization expense</t>
  </si>
  <si>
    <t>Amortization of discounts amounts on notes</t>
  </si>
  <si>
    <t>Amortization of loan discount costs, BCFs</t>
  </si>
  <si>
    <t>Amortization of loan discount costs, derivatives</t>
  </si>
  <si>
    <t>Repayment penalties</t>
  </si>
  <si>
    <t>Common stock issued for services, professional fees</t>
  </si>
  <si>
    <t>Stock options issued for services, product development</t>
  </si>
  <si>
    <t>Stock options issued for services, general and administrative</t>
  </si>
  <si>
    <t>Stock options issued for officers and directors</t>
  </si>
  <si>
    <t>Changes in assets and liabilities:</t>
  </si>
  <si>
    <t>Decrease in accounts receivable</t>
  </si>
  <si>
    <t>Decrease (increase) in prepaid expenses and deposits</t>
  </si>
  <si>
    <t>Increase in accounts payable</t>
  </si>
  <si>
    <t>Increase in accrued liabilities</t>
  </si>
  <si>
    <t>Increase in accrued interest</t>
  </si>
  <si>
    <t>Net cash provided or (used) by operating activities</t>
  </si>
  <si>
    <t>Cash flows from investing activities</t>
  </si>
  <si>
    <t>Patent applications</t>
  </si>
  <si>
    <t>Net cash used by investing activities</t>
  </si>
  <si>
    <t>Cash flows from financing activities</t>
  </si>
  <si>
    <t>Proceeds from issuance of common stock (conversion of options), &amp; other, net</t>
  </si>
  <si>
    <t>Net cash provided or (used) by financing activities</t>
  </si>
  <si>
    <t>Decrease in cash and cash equivalents</t>
  </si>
  <si>
    <t>Cash and Cash Equivalents, at Carrying Value, Beginning Balance</t>
  </si>
  <si>
    <t>Cash and Cash Equivalents, at Carrying Value, Ending Balance</t>
  </si>
  <si>
    <t>Supplemental Cash Flow Information (no income taxes paid)</t>
  </si>
  <si>
    <t>Interest paid</t>
  </si>
  <si>
    <t>Income taxes paid</t>
  </si>
  <si>
    <t>Common stock issued to retire convertible notes payable</t>
  </si>
  <si>
    <t>Non-cash beneficial conversion rights, 10% note payable</t>
  </si>
  <si>
    <t>Beneficial conversion &amp; derivative liability features related to notes issued</t>
  </si>
  <si>
    <t>Convertible Note Payable, #1</t>
  </si>
  <si>
    <t>Proceeds from Convertible Debt</t>
  </si>
  <si>
    <t>Payments of Debt Issuance Costs</t>
  </si>
  <si>
    <t>Convertible Note Payable, #2</t>
  </si>
  <si>
    <t>Repayments of Other Short-term Debt</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densed Consolidated Statements of Cash Flows (Unaudited) - Parenthetical</t>
  </si>
  <si>
    <t>Debt Instrument, Description</t>
  </si>
  <si>
    <t>convertible note payable</t>
  </si>
  <si>
    <t>8.50%</t>
  </si>
  <si>
    <t>amended</t>
  </si>
  <si>
    <t>insurance</t>
  </si>
  <si>
    <t>6.50%</t>
  </si>
  <si>
    <t>note</t>
  </si>
  <si>
    <t>Note 1. Organization, Recent History, and Description of Businesses-Past and Present</t>
  </si>
  <si>
    <t>Notes</t>
  </si>
  <si>
    <t>Note 1. Organization, Recent History, and Description of Businesses-Past and Present 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InterLok;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 History and Transaction in 2017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hree month period ended March 31, 2018; the Company incorporated a new wholly owned subsidiary IronClad Pipeline IC, Inc. (Pipeline). Principles of Consolidation and Basis of Presentation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March 31, 2019. In the opinion of management, the unaudited interim consolidated financial statements furnished herein include all adjustments, all of which are of a normal recurring nature, necessary for a fair statement of the results for the interim periods presented. Operating results for the nine month period ended September 30, 2019 are not necessarily indicative of the results that may be expected for the year ending March 31, 2020.</t>
  </si>
  <si>
    <t>Note 2. Summary of Significant Accounting Policies</t>
  </si>
  <si>
    <t xml:space="preserve">Note 2. Summary of Significant Accounting Policies This summary of significant accounting policies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December 31, 2019, the Company has limited financial resources with which to achieve its objectives and attain profitability and positive cash flows from operations. As shown in the accompanying balance sheets and statements of operations, the Company has an accumulated deficit of $36,156,560. The Company's working capital deficit is $5,197,676 (current assets minus current liabilities; current liabilities in this case being greater than current assets; a $3,849,955 deficit if notes payable and derivative liabilities, all treated as current, are excluded). Achievement of the Company's objectives will depend on its ability to obtain additional financing, to generate revenue from current and planned business operations, and to manage effectively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Revenue Recognition and Trade Accounts Receivable The Company recognizes revenue in accordance with ASC 606  Revenue From Contracts with Customers We record trade accounts receivable at net realizable value. This value includes an appropriate allowance for estimated uncollectible accounts, if any, to reflect any loss anticipated on the trade accounts receivable balances and charged to the provision for doubtful accounts. Fair Value Measures The Company's financial instruments, as defined by the Financial Accounting Standards Boards Accounting Standards Codification (ASC) 825-10-50 Financial InstrumentsOverall (and subtopics) The standards under ASC 820 Fair Value Measurement · · · At December 31, 2019 and March 31, 2019, the Company had conversion features embedded in its convertible notes payable. The fair value measurements of those derivatives, using a binomial valuation model, was $917,041 at December 31, 2019 and $2,147,415 at March 31, 2019 and is reported as convertible notes payable derivative liabilities on the balance sheet. The derivative liabilities are measured as Level 3 items. Provision for Income Taxes Income taxes are provided based upon the liability method of accounting pursuant to ASC 740-10-25 Income Taxes  Recognition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which the Company has determined to be ten year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ASU No. 2016-02, Leases (Topic 842)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 The Company has a set of convertible notes that have warrants with down round features and there have been events which have triggered recognition of the down round features. The accounting recognition of these features involves significant estimates by the Company management. Details are more completely discussed in the footnotes below. The accounting recognition of the triggered down round features, which have the same accounting effect as a "dividend", has cumulatively reduced retained earnings by $629,051. Three reporting quarters have been affected to date, Reductions to retained earnings have been recognized for $233,599 in the three month period ended March 31, 2019, for $78,596 in the three-month period ended June 30, 2019, and $316,856 in the three-month period ended December 31, 2019. </t>
  </si>
  <si>
    <t>Note 3. Patents and Trademarks</t>
  </si>
  <si>
    <t>Note 3. Patents and Trademarks Patents and trademarks are as follows: December 31, 2019 March 31, 2019 Patents and trademarks under development $ 445,731 $ 217,744 Patents issued 185,841 153,801 Less accumulated amortization (16,095) (3,759) 169,746 150,042 Patents, net $ 615,477 $ 367,786 Amortization expenses for intangible assets during the three and nine month periods ended December 31, 2019 and year ended March 31, 2019 were $4,646, $12,336, and $3,759, respectively. Costs capitalized at December 31, 2019 totaling $631,572 are for $445,731 for new patents and trademarks under development (but as yet not awarded) and for $185,841 for new patents issued in December 2018 and January 2019. The patents and trademarks under development will not be amortized until formally issued. To the extent that a patent or trademark is not ultimately awarded the associated costs will be expensed accordingly at the time such an outcome is apparent. IronClad filed fourteen patent applications during the fiscal years ended March 31, 2019 and March 31, 2018. These awarded and pending patents expand upon the initial scope of the original seminal patents and provide up to twenty additional years of enforceable intellectual property rights regarding authentication, validation, and encryption for all electronic transmissions associated devices. IronClads original patent portfolio included three issued and granted US patents. Each of the three original patents had expired and all three were written off at or prior to December 31, 2018. New U.S. Patents Issued by the United States Patent and Trademark Office On January 14, 2020 the U.S. Patent and Trademark Office, an agency within the U.S. Department of Commerce, formally issued a new patent that the Company had applied for on April 5, 2019. The patent (USP 10,536,445) covers the Company's key management approach for use in Blockchain situations by securitizing and encrypting the blockchain with Distributed Auto-synchronous Array data bases ("DASA dBs"). The Company is optimistic that another patent, previously applied for (USP 10,579,793), will be issued in March 2020 which covers uses in software containers. Software containers are a standard unit of software that packages up software code and all its dependencies so that a given application runs quickly and reliably from one computing environment to another. A container image is a lightweight, standalone, executable package of software that includes everything needed to run an application: code, runtime, system tools, system libraries and settings.</t>
  </si>
  <si>
    <t>Note 4. Concentration of Credit Risk</t>
  </si>
  <si>
    <t>Note 4. Concentration of Credit Risk Financial instruments that potentially subject the Company to concentration of credit risk consist principally of cash deposits. Accounts at each institution are insured by the Federal Deposit Insurance Corporation (FDIC) up to $250,000. At December 31, 2019 and March 31, 2019, the Company had $0 and $0, respectively, on deposit in excess of the FDIC insured limit.</t>
  </si>
  <si>
    <t>Note 5 - Related Party Transactions</t>
  </si>
  <si>
    <t>Note 5. Related Party Transactions At December 31, 2019 and March 31, 2019, the Company owed approximately $67,759 and $96,506 in accounts payable to management and related parties. Of the $235,420 and $237,660 of accrued liabilities at December 31, 2019 and March 31, 2019, approximately $0 and $75,003, respectively, of those amounts are owed to the president of the Company; the costs primarily related to travel costs incurred in raising funds for the Company. See also Note 12 regarding stock option awards to management of the Company.</t>
  </si>
  <si>
    <t>Note 6. Notes Payable</t>
  </si>
  <si>
    <t>Note 6. Notes Payable Starting in June, 2017 the Company has entered in to twenty-four loan agreements, twenty-two of which have been convertible notes with features enabling the note holder to convert loan principal, interest and selected conversion fees into the Class A common stock of the Company. Accounting for each basic note includes recognition of the principal and contra liability accounts for original issue discounts, beneficial conversion features in many instances, and derivative liabilities. The convertible features of the twenty-two loans also cause a separate (non-contra liability) derivative liability recognition apart from the underlying note. The note disclosures below, in chronological order, relate to notes reflected on the balance sheets or relate to interest expense recognition, as appropriate, in the year to date periods covered in this report. Notes Payable Funded in Twelve-month Period Ended March 31, 2018 Commitment Note and Convertible Note, Equity Line (Three Tranches) with 10% Interest Rate On August 24, 2017, IronClad entered into an Investment Agreement to establish an equity line of funding for the potential future issuance and purchase of IronClads shares of Class A common stock. See Note 7. Commitment Note, Equity Line, $82,500 with 10% Interest Rate. As consideration for its commitment to purchase shares of IronClads Class A common stock pursuant to the Investment Agreement, IronClad issued to the counterparty of the agreement a seven-month 10% convertible promissory note (the Commitment Note) in the principal amount of $100,000. The Commitment Note matured on March 24, 2018. The Commitment Note was convertible into shares of IronClads Class A common stock at the fixed price of $3.25 per share; provided, however, that at any time and from time to time after a default occurred solely due to the fact the Commitment Note was not retired on or before the maturity date, all or any part of the Commitment Note wa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was included as a financing fee expense at the date of the transaction. The Commitment Note was to finance the $100,000 cost of the commitment fee to the counterparty of the Investment Agreement and was accordingly included in the financing fee expenses for the period ended September 30, 2017. The amount of the commitment fee could be reduced by $35,000 or $17,500 if a registration statement registering the shares that would be issued under the equity line became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month period ended September 30, 2017 were adjusted to reflect a lower $82,500 financing fee expense. On March 24, 2018 the Commitment Note ($100,000 contractually reduced to $82,500 in 2017) reached its maturity date and was not repaid in cash. Consequently, the note was in maturity date default and, pursuant to the terms of the loan, was convertible at the lesser of $3.25 or 65% of the average lowest two trades for the prior 20 days, resulting in an initial recognition for derivative treatment. Derivative Liability. Interest Expense. Convertible Note, Equity Line, Initial Consideration: $165,000 First Tranche of Three with 10% Interest Rate. On August 24, 2017, in connection with the entry into the Investment Agreement, IronClad also issued a 10% convertible note (the Convertible Note) in an aggregate principal amount of $330,000 with a 10% original issue discount (OID). The initial consideration in the amount of $165,000 was funded on August 24, 2017. The Company received net proceeds of $150,000 (which represents the deduction of the 10% original issue discount for the note holders due diligence and legal fees). The Company could make additional borrowings in such amounts and at such dates as the note holder may choose in its sole discretion. The balance of an individual borrowing matured seven months from its funding date. The Convertible Note also had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were recorded as discount amounts on the $165,000 note payable and were amortized as interest expenses over the life of the borrowing. The maturity date of this borrowing under the note was seven months from its funding date which was March 24, 2018. Between March 26, 2018 and February 25, 2019, the note holder exercised its rights under the conversion provisions and through the operation of seven conversion elections were issued, in total, 4,588,586 shares of stock which effectively repaid the loan balance. Additionally, between March 14, 2019 and March 28, 2019, the note holder elected to convert approximately $37,698 of accrued interest into 7,683,614 shares of Class A common stock. The dates, shares issued and principal amounts repaid at each conversion event are as follows: Conversion Date Principal Outstanding Principal Reduction Shares Issued Exercise Price 12/31/2017 $ 165,000 3/26/2018 $ 155,000 $ (10,000) 9,958 $ 1.00425 06/01/18 $ 135,000 $ (20,000) 32,219 $ 0.62000 07/17/2018 $ 115,000 $ (20,000) 61,538 $ 0.32500 8/23/2018 $ 105,000 $ (10,000) 73,260 $ 0.13650 09/14/18 $ 85,000 $ (20,000) 236,686 $ 0.08450 02/06/19 $ 45,000 $ (40,000) 2,051,282 $ 0.01950 02/25/19 $ - $ (45,000) 2,123,643 $ 0.02119 Total 4,588,586 The valuation of the BCF related to the $165,000 borrowing on the Convertible Note and with an intrinsic value of $2.50 per share (based on a $3.50 closing price less the $1.00 per share conversion price) was approximately $424,407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138,000 ($165,000 net of $27,000) and was amortized as interest expense over the life of the loan. On March 24, 2018 the first tranche of the 10% Convertible Note for $165,000 (less the $10,000 conversion in late March) reached its maturity date and was not repaid in cash. Consequently, the note was in maturity date default and, pursuant to the terms of the loan, was convertible at the lesser $1.00 or 65% of the average lowest two trades for the prior 20 days, resulting in an initial recognition for derivative treatment. Derivative Liability. Interest Expense. Convertible Note, Equity Line, Second Tranche of Three, $82,500 with 10% Interest Rate. On October 23, 2017, a second borrowing of $82,500 under the Convertible Note for $330,000 was closed and funded. The Company received net proceeds of $75,000 after deducting for original issue discount and lender transaction costs of $7,500. An additional $6,000 of costs was incurred by IronClad relating to the Convertible Note. Both the $7,500 and the $6,000 were recorded as discount amounts on the $82,500 note payable and amortized as interest expenses over the life of the borrowing. The maturity date of this borrowing under the Convertible Note was also defined to be seven months from its borrowing date which was May 24, 2018. The market price of a share of IronClads common stock at the time of funding was $4.40 making the intrinsic value of the derivative $3.40. The valuation of the BCF was estimated to be approximately $289,000 and was capped at $69,000, the otherwise undiscounted amount of the note payable. The Third Tranche and last of this Equity Line is separately discussed several pages below. Between March 14, 2019 and April 22, 2019, the holder of the note elected to convert $82,500 of principal into 18,630,240 shares of Class A common stock. The dates, shares issued and principal amounts repaid at each conversion event are as follows: Conversion Date Principal Outstanding Principal Reduction Shares Issued Exercise Price 12/31/18 $ 82,500 3/14/2019 $ 77,500 $ (5,000) 889,284 $ 0.0056225 03/25/19 $ 53,500 $ (24,000) 5,351,171 $ 0.0044850 03/27/19 $ 49,500 $ (4,000) 891,862 $ 0.0044850 03/28/19 $ 45,500 $ (4,000) 891,862 $ 0.0044850 04/12/19 $ 22,500 $ (23,000) 5,361,305 $ 0.0042900 04/16/19 $ 17,517 $ (4,983) 1,161,539 $ 0.0042900 04/22/19 $ - $ (17,517) 4,083,217 $ 0.0042900 Total 8,024,179 Interest Expense. Convertible Notes, Post Maturity Derivative Liabilities. Derivative Liability. Convertible Note, $88,000 with 12% Interest Rate. On January 25, 2018 IronClad entered into a Securities Purchase Agreement to issue a 12% convertible note payable for an aggregate principal amount of $88,000. The Company received cash proceeds of $85,000 net of transaction costs of $3,000. The $3,000 was recorded as a discount amount on the note payable and was amortized as interest expenses over the life of the note. The general terms of the note, except for the principal amount borrowed, were identical to the initial 12% Convertible note entered into in 2017 and converted earlier in January 2018. The note matured on October 30, 2018 and interest costs accrued on the unpaid principal balance at 12% annually until October 30, 2018, and after that if not paid at maturity interest accrued annually at 22% until the principal amount and all interest accrued and unpaid were paid. The holder of the note, at its sole election, could convert the note into shares of common stock of the Company at any time during the period beginning on the date which was one hundred and eighty days following the date of the note (dated January 25, 2018) and ending on the later of i) the maturity date, or ii) the date of payment of a default amount, if any. The shares to be issued were a function of a variable conversion price which was 65% of a market price defined to be the lowest one day closing bid price for the Companys common stock during the fifteen-day trading period ending on the last trading day prior to exercising the conversion right. The Company would keep available authorized shares reserved, initially 289,846 shares, but in any event authorized shares equal to six times the number of shares that would be issuable upon full conversion of the note from time to time. Derivative Liability. Interest Expense. Working Capital Loan for Services to New Customer of IronClad Pipeline IC, Inc. with 8.5% Interest Rate. On February 27, 2018, IronClad borrowed $255,000 gross proceeds as an initial advance on a Credit Agreement (the Agreement) with a lending party. The Agreement, agreed to by both parties on February 1, 2018, enabled the Company, at its sole election, to borrow up to an aggregate amount of $500,000. The outstanding balance of any advances accrued interest at an annual rate of 8.5%. There was a transaction financing fee of 2% for any amount drawn under the facility. Proceeds received net of the transaction fee were $250,000. On March 21, 2018, IronClad borrowed additional $245,000 gross proceeds as a second advance under the Agreement. Proceeds received net of the transaction fee were $240,000. During the period ended June 30, 2018, the Company repaid $125,000 of the principal, and then redrew another $100,000. The outstanding principal balance of this loan at June 30, 2018 was $475,000 and was subsequently repaid in full by a series of cash payments through September 11, 2018. Interest is to be paid annually in cash on March 1, 2019 and 2020. Outstanding interest of $17,816 was not paid at March 1, 2019. The Company is negotiating with the lender to issue common stock in exchange for the accrued amount of interest owed. There was no penalty for any of the early principal repayments.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the lender. The Agreement is also supported by a personal $500,000 guarantee from an officer of the Company. IronClad owed the officer a 5% guarantee fee of $25,000; $15,000 was paid shortly after June 30, 2019 and the remaining $10,000 balance was paid in the three months ended December 31, 2019. The guarantee fee was reviewed and approved by the Compensation Committee of the Board (as were the two payments) which determined that the 5% fee was an appropriate market-based rate for guarantees of loans of this nature and comparable risk. Terms of the Agreement specified that the uses of funds were to be limited to only supporting the operations of the service contract and loan repayment. The terms of the Agreement were amended, effective June 11, 2018, to also permit the use of funds for certain new patent application filings of IronClad. Interest Expense. Convertible Note, $53,000 with 12% Interest Rate. On February 27, 2018 IronClad entered into a Securities Purchase Agreement to issue a 12% convertible note payable for an aggregate principal amount of $53,000. The Company received cash proceeds of $50,000 net of transaction costs of $3,000. The $3,000 was recorded as a discount amount on the note payable and was amortized as interest expenses over the life of the note. The general terms of the note, except for the principal amount borrowed, were identical to the initial 12% Convertible note entered into in 2017 and converted earlier in January 2018. The note matured on November 3, 2018 and interest costs accrued on the unpaid principal balance at 12% annually until November 30, 2018, and after that if not paid at maturity interest accrued annually at 22% until the principal amount and all interest accrued and unpaid were paid. The holder of the note, at its sole election, could convert the note into shares of common stock of the Company at any time during the period beginning on the date which was one hundred and eighty days following the date of the note (dated February 27, 2018) and ending on the later of i) the maturity date, or ii) the date of payment of a default amount, if any. The shares to be issued were a function of a variable conversion price which was 65% of a market price defined to be the lowest one day closing bid price for the Companys common stock during the fifteen-day trading period ending on the last trading day prior to exercising the conversion right. The Company kept available authorized shares reserved, initially 289,846 shares, but in any event authorized shares equal to six times the number of shares that would be issuable upon full conversion of the note from time to time. Derivative Liability. Interest Expense. Insurance Financing Note with 6% Interest Rate. On March 16, 2018, IronClad purchased several lines of corporate insurance coverage for a set of annual premiums that totaled $30,719. To pay for the coverage, IronClad paid $2,631 down on the coverages and entered into a financing agreement to borrow the $28,087 balance owed for the coverage. Interest on the loan was approximately 6% and the loan was to be repaid by eleven monthly principal and interest installment payments of $2,631 each. The cost of the insurance was recorded as a prepaid asset and was amortized monthly over the annual period of the coverages. On July 14, 2018, the outstanding loan principal balance was repaid plus accrued interest, both totaling $10,195, and the note was fully retired. Interest Expense. Convertible Note, Equity Line, Third Tranche of Three, $82,500 with 10% Interest Rate On March 15, 2018, a third and final borrowing of $82,500 under the Convertible Note for $330,000 was closed and funded. The Company received net proceeds of $75,000 after deducting for original issue discount and lender transaction costs of $7,500 and an additional $6,000 of loan closing costs incurred by IronClad. The maturity date of this borrowing under the Convertible Note was also defined to be seven months from its borrowing date which was October 24, 2018. The market price of a share of IronClads common stock at the time of funding was $1.85 making the intrinsic value of the derivative $0.85. The valuation of the BCF related to the $82,500 borrowing on the Convertible Note and with an intrinsic value of $0.85 per share (based on a $1.85 closing price less the $1.00 per share conversion price) was approximately $109,861 using a Black-Scholes valuation model. That amount was recorded as a contra-note payable amount (similar to the recorded OID and transaction costs), but only for an amount not in excess of and thus capped by the otherwise undiscounted amount of the note payable. The amount of the beneficial conversion feature formally recorded was $69,000 ($82,500 net of $13,500) and was amortized as interest expense over the life of the loan. On October 15, 2018, the third tranche reached its maturity date and was not repaid in cash. Consequently, the note was in maturity date default and, pursuant to the terms of the loan, was convertible at the lesser $1.00 or 65% of the average lowest two trades for the prior 20 days, resulting in an initial recognition for derivative treatment. Derivative Liability. The First and Second Tranches of this Equity Line are separately discussed several pages above. Interest Expense. Notes Payable Funded in Twelve-month Period Ended March 31, 2019 Convertible Note, $250,000 with 10% Interest Rate. On June 26, 2018 IronClad entered into a Securities Purchase Agreement to issue a 10% convertible note payable for an aggregate principal amount of $250,000. The Company received cash proceeds of $235,000 net of transaction costs of $15,000. The $15,000 was recorded as a discount amount on the note payable and was amortized as interest expenses over the life of the note. The general terms of the note, except for the principal amount borrowed, were nearly identical to the initial 10% Convertible note entered into in 2017. The note matured on December 26, 2018 and interest costs accrued on the unpaid principal balance at 10% annually until December 26, 2018, and after that if not paid at maturity interest accrued annually at 24% until the principal amount and all interest accrued and unpaid were paid. The holder of the note, at its sole election, could convert the note into shares of common stock of the Company at any time on or following the date of the note from the and ending on the later of i) the maturity date, or ii) the date of payment of a default amount, if any. The shares to be issued were a function of a fixed conversion price of $1.00 per share, or an alternate variable conversion price, triggered by events such as stock splits, stock dividends or rights offerings which is 70% of a market price defined to be the lowest five day closing bid price for the Companys common stock during the twenty-day trading period ending on the last trading day prior to exercising the conversion right. The Company kept available authorized shares reserved, initially 3,081,854 shares, but in any event authorized shares equal to five times the number of shares that would be issuable upon full conversion of the note from time to time. As a commitment fee for the note, the Company issued the holder 240,384 shares of common stock to be held in escrow until the note was repaid. The holder kept the shares, if the note was not retired prior to its maturity date. The shares were valued at $165,865 and were recorded as a discount on the note and amortized through repayment of the note on November 1, 2018. Upon repayment of the note the shares were returned and the $165,865 expense was reversed. Derivative Liability. Warrants and Down Round Feature. The warrant included a down round feature that would reduce the exercise price of the warrant if the Company sold or granted any option to purchase, or sell or grant any right to reprice, or otherwise disposed of or issued common stock or securities entitling any person or entity to acquire shares of common stock (upon conversion, exercise or otherwise) at an effective price per share less than the then exercise price. On January 17, 2019, the down round feature was triggered and the exercise price was reduced to $0.0195 and the number of warrants exercisable was increased to 9,615,385. As a result, the original valuation of $43,121 was increased to $164,132 and a reduction to retained earnings was recorded for the difference, similar to a dividend, in the amount of $121,011. Interest Expense. On October 11, 2018 the holder of the note converted $100,000 of the principal into 3,076,923 shares of Class A capital stock. On November 1, 2018 the Company paid off the remaining $150,000 of principal in cash. Convertible Note, $115,500 with 12% Interest Rate. On July 17, 2018, (transaction documents were originally dated June 29, but amended for action taken on July 17), IronClad issued a 12% convertible note (the Convertible Note) to a lender (the Holder) in an aggregate principal amount of $115,500. The Company received cash proceeds of $101,500 net of transaction costs of $14,000 that included $3,500 for attorneys fees. The note matured on July 18, 2019. Interest costs accrued on the unpaid principal balance at 12% annually until maturity, and after that, if not paid, interest accrued annually at 18% until any unpaid principal amount and unpaid interest accrued were paid. The holder of the note, at its sole election, could 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 The shares to be issued upon conversion were a function of a variable conversion price which is 65% of a market price defined to be the lowest one (1) trading price for the Companys common stock during the fifteen (15) day trading period ending on the last trading day prior to the conversion date. The Company kept available authorized shares reserved, initially 1,500,000 shares. From January 22, 2019 thru April 4, 2019 the holder of the note elected to convert $115,500 of principal, $4,500 of financing fees and $8,448 of accrued interest into 14,646,896 shares of Class A common stock. The dates, shares issued, and principal amounts repaid at each conversion event are as follows: Conversion Date Principal Outstanding Principal Reduction Shares Issued Exercise Price 12/31/2018 $ 115,500 01/22/2019 $ 106,500 $ (9,000) 97,371 $ 0.0975650 02/04/2019 $ 91,500 $ (15,000) 794,872 $ 0.0195000 02/12/2019 $ 77,000 $ (14,500) 769,231 $ 0.0195000 02/20/2019 $ 57,500 $ (19,500) 1,025,642 $ 0.0195000 02/28/2019 $ 42,500 $ (15,000) 1,402,715 $ 0.0110500 03/11/2019 $ 30,000 $ (12,500) 2,105,264 $ 0.0061750 03/14/2019 $ 17,500 $ (12,500) 2,312,139 $ 0.0056225 03/26/2019 $ 4,000 $ (13,500) 3,121,517 $ 0.0044850 04/04/2019 $ - $ (4,000) 932,401 $ 0.0042900 Derivative Liability. Interest Expense. Convertible Note, $135,000 with 9% Interest Rate. On July 11, 2018 IronClad entered into a Securities Purchase Agreement (SPA) to issue a 9% convertible note payable for an aggregate principal amount of $270,000 comprised of the First Note (First Note Aa) being in the amount of $135,000.00, and the remaining note in the amount of $135,000.00, (Back End Note Ab). The Company received cash proceeds of $126,500 from the First Note Aa net of transaction costs of $8,500. The $8,500 was recorded as a discount amount on the note payable and was amortized as interest expenses over the life of the note. The First Note Aa matured on July 11, 2019 and interest costs accrued on the unpaid principal balance at 9% annually until July 11, 2019, and after that if not paid at maturity interest accrued annually at 24% until the principal amount and all interest accrued and unpaid were paid. The Back-End Note Ab carried the same terms as the First Note Aa, except it could not be repaid, but only converted. The Company was under no obligation to accept the Back-End Note Ab, but could do so at its sole discretion, following 180 days from the date of the note (dated July 11, 2018). As part of the SPA, the holder issued the Company a collateralized secured promissory note in the amount of $131,500 that could be exchanged for cash against the Back-End Note Ab. On January 25, 2019, the holder of the note chose to cancel the Back-End Note Ab without the Company borrowing under the note. The holder of the note, at its sole election, could convert the note into shares of common stock of the Company at any time during the period beginning on the date which was 180 days following the date of the note (dated July 11, 2018) and ending on the later of i) the maturity date, or ii) the date of payment of a default amount, if any. The shares to be issued were a function of a fixed conversion price of $1.00 per share for six months, and thereafter until maturity at a variable conversion price which was 65% of a market price defined to be the lowest trading price for the Companys common stock during the fifteen-day trading period ending on the last trading day prior to exercising the conversion right. The Company kept available authorized shares reserved, initially 1,730,000 shares, but in any event the number of reserved shares at least equals 400% of the number of shares of Company common stock issuable upon conversion of the note. From February 4, 2019 thru April 17, 2019 the holder of the note elected to convert $135,000 of principal and accrued interest into common stock. The dates, shares issued and principal amounts repaid at each conversion event are as follows: Conversion Date Principal Outstanding Principal Reduction Shares Issued Exercise Price 12/31/2018 $ 135,000 02/04/2019 $ 120,000 $ (15,000) 808,303 $ 0.019500 03/01/2019 $ 111,500 $ (8,500) 921,451 $ 0.009750 03/21/2019 $ 99,000 $ (12,500) 2,876,192 $ 0.004615 03/29/2019 $ 77,000 $ (22,000) 5,218,503 $ 0.004485 04/04/2019 $ 56,000 $ (21,000) 4,895,105 $ 0.004290 04/16/2019 $ 29,000 $ (27,000) 6,293,706 $ 0.004290 04/17/2019 $ - $ (29,000) 6,759,907 $ 0.004290 Derivative Liability. Interest Expense. Convertible Note, $157,500 with 9% Interest Rate, First Note (First Note Ba and Back End Note Bb). On July 19, 2018, IronClad entered into a Securities Purchase Agreement (SPA) to issue a 9% convertible note payable for an aggregate principal amount of $315,000 comprised of the first note ( First Note Ba) being in the amount of $157,500, and the remaining note in the amount of $157,500, (the Back End Note Bb). The Company received cash proceeds of $142,500 from the First Note Ba net of transaction costs of $15,000 that included $7,500 for attorneys fees. The First Note Ba matured on July 19, 2019 and interest costs accrued on the unpaid principal balance at 9% annually until July 19, 2019, and after that if not paid at maturity interest accrues annually at up to 24% until the principal amount and all interest accrued and unpaid are paid. The Back-End Note Bb carries the same terms as the First Note Ba, except it may not be repaid in cash, but only converted. The Company accepted the Back End Note Bb on March 19, 2019. As part of the SPA, the holder issued the Company a collateralized secured promissory note in the amount of $150,000 that was exchanged for cash against the Back-End Note Bb (discussed separately several pages below). The holder of the note, at its sole election, could convert the note into shares of common stock of the Company at any time during the period beginning on the date which is 180 days following the date of the note (dated July 19, 2018) and ending on the later of i) the maturity date, or ii) the date of payment of a default amount, if any. The shares to be issued are a function of a fixed conversion price of $1.00 per share for six months, and thereafter until maturity at a variable conversion price which is 65% of a market price defined to be the lowest trading price for the Companys common stock during the fifteen-day trading period ending on the last trading day prior to exercising the conversion right. From January 24, 2019 thru April 1, 2019 the holder of the note elected to convert $157,500 of principal into 19,011,529 shares of Class A common stock. The dates, shares issued and principal amounts repaid at each conversion event are as follows: Conversion Date Principal Outstanding Principal Reduction Shares Issued Exercise Price 12/31/2018 $ 157,500 01/24/2019 $ 147,500 $ (10,000) 80,972 $ 0.1235000 02/04/2019 $ 132,500 $ (15,000) 769,231 $ 0.0195000 02/07/2019 $ 115,000 $ (17,500) 897,436 $ 0.0195000 02/20/2019 $ 90,000 $ (25,000) 1,282,051 $ 0.0195000 02/27/2019 $ 75,000 $ (15,000) 1,357,466 $ 0.0110500 03/07/2019 $ 60,000 $ (15,000) 1,923,077 $ 0.0078000 03/13/2019 $ 45,000 $ (15,000) 2,667,852 $ 0.0056225 03/25/2019 $ 35,000 $ (10,000) 2,229,654 $ 0.0448500 03/26/2019 $ 20,937 $ (14,063) 3,135,563 $ 0.0044850 03/29/2019 $ 1,000 $ (19,937) 4,445,262 $ 0.0044850 04/01/2019 $ - $ (1,000) 222,965 $ 0.0044850 Derivative Liability. Interest Expense. Convertible Note, $107,000 a with 10% Interest Rate (unrelated to similar loaned amount below). On October 24, 2018, IronClad entered into a Securities Purchase Agreement to issue a 10% convertible note payable for an aggregate principal amount of $107,000. The Company received cash proceeds of $102,000 net of transaction costs of $5,000. The $5,000 was recorded as a discount amount on the note payable and will be amortized as interest expenses over the life of the note. The note matures on October 24, 2019 and interest costs accrue on the unpaid principal balance at 10% annually until October 24, 2019, and after that if not paid at maturity interest accrues annually at up to 24% until the principal amount and all interest accrued and unpaid are paid. The holder of the note is entitled, at any time after cash payment, to convert all or any amount of the principal face amount of the note then outstanding into shares of the Company's common stock. The shares to be issued upon conversion are a function of a variable conversion price which is 65% of a market price defined to be the lowest trading price for the Companys common stock during the fifteen day trading period ending on the last trading day prior to the conversion date. The Company kept available authorized shares reserved, initially 2,993,000 shares. From April 17, 2019 thru May 16, 2019 the holder of the note elected to convert $107,000 of principal into 23,378,328 shares of Class A common stock. The dates, shares issued and principal amounts repaid at each conversion event are as follows: Conversion Date Principal Outstanding Principal Reduction Shares Issued Exercise Price 12/31/2018 $ 107,000 04/17/2019 $ 79,000 $ (28,000) 6,526,807 $ 0.004290 04/30/2019 $ 47,000 $ (32,000) 7,032,967 $ 0.004550 05/03/2019 $ 12,500 $ (34,500) 7,582,418 $ 0.004550 05/16/2019 $ - $ (12,500) 2,236,136 $ 0.005589 Derivative Liability. Interest Expense. Convertible Note, $181,170 with 12% Interest Rate. On October 26, 2018, IronClad entered into a Securities Purchase Agreement to issue a 12% convertible note payable for an aggregate principal amount of $181,170. The Company received cash proceeds of $150,346 net of transaction costs of $30,824. The $30,824 is recorded as a discount amount on the note payable and was amortized as interest expenses over the life of the note. The note matured on July 26, 2019 and interest costs accrue on the unpaid principal balance at 12% annually until July 26, 2019, and after that if not paid at maturity interest accrues annually at up to 24% until the p</t>
  </si>
  <si>
    <t>Note 7. Preferred and Common Stock</t>
  </si>
  <si>
    <t xml:space="preserve">Note 7. Preferred and Common Stock Preferred Stock On April 12, 2019, the Board of Directors (the Board) ratified the amendment of the Companys Certificate of Incorporation, effective as of April 3, 2019, upon filing a Certificate of Designation with the Secretary of State of Delaware, which sets forth the rights, preferences and privileges of the Series A Preferred Stock. The Board also approved the issuance of 100 shares of Series A Preferred Stock with a stated value of $0.001 per share for no consideration to the Companys President pursuant to Rule 4(a)(2) under the Securities Act of 1933, as amended (the Securities Act) and Rule 506 of Regulation D as promulgated by the SEC under the Securities Act. Except as otherwise required by law or by the Certificate of Incorporation, or by the Certificate of Designation, the outstanding shares of Series A Preferred Stock shall vote together with the shares of Common Stock and other voting securities of the Company as a single class and, regardless of the number of shares of Series A Preferred Stock outstanding and as long as at least one of such shares of Series A Preferred Stock is outstanding, shall represent eighty percent (80%) of all votes entitled to be voted at any annual or special meeting of shareholders of the Company or action by written consent of shareholders. Each outstanding share of the Series A Preferred Stock shall represent its proportionate share of the 80% which is allocated to the outstanding shares of Series A Preferred Stock. The shares of the Series A Preferred Stock are not convertible into Common Stock of the Company. The holder of the shares will not be entitled to receive any dividends. Common Stock During the three-month period ended June 30, 2017, the Company issued i) 240,333 shares of Class A common stock at $0.15 per share for cash in the amount of $36,050 pursuant to a Section 4(a)2 private placement offering, ii) 25,000 shares at $0.15 per share for the conversion of stock options (see Note 12), and iii) 75,000 shares at $2.90 per share for investment banking services valued at $217,500. During the three-month period ended September 30, 2017, the Company issued i) 100,000 shares of Class A common stock at $3.49 per share for consulting services in the amount of $349,000 and ii) 37,500 shares at $3.50 per share for investment banking services valued at $131,250. During the three-month period ended December 31, 2017, the Company issued 157,500 shares of Class A common stock at $4.10 per share to seven parties for consulting services in the amount of $660,7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s 5 and 14.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 On March 26, 2018, 9,958 shares of Class A common stock were issued for the conversion of $10,000 of the $165,000 referred to above. On January 23, 2018, the Company issued 10,000 shares of its Class A common stock at $2.25 per share to two advisors for services in the amount of about $22,500. During the period ended June 30, 2018, the Company approved for issuance 50,000 shares of Class A common stock priced at $1.69 for accounts payable of $84,500; 20,000 shares of Class A common stock priced at $1.15 for accounts payable of $16,791 and services of $6,209; 32,219 shares of Class A common stock priced at $0.62 for conversion of $20,000 of convertible debt; 240,384 shares of Class A common stock priced at $0.69 in relation to the June 26, 2018 Convertible Note, the shares were valued at $166,105 and have been recorded on the balance sheet as a contra account to the Note. At the close of March 31, 2018, there were 55,000 shares valued at $101,750 that were recorded and reported as to be issued. Those shares were issued during the three month period ended June 30, 2018. During the three month period ended September 30, 2018, the Company approved for issuance 2,000 shares of Class A common stock priced at $0.45 for services of $900; 140,000 shares of Class A common stock for the exercise of stock options priced at $0.15 per share for cash in the amount of $21,000; 61,538 shares of Class A common stock priced at $0.325 for conversion of $20,000 of convertible debt; 73,260 shares of Class A common stock priced at $0.1365 for conversion of $10,000 of convertible debt; 236,686 shares of Class A common stock priced at $0.0845 for conversion of $20,000 of convertible debt. During the three-month period ended December 31, 2018, the Company approved for issuance 50,000 shares of Class A common stock priced at $0.32 for accounts payable of $16,000; 1,210,654 shares of Class A common stock priced at $0.0826 for conversion of $100,000 of convertible debt. At the close of December 31, 2018 there were 10,000 shares valued at $3,200 that were recorded and reported as to be issued. During the three-month period ended March 31, 2019, the Company approved for issuance:               At the close of March 31, 2019 there were 20,000 shares valued at $6,400 that were recorded and reported as to be issued. During the three-month period ended June 30, 2019, the Company approved for issuance:                  During the three-month period ended September 30, 2019, the Company approved for issuance 10,000 shares of Class A common stock at a price of $1.14 for financing fees. In addition, 20,000 shares that had been approved to be issued (but were not issued) in a prior period were finally issued and thus moved from to be issued category to the regular additional paid in-capital category. There were no note balance conversions in the three-month period ended September 31, 2019. During the three-month period ended December 31, 2019, note holders converted note principal, accrued interest and fees totaling $369,399 into 2,006,659,853 shares of Class A common stock. Shares Principal Interest Fee Price 10,250,000 $ 20,000 $ - $ 500 $ 0.0020000 2,862,696 $ 7,000 $ 443 $ - $ 0.0026000 2,687,595 $ 6,250 $ 388 $ - $ 0.0024700 3,097,996 $ 7,000 $ 451 $ - $ 0.0024050 15,118,396 $ 6,744 $ 9,537 $ 500 $ 0.0011100 4,821,176 $ 5,000 $ 327 $ - $ 0.0011050 38,837,860 17,000,000 $ 11,400 $ - $ 500 $ 0.0007000 17,039,500 $ 5,914 $ 742 $ 500 $ 0.0004200 16,413,066 $ 14,000 $ 936 $ - $ 0.0009100 11,711,571 $ 10,000 $ 658 $ - $ 0.0009100 10,556,681 $ 9,000 $ 607 $ - $ 0.0009100 20,000,000 $ 13,500 $ - $ 500 $ 0.0007000 17,039,500 $ 6,123 $ 533 $ 500 $ 0.0004200 12,648,130 $ 10,000 $ 688 $ - $ 0.0008450 21,402,738 $ 13,000 $ 912 $ - $ 0.0006500 22,730,000 $ 10,865 $ - $ 500 $ 0.0005000 20,558,481 $ 10,000 $ 690 $ - $ 0.0005200 22,048,692 $ 11,000 $ 465 $ - $ 0.0005200 23,076,923 $ 9,000 $ - $ - $ 0.0003900 21,957,154 $ 8,000 $ 563 $ - $ 0.0003900 27,000,000 $ 7,600 $ - $ 500 $ 0.0003000 31,057,600 $ 9,680 $ 414 $ - $ 0.0003250 23,066,800 $ 7,000 $ 497 $ - $ 0.0003250 26,450,067 $ 2,704 $ 764 $ 500 $ 0.0001500 34,844,462 $ 6,350 $ 445 $ - $ 0.0001950 36,160,000 $ 4,924 $ - $ 500 $ 0.0001500 36,805,487 $ 6,880 $ 297 $ - $ 0.0001950 36,257,128 $ 6,600 $ 470 $ - $ 0.0001950 41,515,385 $ 5,397 $ - $ - $ 0.0001300 42,068,308 $ 5,100 $ 369 $ - $ 0.0001300 46,000,000 $ 4,100 $ - $ 500 $ 0.0001000 48,749,308 $ 6,070 $ 267 $ - $ 0.0001300 51,176,923 $ 6,653 $ - $ - $ 0.0001300 50,000,000 $ 4,500 $ - $ 500 $ 0.0001000 53,670,923 $ 3,340 $ 149 $ - $ 0.0000650 50,000,000 $ 2,000 $ - $ 500 $ 0.0000500 58,905,667 $ 353 $ 914 $ 500 $ 0.0000300 64,340,000 $ 1,908 $ 166 $ 500 $ 0.0000400 67,556,500 $ 1,794 $ 408 $ 500 $ 0.0000400 38,501,846 $ 2,390 $ 113 $ - $ 0.0000650 67,961,231 $ 4,200 $ 217 $ - $ 0.0000650 69,000,000 $ 2,950 $ - $ 500 $ 0.0000500 69,470,085 $ 4,064 $ - $ - $ 0.0000585 83,145,299 $ 4,864 $ - $ - $ 0.0000585 62,068,000 $ 3,840 $ 194 $ - $ 0.0000650 89,437,231 $ 5,500 $ 313 $ - $ 0.0000650 94,854,701 $ 5,549 $ - $ - $ 0.0000585 99,591,837 $ 6,344 $ - $ - $ 0.0000637 104,553,846 $ 3,398 $ - $ - $ 0.0000325 109,430,923 $ 6,700 $ 413 $ - $ 0.0000650 1,967,822,013 (a) (b) (c) (a+b+c) 2,006,659,853 $ 336,549.43 $ 24,349.79 $ 8,500.00 $ 369,399.22 Change between Trading Markets within the OTC Markets Group. On November 4, 2019, was notified by the OTC Markets Group that it was not in compliance with the continued listing standards set forth in because the average closing price of IronClads Class A common stock was less than $0.001 over a consecutive five-day trading period. On November 5, 2019 IronClad began trading, without interruption, on the OTC Pink Open Market (OTCIQ). IronClad will continue to provide all requisite reports pursuant to the Securities and Exchange Act of 1934, as amended. IronClad is evaluating its options and is monitoring the closing bid price of its common stock and will consider options available to it to potentially regain compliance with the listing standards of the OTCQB Venture Market and possibly resume trading on the OTCQB market. Depressed Trading Prices of Class A Common Shares. The Company had a significant decline resulting in depressed share trading prices during (and subsequent to) the three-month period ended December 31, 2019. Several conversions of outstanding convertible debt also occurred during the period, further driving down the market-trading prices of its Class A stock. As a result, the Company issued 1,967,822,013 shares below its par value, recognizing a discount on common stock of $1,662,564 during the three-month period ended December 31, 2019. The issuance of below-par stock may be in violation of Delaware statutes, and this could possibly affect the ability of the owners of those shares to exercise any valid voting of those shares. Reverse Stock Split Plans On February 12, a majority of the voting shareholders approved, and the Board of Directors formally resolved, to execute a reverse stock split of the issued and outstanding shares of the Companys common stock with the intent to increase the effective trading price to a reasonable level above its par value. Specific action on a reverse stock split will not occur until the Companys formal request has been submitted, reviewed, and approved by the appropriate regulatory bodies, a Schedule 14C Information Statement has been filed and mailed to shareholders, and the requisite notice timeline of three to four weeks has elapsed. Increase in Authorized Shares of Common Stock: 0.8 Billion to 6.0 Billion then 50.0 Billion Shares On October 1, 2019, a majority the outstanding voting interests of the shareholders of the Company voted, through written consent in lieu of a meeting, to approve an amendment of IronClads Certificate of Incorporation to increase the total number of authorized shares of stock to 6,021,707,093 shares (each with a par value of $0.001). The change primarily related to changing the number of Class A common stock to 6,000,000,000 shares. The authority is for three types of stock and for specified amounts: · · · On November 4, 2019, a majority the outstanding voting interests of the shareholders of the Company voted, through written consent in lieu of a meeting, to approve an amendment of IronClads Certificate of Incorporation to increase the total number of authorized shares of stock to 50,021,707,093 shares (each with a par value of $0.001). The change primarily related to changing the number of Class A common stock to 50,000,000,000 shares. The authority is for three types of stock and for specified amounts: · · · </t>
  </si>
  <si>
    <t>Note 8. General and Administrative Expenses</t>
  </si>
  <si>
    <t>Note 8. General and Administrative Expenses General and administrative expenses recognized for the three-month period ended December 31, 2019 and December 31, 2018 were $430,918 and $690,572, respectively of which $308,063 and $550,058 were recognized as compensation expenses in connection with the issuance of stock options or warrants. General and administrative expenses recognized for the nine-month period ended December 31, 2019 and December 31, 2018 were $1,264,549 and $1,985,301, respectively, of which $955,213 and $1,616,600 were recognized as compensation expenses in connection with the issuance of stock options or warrants.</t>
  </si>
  <si>
    <t>Note 9. Income Taxes</t>
  </si>
  <si>
    <t>Note 9. Income Taxes Federal and state income taxes are not currently due since IronClad has had losses since inception. Because the Company provided services (discontinued after July 2018) to a customer in Virginia, IronClad was also subject to Virginia state income tax and reporting through the date services were discontinued.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December 31, 2019 and March 31, 2019 are as follows: December 31, 2019 March 31, 2019 Net operating losses carryforwards $ 4,935,089 $ 3,872,481 Deferred tax asset 1,036,369 813,221 Valuation allowance for deferred asset (1,036,369) (813,221) Net deferred tax asset $ - $ - At December 31, 2019, the Company has net operating loss carryforwards of approximately $4,935,089 which will begin to expire in the year 2033. The increase in the allowance account amount (and also in the deferred tax asset amount) from March 31, 2019 to December 31, 2019 was $223,148.</t>
  </si>
  <si>
    <t>Note 10. Share Exchange Agreement</t>
  </si>
  <si>
    <t>Note 10.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1. Share Based Compensation</t>
  </si>
  <si>
    <t>Note 11. Share Based Compensation Equity Incentive Plan The Board of Directors adopted, and the Companys stockholders subsequently approved, the IronClad Encryption Corporation 2017 Equity Incentive Plan (the Plan) effective as of January 6, 2017. The purpose of the Plan is to foster and promote the long-term financial success of the Company and thereby increase stockholder value. The Plan provides for the award of equity incentives to certain employees, directors, or officers of, or key advisers or consultants to, the Company and its subsidiaries who are responsible for or contribute to the management, growth, or success of the Company or any of its subsidiaries. The maximum number of shares available for issuance under the Plan is thirty million (30,000,000) shares of Class A common stock. On October 17, 2017, in connection with the change of the Companys jurisdiction of incorporation from the State of Nevada to the State of Delaware, the Board of Directors adopted the Amended and Restated IronClad Encryption Corporation 2017 Equity Incentive Plan (the Amended Plan). Additionally, from time to time, we issue non-compensatory warrants, such as warrants issued to investors.</t>
  </si>
  <si>
    <t>Note 12. Stock Options and Warrants</t>
  </si>
  <si>
    <t xml:space="preserve">Note 12. Stock Options and Warrants During the three-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month period ended March 31, 2017. The remaining 9,883,470 options vest periodically over the subsequent three years and will be expensed on a straight line basis. In addition, 25,000 stock options that were awarded during the three-month period ending March 31, 2017 were exercised for cash in the amount of $3,750. During the three-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recorded as awarded during the period 85,000 vested immediately and received full expense recognition during the three-month period ended June 30, 2017. The remaining 3,360,000 options vest periodically over the next two to four years and will be expensed on a straight line basis. During the three-month period ended December 31,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month period ended December 31, 2017. The remaining 300,000 options vest periodically over the next four years and will be expensed on a straight line basis. During the three-month period ended December 31, 2017, the Company recorded the award of 37,500 stock options for services valued at $161,921 (using the Black-Scholes option pricing model). All of the options vested immediately and received full expense recognition during the three-month period ended December 31, 2017. During the three-month period ended March 31, 2018, the Company awarded 2,700,000 stock options for services valued at $4,873,048 (using the Black-Scholes option pricing model) and 1,500,000 stock options to officers of IronClad valued at $2,700,000 (using the Black-Scholes option pricing model). Of the total 4,200,000 options recorded as awarded during the period 50,000 vested immediately and received full expense recognition during the three-month period ended March 31, 2018. The remaining 4,150,000 options vest periodically over the next three to seven years and will be expensed on a straight line basis. During the three month period ended June 30, 2018, the Company awarded 122,500 stock options and warrants for services valued at $123,719. Of the total 122,500 options and warrants awarded, 102,500 vested during the period and received full recognition in the three month period ended June 30, 2018. The remaining 20,000 options vested during the subsequent quarter and were expensed at that time. During the three-month period ended December 31, 2018 the Company awarded 700,195 stock options and warrants for services valued at $137,058. Of the 700,195 options and warrants awarded, 200,195 vested during the period and received full expense recognition, the remaining 500,000 options vest during subsequent quarters and will be expensed at that time. During the three-month period ended March 31, 2019, the Company awarded 100,000 stock options and warrants for services valued at $31,994. All options and warrants awarded vested in the period and received full expense recognition. During the three-month period ended December 31, 2019, the Company did not award any stock options or warrants. The fair value of stock options and warrants is estimated on the date of each award using the Black-Scholes option pricing model to value the stock option or warrant based on its terms and conditions. There was one exercise of 25,000 options during 2017. The tables below summarize the assumptions used to estimate the fair values of the options and warrants at December 31, 2019: Number of Options* Date Issued Exercise Price Risk-free Interest Rate Volatility Life of Options in Years Vested Options* 75,000 01/16/17 $0.75 1.54% 226.01% 3.00 75,000 6,000,000 01/20/17 $0.15 1.54% 220.00% 3.00 3,000,000 3,000,000 01/20/17 $0.15 1.54% 220.00% 4.00 2,000,000 350,000 01/31/17 $0.15 1.19% 132.84% 1.93 350,000 100,000 02/01/17 $0.15 1.22% 134.90% 2.00 100,000 100,000 03/13/17 $0.15 1.40% 144.84% 2.00 100,000 20,000 03/21/17 $0.15 1.54% 233.07% 3.00 20,000 5,000 04/30/17 $0.75 1.45% 219.35% 3.00 5,000 1,700,000 05/05/17 $1.47 1.71% 565.34% 4.00 850,000 1,000,000 05/05/17 $1.47 1.32% 202.99% 2.00 1,000,000 80,000 05/31/17 $0.75 1.44% 196.06% 3.00 80,000 660,000 06/12/17 $2.50 1.64% 589.85% 4.00 230,000 5,000 06/30/17 $3.49 1.55% 197.13% 3.00 5,000 300,000 07/26/17 $3.16 1.63% 296.38% 4.00 150,000 5,000 07/31/17 $3.50 1.51% 170.61% 3.00 5,000 37,500 08/25/17 $2.50 1.62% 170.38% 3.00 37,500 25,000 08/31/17 $3.75 1.44% 170.57% 3.00 25,000 37,500 10/26/17 $4.50 1.76% 220.28% 3.00 37,500 25,000 01/25/18 $2.70 2.20% 247.35% 3.00 25,000 25,000 03/02/18 $1.80 2.52% 297.39% 3.84 25,000 400,000 03/02/18 $1.80 2.71% 369.15% 5.84 134,000 3,400,000 03/02/18 $1.80 2.79% 369.05% 6.84 1,601,000 350,000 03/02/18 $1.80 2.79% 395.11% 7.84 116,667 20,000 04/02/18 $1.69 2.55% 372.73% 4.75 20,000 20,000 05/01/18 $1.20 2.82% 365.73% 4.67 20,000 20,000 06/06/18 $1.14 2.81% 312.26% 4.57 20,000 270,000 10/11/18 $0.32 2.97% 361.56% 2.97 270,000 500,000 12/19/18 $0.15 2.62% 488.82% 6.4 166,667 18,530,000 Issued Vested 10,468,334 (25,000) Exercised Exercised (25,000) (1,050,000) Forfeited Forfeited (450,000) 17,455,000 Unexercised Unexercised 9,993,334 Number of Warrants Date Issued Exercise Price Risk-free Interest Rate Volatility Life of Warrants in Years Vested Warrants 500,000 03/15/17 $0.15 1.02% 114.94% 1.40 500,000 82,500 08/24/17 $3.00 1.63% 285.16% 4.00 82,500 62,500 06/06/18 $3.00 2.69% 311.00% 4.00 62,500 30,195 10/26/18 $3.00 2.44 263.28% 5.00 30,195 675,195 Issued 675,195 (193,559) Exercised (193,559) (368,941) Forfeited (368,941) 112,695 Outstanding 112,695 Options* and Warrants Options and Warrants 19,205,195 Issued Vested 11,143,529  (218,559) Exercised Exercised  (218,559) (1,418,941) Forfeited Forfeited (818,941) 17,567,695 Outstanding Unexercised 10,106,029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  On August 14, 2018, a debt holder exercised warrants for 140,000 shares of Class A common stock for $21,000 in cash.  On March 1, 2019, a debt holder exercised warrants for 7,474,770 shares of Class A common stock on a cashless exercise that resulted in a trigger to a down round feature and the recognition of a reduction of retained earnings of $121,011.  During the year ended March 31, 2019, 1,410,000 options and warrants were forfeited, 810,000 as a result of expiration, 600,000 due to employee termination, and 8,941 due to other causes. Of the 1,410,000 options and warrants that were forfeited, 600,000 had not previously vested. </t>
  </si>
  <si>
    <t>Note 13. Commitments and Contingencies</t>
  </si>
  <si>
    <t>Note 13. Commitments and Contingencies In the three month period ended June 30, 2019, complaints were filed against the Company by two contractors requesting disputed compensation. We are answering these claims, and are vigorously defending our legal rights. Because of the preliminary nature of the complaints the Company is unable to predict any likely outcome of addressing the complaints. No other complaints have been filed in the nine months ended December 31, 2019. We rent office space on a month-to-month basis. The annual cost is less than $17,000. We have no other leases or rental agreements. Because the rent is considered short term in the context of the Financial Accounting Standards Boards ASU No. 2016-02, Leases (Topic 842)</t>
  </si>
  <si>
    <t>Note 14. Subsequent Events</t>
  </si>
  <si>
    <t xml:space="preserve">Note 14. Subsequent Events The Company has evaluated events from December 31, 2019, through the date that this Form 10-Q was filed, and identified the following that required disclosure: New U.S. Patents Issued by the United States Patent and Trademark Office On January 14, 2020 the U.S. Patent and Trademark Office, an agency within the U.S. Department of Commerce, formally issued a new patent that the Company had applied for on April 5, 2019. The patent (USP 10,536,445) covers the Company's key management approach for use in Blockchain situations by securitizing and encrypting the blockchain with Distributed Auto-synchronous Array data bases ("DASA dBs"). The Company is optimistic that another patent, previously applied for (USP 10,579,793), will be issued in March 2020 which covers uses in software containers. Software containers are a standard unit of software that packages up software code and all its dependencies so that a given application runs quickly and reliably from one computing environment to another. A container image is a lightweight, standalone, executable package of software that includes everything needed to run an application: code, runtime, system tools, system libraries and settings. Additional Stock Issuances Subsequent to December 31, 2019 555,690,115 shares of Class A common stock were issued to repay $16,597 of convertible notes principal balances, $6,397 of accrued interest and $1,500 of related financing fees. Depressed Trading Prices of Class A Common Shares. The Company had a significant decline resulting in depressed share trading prices during (and subsequent to) the three-month period ended December 31, 2019. Several conversions of outstanding convertible debt also occurred during the period, further driving down the market-trading prices of its Class A stock. As a result, the Company issued 1,967,822,013 shares below its par value, recognizing a discount on common stock of $1,662,564 during the three-month period ended December 31, 2019. The issuance of below-par stock may be in violation of Delaware statutes, and this could possibly affect the ability of the owners of those shares to exercise any valid voting of those shares. Reverse Stock Split Plans On February 12, 2020 a majority of the voting shareholders approved, and the Board of Directors formally resolved, to execute a reverse stock split of the issued and outstanding shares of the Companys common stock with the intent to increase the effective trading price to a reasonable level above its par value. Specific action on a reverse stock split will not occur until the Companys formal request has been submitted, reviewed, and approved by the appropriate regulatory bodies, a Schedule 14C Information Statement has been filed and mailed to shareholders, and the requisite notice timeline of three to four weeks has elapsed. </t>
  </si>
  <si>
    <t>Note 1. Organization, Recent History, and Description of Businesses-Past and Present: Description of Businesses: Present and Past (Policies)</t>
  </si>
  <si>
    <t>Policies</t>
  </si>
  <si>
    <t>Description of Businesses: Present and Past</t>
  </si>
  <si>
    <t>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InterLok;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t>
  </si>
  <si>
    <t>Note 1. Organization, Recent History, and Description of Businesses-Past and Present: History and Recent Transaction (Policies)</t>
  </si>
  <si>
    <t>History and Recent Transaction</t>
  </si>
  <si>
    <t>History and Transaction in 2017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now listed. Then,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During the three month period ended March 31, 2018; the Company incorporated a new wholly owned subsidiary IronClad Pipeline IC, Inc. (Pipeline).</t>
  </si>
  <si>
    <t>Note 1. Organization, Recent History, and Description of Businesses-Past and Present: Principles of Consolidation and Basis of Presentation (Policies)</t>
  </si>
  <si>
    <t>Principles of Consolidation and Basis of Presentation</t>
  </si>
  <si>
    <t>Principles of Consolidation and Basis of Presentation The accompanying consolidated financial statements include the accounts of IronClad and its wholly-owned subsidiaries.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March 31, 2019. In the opinion of management, the unaudited interim consolidated financial statements furnished herein include all adjustments, all of which are of a normal recurring nature, necessary for a fair statement of the results for the interim periods presented. Operating results for the nine month period ended September 30, 2019 are not necessarily indicative of the results that may be expected for the year ending March 31, 2020.</t>
  </si>
  <si>
    <t>Note 2. Summary of Significant Accounting Policies: Going Concern (Policies)</t>
  </si>
  <si>
    <t>Going Concern</t>
  </si>
  <si>
    <t>Going Concern As shown in the accompanying financial statements, the Company has incurred cumulative operating losses since inception. As of December 31, 2019, the Company has limited financial resources with which to achieve its objectives and attain profitability and positive cash flows from operations. As shown in the accompanying balance sheets and statements of operations, the Company has an accumulated deficit of $36,156,560. The Company's working capital deficit is $5,197,676 (current assets minus current liabilities; current liabilities in this case being greater than current assets; a $3,849,955 deficit if notes payable and derivative liabilities, all treated as current, are excluded). Achievement of the Company's objectives will depend on its ability to obtain additional financing, to generate revenue from current and planned business operations, and to manage effectively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Summary of Significant Accounting Policies: Revenue Recognition and Trade Accounts Receivable (Policies)</t>
  </si>
  <si>
    <t>Revenue Recognition and Trade Accounts Receivable</t>
  </si>
  <si>
    <t>Revenue Recognition and Trade Accounts Receivable The Company recognizes revenue in accordance with ASC 606  Revenue From Contracts with Customers We record trade accounts receivable at net realizable value. This value includes an appropriate allowance for estimated uncollectible accounts, if any, to reflect any loss anticipated on the trade accounts receivable balances and charged to the provision for doubtful accounts.</t>
  </si>
  <si>
    <t>Note 2.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At December 31, 2019 and March 31, 2019, the Company had conversion features embedded in its convertible notes payable. The fair value measurements of those derivatives, using a binomial valuation model, was $917,041 at December 31, 2019 and $2,147,415 at March 31, 2019 and is reported as convertible notes payable derivative liabilities on the balance sheet. The derivative liabilities are measured as Level 3 items.</t>
  </si>
  <si>
    <t>Note 2. Summary of Significant Accounting Policies: Provision for Income Taxes (Policies)</t>
  </si>
  <si>
    <t>Provision for Income Taxes</t>
  </si>
  <si>
    <t>Provision for Income Taxes Income taxes are provided based upon the liability method of accounting pursuant to ASC 740-10-25 Income Taxes  Recognition</t>
  </si>
  <si>
    <t>Note 2. Summary of Significant Accounting Policies: Capitalization of Patent and Trademark Costs (Policies)</t>
  </si>
  <si>
    <t>Capitalization of Patent and Trademark Costs</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which the Company has determined to be ten years. The legal life of a patent is typically about 17 years. See Note 3.</t>
  </si>
  <si>
    <t>Note 2. Summary of Significant Accounting Policies: Reclassification of Prior Year Presentation (Policies)</t>
  </si>
  <si>
    <t>Reclassification of Prior Year Presentation</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Summary of Significant Accounting Policies: New Accounting Requirements and Disclosures (Policies)</t>
  </si>
  <si>
    <t>New Accounting Requirements and Disclosures</t>
  </si>
  <si>
    <t>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SB issued ASU No. 2016-02, Leases (Topic 842)</t>
  </si>
  <si>
    <t>Note 2. Summary of Significant Accounting Policies: Use of Estimates (Policies)</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 The Company has a set of convertible notes that have warrants with down round features and there have been events which have triggered recognition of the down round features. The accounting recognition of these features involves significant estimates by the Company management. Details are more completely discussed in the footnotes below. The accounting recognition of the triggered down round features, which have the same accounting effect as a "dividend", has cumulatively reduced retained earnings by $629,051. Three reporting quarters have been affected to date, Reductions to retained earnings have been recognized for $233,599 in the three month period ended March 31, 2019, for $78,596 in the three-month period ended June 30, 2019, and $316,856 in the three-month period ended December 31, 2019. </t>
  </si>
  <si>
    <t>Note 3. Patents and Trademarks: Schedule of Patents and Trademarks (Tables)</t>
  </si>
  <si>
    <t>Tables/Schedules</t>
  </si>
  <si>
    <t>Schedule of Patents and Trademarks</t>
  </si>
  <si>
    <t xml:space="preserve"> December 31, 2019 March 31, 2019 Patents and trademarks under development $ 445,731 $ 217,744 Patents issued 185,841 153,801 Less accumulated amortization (16,095) (3,759) 169,746 150,042 Patents, net $ 615,477 $ 367,786 </t>
  </si>
  <si>
    <t>Note 6. Notes Payable: Schedule of Convertible Note, Initial Consideration: $165,000 First Tranche with 10% Interest Rate (Tables)</t>
  </si>
  <si>
    <t>Schedule of Convertible Note, Initial Consideration: $165,000 First Tranche with 10% Interest Rate</t>
  </si>
  <si>
    <t xml:space="preserve"> Conversion Date Principal Outstanding Principal Reduction Shares Issued Exercise Price 12/31/2017 $ 165,000 3/26/2018 $ 155,000 $ (10,000) 9,958 $ 1.00425 06/01/18 $ 135,000 $ (20,000) 32,219 $ 0.62000 07/17/2018 $ 115,000 $ (20,000) 61,538 $ 0.32500 8/23/2018 $ 105,000 $ (10,000) 73,260 $ 0.13650 09/14/18 $ 85,000 $ (20,000) 236,686 $ 0.08450 02/06/19 $ 45,000 $ (40,000) 2,051,282 $ 0.01950 02/25/19 $ - $ (45,000) 2,123,643 $ 0.02119 Total 4,588,586 </t>
  </si>
  <si>
    <t>Note 6. Notes Payable: Schedule of Convertible Note, Second Tranche, $82,500 with 10% Interest Rate (Tables)</t>
  </si>
  <si>
    <t>Schedule of Convertible Note, Second Tranche, $82,500 with 10% Interest Rate</t>
  </si>
  <si>
    <t xml:space="preserve"> Conversion Date Principal Outstanding Principal Reduction Shares Issued Exercise Price 12/31/18 $ 82,500 3/14/2019 $ 77,500 $ (5,000) 889,284 $ 0.0056225 03/25/19 $ 53,500 $ (24,000) 5,351,171 $ 0.0044850 03/27/19 $ 49,500 $ (4,000) 891,862 $ 0.0044850 03/28/19 $ 45,500 $ (4,000) 891,862 $ 0.0044850 04/12/19 $ 22,500 $ (23,000) 5,361,305 $ 0.0042900 04/16/19 $ 17,517 $ (4,983) 1,161,539 $ 0.0042900 04/22/19 $ - $ (17,517) 4,083,217 $ 0.0042900 Total 8,024,179 </t>
  </si>
  <si>
    <t>Note 6. Notes Payable: Schedule of Convertible Note, $115,500 with 12% Interest Rate (Tables)</t>
  </si>
  <si>
    <t>Schedule of Convertible Note, $115,500 with 12% Interest Rate</t>
  </si>
  <si>
    <t xml:space="preserve"> Conversion Date Principal Outstanding Principal Reduction Shares Issued Exercise Price 12/31/2018 $ 115,500 01/22/2019 $ 106,500 $ (9,000) 97,371 $ 0.0975650 02/04/2019 $ 91,500 $ (15,000) 794,872 $ 0.0195000 02/12/2019 $ 77,000 $ (14,500) 769,231 $ 0.0195000 02/20/2019 $ 57,500 $ (19,500) 1,025,642 $ 0.0195000 02/28/2019 $ 42,500 $ (15,000) 1,402,715 $ 0.0110500 03/11/2019 $ 30,000 $ (12,500) 2,105,264 $ 0.0061750 03/14/2019 $ 17,500 $ (12,500) 2,312,139 $ 0.0056225 03/26/2019 $ 4,000 $ (13,500) 3,121,517 $ 0.0044850 04/04/2019 $ - $ (4,000) 932,401 $ 0.0042900 </t>
  </si>
  <si>
    <t>Note 6. Notes Payable: Schedule of Convertible Note, $135,000 with 9% Interest Rate (Tables)</t>
  </si>
  <si>
    <t>Schedule of Convertible Note, $135,000 with 9% Interest Rate</t>
  </si>
  <si>
    <t xml:space="preserve"> Conversion Date Principal Outstanding Principal Reduction Shares Issued Exercise Price 12/31/2018 $ 135,000 02/04/2019 $ 120,000 $ (15,000) 808,303 $ 0.019500 03/01/2019 $ 111,500 $ (8,500) 921,451 $ 0.009750 03/21/2019 $ 99,000 $ (12,500) 2,876,192 $ 0.004615 03/29/2019 $ 77,000 $ (22,000) 5,218,503 $ 0.004485 04/04/2019 $ 56,000 $ (21,000) 4,895,105 $ 0.004290 04/16/2019 $ 29,000 $ (27,000) 6,293,706 $ 0.004290 04/17/2019 $ - $ (29,000) 6,759,907 $ 0.004290 </t>
  </si>
  <si>
    <t>Note 6. Notes Payable: Schedule of Convertible Note, $157,500 with 9% Interest Rate, First Note (and Back End Note) (Tables)</t>
  </si>
  <si>
    <t>Schedule of Convertible Note, $157,500 with 9% Interest Rate, First Note (and Back End Note)</t>
  </si>
  <si>
    <t xml:space="preserve"> Conversion Date Principal Outstanding Principal Reduction Shares Issued Exercise Price 12/31/2018 $ 157,500 01/24/2019 $ 147,500 $ (10,000) 80,972 $ 0.1235000 02/04/2019 $ 132,500 $ (15,000) 769,231 $ 0.0195000 02/07/2019 $ 115,000 $ (17,500) 897,436 $ 0.0195000 02/20/2019 $ 90,000 $ (25,000) 1,282,051 $ 0.0195000 02/27/2019 $ 75,000 $ (15,000) 1,357,466 $ 0.0110500 03/07/2019 $ 60,000 $ (15,000) 1,923,077 $ 0.0078000 03/13/2019 $ 45,000 $ (15,000) 2,667,852 $ 0.0056225 03/25/2019 $ 35,000 $ (10,000) 2,229,654 $ 0.0448500 03/26/2019 $ 20,937 $ (14,063) 3,135,563 $ 0.0044850 03/29/2019 $ 1,000 $ (19,937) 4,445,262 $ 0.0044850 04/01/2019 $ - $ (1,000) 222,965 $ 0.0044850 </t>
  </si>
  <si>
    <t>Note 6. Notes Payable: Schedule of Convertible Note, $107,000 with 10% Interest Rate (Tables)</t>
  </si>
  <si>
    <t>Schedule of Convertible Note, $107,000 with 10% Interest Rate</t>
  </si>
  <si>
    <t xml:space="preserve"> Conversion Date Principal Outstanding Principal Reduction Shares Issued Exercise Price 12/31/2018 $ 107,000 04/17/2019 $ 79,000 $ (28,000) 6,526,807 $ 0.004290 04/30/2019 $ 47,000 $ (32,000) 7,032,967 $ 0.004550 05/03/2019 $ 12,500 $ (34,500) 7,582,418 $ 0.004550 05/16/2019 $ - $ (12,500) 2,236,136 $ 0.005589 </t>
  </si>
  <si>
    <t>Note 6. Notes Payable: Schedule of Convertible Note, $181,170 with 12% Interest Rate (Tables)</t>
  </si>
  <si>
    <t>Schedule of Convertible Note, $181,170 with 12% Interest Rate</t>
  </si>
  <si>
    <t xml:space="preserve"> Conversion Date Principal Outstanding Principal Reduction Shares Issued Exercise Price 12/31/2018 $ 181,170 04/17/2019 $ 168,261 $ (12,909) 4,361,220 $ 0.00296 06/10/2019 $ 147,828 $ (20,433) 8,374,250 $ 0.00244 08/10/2019 $ 141,083 $ (6,744) 6,075,8566 $ 0.00111 10/16/2019 $ 135,169 $ (5,915) 14,081,976 $ 0.00042 10/22/2019 $ 129,045 $ (6,123) 14,579,310 $ 0.00042 10/31/2019 $ 126,342 $ (2,704) 18,025,733 $ 0.00015 11/11/2019 $ 125,988 $ (353) 11,780,000 $ 0.00003 11/13/2019 $ 124,080 $ (1,908) 47,698,000 $ 0.00004 11/18/2019 $ 122,286 $ (1,794) 44,857,750 $ 0.00004 </t>
  </si>
  <si>
    <t>Note 6. Notes Payable: Schedule of Derivative Liabilities at Fair Value (Tables)</t>
  </si>
  <si>
    <t>Schedule of Derivative Liabilities at Fair Value</t>
  </si>
  <si>
    <t xml:space="preserve"> Derivative Liabilities Measured at Fair Value (Level 3) Amount Amount Balance as of March 31, 2019 and 2018, respectively $ 2,147,415 $ 234,138 Issuances 1,259,838 2,118,246 Redemptions/Conversions (1,571,817) (1,773,987) Revaluation (gain) loss (918,396) 1,569,018 Net change (1,230,375) 1,913,277 Balance as of December 31, and March 31, 2019, respectively $ 917,041 $ 2,147,415 </t>
  </si>
  <si>
    <t>Note 7. Preferred and Common Stock: Schedule of Notes converted (Tables)</t>
  </si>
  <si>
    <t>Schedule of Notes converted</t>
  </si>
  <si>
    <t xml:space="preserve"> Shares Principal Interest Fee Price 10,250,000 $ 20,000 $ - $ 500 $ 0.0020000 2,862,696 $ 7,000 $ 443 $ - $ 0.0026000 2,687,595 $ 6,250 $ 388 $ - $ 0.0024700 3,097,996 $ 7,000 $ 451 $ - $ 0.0024050 15,118,396 $ 6,744 $ 9,537 $ 500 $ 0.0011100 4,821,176 $ 5,000 $ 327 $ - $ 0.0011050 38,837,860 17,000,000 $ 11,400 $ - $ 500 $ 0.0007000 17,039,500 $ 5,914 $ 742 $ 500 $ 0.0004200 16,413,066 $ 14,000 $ 936 $ - $ 0.0009100 11,711,571 $ 10,000 $ 658 $ - $ 0.0009100 10,556,681 $ 9,000 $ 607 $ - $ 0.0009100 20,000,000 $ 13,500 $ - $ 500 $ 0.0007000 17,039,500 $ 6,123 $ 533 $ 500 $ 0.0004200 12,648,130 $ 10,000 $ 688 $ - $ 0.0008450 21,402,738 $ 13,000 $ 912 $ - $ 0.0006500 22,730,000 $ 10,865 $ - $ 500 $ 0.0005000 20,558,481 $ 10,000 $ 690 $ - $ 0.0005200 22,048,692 $ 11,000 $ 465 $ - $ 0.0005200 23,076,923 $ 9,000 $ - $ - $ 0.0003900 21,957,154 $ 8,000 $ 563 $ - $ 0.0003900 27,000,000 $ 7,600 $ - $ 500 $ 0.0003000 31,057,600 $ 9,680 $ 414 $ - $ 0.0003250 23,066,800 $ 7,000 $ 497 $ - $ 0.0003250 26,450,067 $ 2,704 $ 764 $ 500 $ 0.0001500 34,844,462 $ 6,350 $ 445 $ - $ 0.0001950 36,160,000 $ 4,924 $ - $ 500 $ 0.0001500 36,805,487 $ 6,880 $ 297 $ - $ 0.0001950 36,257,128 $ 6,600 $ 470 $ - $ 0.0001950 41,515,385 $ 5,397 $ - $ - $ 0.0001300 42,068,308 $ 5,100 $ 369 $ - $ 0.0001300 46,000,000 $ 4,100 $ - $ 500 $ 0.0001000 48,749,308 $ 6,070 $ 267 $ - $ 0.0001300 51,176,923 $ 6,653 $ - $ - $ 0.0001300 50,000,000 $ 4,500 $ - $ 500 $ 0.0001000 53,670,923 $ 3,340 $ 149 $ - $ 0.0000650 50,000,000 $ 2,000 $ - $ 500 $ 0.0000500 58,905,667 $ 353 $ 914 $ 500 $ 0.0000300 64,340,000 $ 1,908 $ 166 $ 500 $ 0.0000400 67,556,500 $ 1,794 $ 408 $ 500 $ 0.0000400 38,501,846 $ 2,390 $ 113 $ - $ 0.0000650 67,961,231 $ 4,200 $ 217 $ - $ 0.0000650 69,000,000 $ 2,950 $ - $ 500 $ 0.0000500 69,470,085 $ 4,064 $ - $ - $ 0.0000585 83,145,299 $ 4,864 $ - $ - $ 0.0000585 62,068,000 $ 3,840 $ 194 $ - $ 0.0000650 89,437,231 $ 5,500 $ 313 $ - $ 0.0000650 94,854,701 $ 5,549 $ - $ - $ 0.0000585 99,591,837 $ 6,344 $ - $ - $ 0.0000637 104,553,846 $ 3,398 $ - $ - $ 0.0000325 109,430,923 $ 6,700 $ 413 $ - $ 0.0000650 1,967,822,013 (a) (b) (c) (a+b+c) 2,006,659,853 $ 336,549.43 $ 24,349.79 $ 8,500.00 $ 369,399.22 </t>
  </si>
  <si>
    <t>Note 9. Income Taxes: Schedule of Significant components of the deferred tax asset amounts (Tables)</t>
  </si>
  <si>
    <t>Schedule of Significant components of the deferred tax asset amounts</t>
  </si>
  <si>
    <t xml:space="preserve"> December 31, 2019 March 31, 2019 Net operating losses carryforwards $ 4,935,089 $ 3,872,481 Deferred tax asset 1,036,369 813,221 Valuation allowance for deferred asset (1,036,369) (813,221) Net deferred tax asset $ - $ - </t>
  </si>
  <si>
    <t>Note 12. Stock Options and Warrants: Schedule of assumptions used to estimate the fair values of the options and warrants (Tables)</t>
  </si>
  <si>
    <t>Schedule of assumptions used to estimate the fair values of the options and warrants</t>
  </si>
  <si>
    <t xml:space="preserve"> Number of Options* Date Issued Exercise Price Risk-free Interest Rate Volatility Life of Options in Years Vested Options* 75,000 01/16/17 $0.75 1.54% 226.01% 3.00 75,000 6,000,000 01/20/17 $0.15 1.54% 220.00% 3.00 3,000,000 3,000,000 01/20/17 $0.15 1.54% 220.00% 4.00 2,000,000 350,000 01/31/17 $0.15 1.19% 132.84% 1.93 350,000 100,000 02/01/17 $0.15 1.22% 134.90% 2.00 100,000 100,000 03/13/17 $0.15 1.40% 144.84% 2.00 100,000 20,000 03/21/17 $0.15 1.54% 233.07% 3.00 20,000 5,000 04/30/17 $0.75 1.45% 219.35% 3.00 5,000 1,700,000 05/05/17 $1.47 1.71% 565.34% 4.00 850,000 1,000,000 05/05/17 $1.47 1.32% 202.99% 2.00 1,000,000 80,000 05/31/17 $0.75 1.44% 196.06% 3.00 80,000 660,000 06/12/17 $2.50 1.64% 589.85% 4.00 230,000 5,000 06/30/17 $3.49 1.55% 197.13% 3.00 5,000 300,000 07/26/17 $3.16 1.63% 296.38% 4.00 150,000 5,000 07/31/17 $3.50 1.51% 170.61% 3.00 5,000 37,500 08/25/17 $2.50 1.62% 170.38% 3.00 37,500 25,000 08/31/17 $3.75 1.44% 170.57% 3.00 25,000 37,500 10/26/17 $4.50 1.76% 220.28% 3.00 37,500 25,000 01/25/18 $2.70 2.20% 247.35% 3.00 25,000 25,000 03/02/18 $1.80 2.52% 297.39% 3.84 25,000 400,000 03/02/18 $1.80 2.71% 369.15% 5.84 134,000 3,400,000 03/02/18 $1.80 2.79% 369.05% 6.84 1,601,000 350,000 03/02/18 $1.80 2.79% 395.11% 7.84 116,667 20,000 04/02/18 $1.69 2.55% 372.73% 4.75 20,000 20,000 05/01/18 $1.20 2.82% 365.73% 4.67 20,000 20,000 06/06/18 $1.14 2.81% 312.26% 4.57 20,000 270,000 10/11/18 $0.32 2.97% 361.56% 2.97 270,000 500,000 12/19/18 $0.15 2.62% 488.82% 6.4 166,667 18,530,000 Issued Vested 10,468,334 (25,000) Exercised Exercised (25,000) (1,050,000) Forfeited Forfeited (450,000) 17,455,000 Unexercised Unexercised 9,993,334 Number of Warrants Date Issued Exercise Price Risk-free Interest Rate Volatility Life of Warrants in Years Vested Warrants 500,000 03/15/17 $0.15 1.02% 114.94% 1.40 500,000 82,500 08/24/17 $3.00 1.63% 285.16% 4.00 82,500 62,500 06/06/18 $3.00 2.69% 311.00% 4.00 62,500 30,195 10/26/18 $3.00 2.44 263.28% 5.00 30,195 675,195 Issued 675,195 (193,559) Exercised (193,559) (368,941) Forfeited (368,941) 112,695 Outstanding 112,695 Options* and Warrants Options and Warrants 19,205,195 Issued Vested 11,143,529  (218,559) Exercised Exercised  (218,559) (1,418,941) Forfeited Forfeited (818,941) 17,567,695 Outstanding Unexercised 10,106,029 </t>
  </si>
  <si>
    <t>Note 1. Organization, Recent History, and Description of Businesses-Past and Present: Description of Businesses: Present and Past (Details)</t>
  </si>
  <si>
    <t>Entity Information, Former Legal or Registered Name</t>
  </si>
  <si>
    <t>Butte Highlands Mining Corporation</t>
  </si>
  <si>
    <t>Entity Incorporation, Date of Incorporation</t>
  </si>
  <si>
    <t>Jun. 16,
		2016</t>
  </si>
  <si>
    <t>Note 2. Summary of Significant Accounting Policies: Going Concern (Details) - USD ($)</t>
  </si>
  <si>
    <t>Working capital deficit</t>
  </si>
  <si>
    <t>Note 2. Summary of Significant Accounting Policies: Fair Value Measures (Details) - Conversion features embedded in convertible notes payable - USD ($)</t>
  </si>
  <si>
    <t>Share-based Compensation Arrangement by Share-based Payment Award, Fair Value Assumptions, Method Used</t>
  </si>
  <si>
    <t>binomial valuation model</t>
  </si>
  <si>
    <t>Note 2. Summary of Significant Accounting Policies: Use of Estimates (Details) - USD ($)</t>
  </si>
  <si>
    <t>Sep. 30, 2018</t>
  </si>
  <si>
    <t>Reductions to retained earnings</t>
  </si>
  <si>
    <t>Note 3. Patents and Trademarks: Schedule of Patents and Trademarks (Details) - USD ($)</t>
  </si>
  <si>
    <t>Patents and trademarks under development</t>
  </si>
  <si>
    <t>Patents issued</t>
  </si>
  <si>
    <t>Less accumulated amortization</t>
  </si>
  <si>
    <t>Patents, net</t>
  </si>
  <si>
    <t>Note 3. Patents and Trademarks (Details) - USD ($)</t>
  </si>
  <si>
    <t>12 Months Ended</t>
  </si>
  <si>
    <t>Amortization of Intangible Assets</t>
  </si>
  <si>
    <t>Patents Costs Capitalized</t>
  </si>
  <si>
    <t>Note 4. Concentration of Credit Risk (Details) - USD ($)</t>
  </si>
  <si>
    <t>Time Deposits, at or Above FDIC Insurance Limit</t>
  </si>
  <si>
    <t>Note 5 - Related Party Transactions (Details) - USD ($)</t>
  </si>
  <si>
    <t>Note 6. Notes Payable: Commitment Note, $82,500 with 10% Interest Rate (Details) - USD ($)</t>
  </si>
  <si>
    <t>Interest Expense - Derivative Liability</t>
  </si>
  <si>
    <t>Commitment Note with 10% Interest Rate</t>
  </si>
  <si>
    <t>convertible promissory note</t>
  </si>
  <si>
    <t>Debt Instrument, Face Amount</t>
  </si>
  <si>
    <t>Debt Instrument, Maturity Date</t>
  </si>
  <si>
    <t>Mar. 24,
		2018</t>
  </si>
  <si>
    <t>Debt Instrument, Convertible, Terms of Conversion Feature</t>
  </si>
  <si>
    <t>convertible into shares of IronClad&amp;#146;s Class A common stock at the fixed price of $3.25 per share</t>
  </si>
  <si>
    <t>Interest Expense - Regular Interest</t>
  </si>
  <si>
    <t>Interest Expense - Default Interest</t>
  </si>
  <si>
    <t>Note 6. Notes Payable: Convertible Note, Initial Consideration: $165,000 First Tranche with 10% Interest Rate (Details) - USD ($)</t>
  </si>
  <si>
    <t>Convertible Note, Initial Consideration: First Tranche with 10% Interest Rate</t>
  </si>
  <si>
    <t>Debt Instrument, Issuance Date</t>
  </si>
  <si>
    <t>Aug. 24,
		2017</t>
  </si>
  <si>
    <t>convertible note</t>
  </si>
  <si>
    <t>Proceeds from Loans</t>
  </si>
  <si>
    <t>embedded beneficial conversion feature (&amp;#147;BCF&amp;#148;) based on a stated conversion price of $1.00 per share</t>
  </si>
  <si>
    <t>Interest Expense - Original Issue Discount</t>
  </si>
  <si>
    <t>Note 6. Notes Payable: Schedule of Convertible Note, Initial Consideration: $165,000 First Tranche with 10% Interest Rate (Details)</t>
  </si>
  <si>
    <t>Dec. 31, 2019USD ($)$ / sharesshares</t>
  </si>
  <si>
    <t>Convertible Note, Initial Consideration: First Tranche with 10% Interest Rate - Event 1</t>
  </si>
  <si>
    <t>Conversion Date</t>
  </si>
  <si>
    <t>Dec. 31,
		2017</t>
  </si>
  <si>
    <t>Principal Outstanding</t>
  </si>
  <si>
    <t>Convertible Note, Initial Consideration: First Tranche with 10% Interest Rate - Event 2</t>
  </si>
  <si>
    <t>Mar. 26,
		2018</t>
  </si>
  <si>
    <t>Principal Reduction</t>
  </si>
  <si>
    <t>Shares Issued | shares</t>
  </si>
  <si>
    <t>Exercise Price | $ / shares</t>
  </si>
  <si>
    <t>Convertible Note, Initial Consideration: First Tranche with 10% Interest Rate - Event 3</t>
  </si>
  <si>
    <t>Jun. 1,
		2018</t>
  </si>
  <si>
    <t>Convertible Note, Initial Consideration: First Tranche with 10% Interest Rate - Event 4</t>
  </si>
  <si>
    <t>Jul. 17,
		2018</t>
  </si>
  <si>
    <t>Convertible Note, Initial Consideration: First Tranche with 10% Interest Rate - Event 5</t>
  </si>
  <si>
    <t>Aug. 23,
		2018</t>
  </si>
  <si>
    <t>Convertible Note, Initial Consideration: First Tranche with 10% Interest Rate - Event 6</t>
  </si>
  <si>
    <t>Sep. 14,
		2018</t>
  </si>
  <si>
    <t>Convertible Note, Initial Consideration: First Tranche with 10% Interest Rate - Event 7</t>
  </si>
  <si>
    <t>Feb. 6,
		2019</t>
  </si>
  <si>
    <t>Convertible Note, Initial Consideration: First Tranche with 10% Interest Rate - Event 8</t>
  </si>
  <si>
    <t>Feb. 25,
		2019</t>
  </si>
  <si>
    <t>Note 6. Notes Payable: Convertible Note, Second Tranche, $82,500 with 10% Interest Rate (Details) - Convertible Note, Second Tranche with 10% Interest Rate</t>
  </si>
  <si>
    <t>Dec. 31, 2019USD ($)</t>
  </si>
  <si>
    <t>Oct. 23,
		2017</t>
  </si>
  <si>
    <t>Convertible Note</t>
  </si>
  <si>
    <t>Debt Instrument, Convertible, Beneficial Conversion Feature</t>
  </si>
  <si>
    <t>Note 6. Notes Payable: Schedule of Convertible Note, Second Tranche, $82,500 with 10% Interest Rate (Details)</t>
  </si>
  <si>
    <t>Convertible Note, Second Tranche with 10% Interest Rate - Event 1</t>
  </si>
  <si>
    <t>Dec. 31,
		2018</t>
  </si>
  <si>
    <t>Convertible Note, Second Tranche with 10% Interest Rate - Event 2</t>
  </si>
  <si>
    <t>Mar. 14,
		2019</t>
  </si>
  <si>
    <t>Convertible Note, Second Tranche with 10% Interest Rate - Event 3</t>
  </si>
  <si>
    <t>Mar. 25,
		2019</t>
  </si>
  <si>
    <t>Convertible Note, Second Tranche with 10% Interest Rate - Event 4</t>
  </si>
  <si>
    <t>Mar. 27,
		2019</t>
  </si>
  <si>
    <t>Convertible Note, Second Tranche with 10% Interest Rate - Event 5</t>
  </si>
  <si>
    <t>Mar. 28,
		2019</t>
  </si>
  <si>
    <t>Convertible Note, Second Tranche with 10% Interest Rate - Event 6</t>
  </si>
  <si>
    <t>Apr. 12,
		2019</t>
  </si>
  <si>
    <t>Convertible Note, Second Tranche with 10% Interest Rate - Event 7</t>
  </si>
  <si>
    <t>Apr. 16,
		2019</t>
  </si>
  <si>
    <t>Convertible Note, Second Tranche with 10% Interest Rate - Event 8</t>
  </si>
  <si>
    <t>Apr. 22,
		2019</t>
  </si>
  <si>
    <t>Convertible Note, Second Tranche with 10% Interest Rate</t>
  </si>
  <si>
    <t>Note 6. Notes Payable: Convertible Note, Second Tranche with 10% Interest Rate (Details) - USD ($)</t>
  </si>
  <si>
    <t>Note 6. Notes Payable: Convertible Notes, 12% (Details)</t>
  </si>
  <si>
    <t>Convertible Note, $88,000 with 12% Interest Rate</t>
  </si>
  <si>
    <t>Jan. 25,
		2018</t>
  </si>
  <si>
    <t>Oct. 30,
		2018</t>
  </si>
  <si>
    <t>convert the note into shares of common stock of the Company at any time during the period beginning on the date which was one hundred and eighty days following the date of the note (dated January 25, 2018) and ending on the later of i) the maturity date, or ii) the date of payment of a default amount, if any</t>
  </si>
  <si>
    <t>Note 6. Notes Payable: Working Capital Loan for Services to New Customer by IronClad Pipeline IC, Inc (Details)</t>
  </si>
  <si>
    <t>Working Capital Loan for Services to New Customer by IronClad Pipeline IC, Inc. with 8.5% Interest Rate</t>
  </si>
  <si>
    <t>Feb. 27,
		2018</t>
  </si>
  <si>
    <t>Long-term Debt</t>
  </si>
  <si>
    <t>Working Capital Loan for Services to New Customer by IronClad Pipeline IC, Inc. with 8.5% Interest Rate - additional</t>
  </si>
  <si>
    <t>Mar. 21,
		2018</t>
  </si>
  <si>
    <t>Note 6. Notes Payable: Convertible Note, $53,000 with 12% Interest Rate (Details) - USD ($)</t>
  </si>
  <si>
    <t>Convertible Note, $53,000 with 12% Interest Rate</t>
  </si>
  <si>
    <t>Nov. 3,
		2018</t>
  </si>
  <si>
    <t>holder of the note, at its sole election, could convert the note into shares of common stock of the Company at any time during the period beginning on the date which was one hundred and eighty days following the date of the note (dated February 27, 2018) and ending on the later of i) the maturity date, or ii) the date of payment of a default amount, if any</t>
  </si>
  <si>
    <t>Derivative Liability</t>
  </si>
  <si>
    <t>binomial pricing model</t>
  </si>
  <si>
    <t>Note 6. Notes Payable: Insurance Financing Note with 6% Interest Rate (Details)</t>
  </si>
  <si>
    <t>Down payment for coverages</t>
  </si>
  <si>
    <t>Proceeds from financing agreement</t>
  </si>
  <si>
    <t>Repayment of coverage loan</t>
  </si>
  <si>
    <t>Note 6. Notes Payable: Convertible Note, Third Tranche, $82,500 with 10% Interest Rate (Details) - USD ($)</t>
  </si>
  <si>
    <t>Convertible Note, Third Tranche with 10% Interest Rate</t>
  </si>
  <si>
    <t>Mar. 15,
		2018</t>
  </si>
  <si>
    <t>Interest Expense - Beneficial Conversion</t>
  </si>
  <si>
    <t>Note 6. Notes Payable: Convertible Note, $250,000 with 10% Interest Rate (Details) - USD ($)</t>
  </si>
  <si>
    <t>Convertible Note, $250,000 with 10% Interest Rate</t>
  </si>
  <si>
    <t>Jun. 26,
		2018</t>
  </si>
  <si>
    <t>Dec. 26,
		2018</t>
  </si>
  <si>
    <t>convert the note into shares of common stock of the Company at any time on or following the date of the note from the and ending on the later of i) the maturity date, or ii) the date of payment of a default amount, if any</t>
  </si>
  <si>
    <t>Note 6. Notes Payable: Convertible Note, $115,500 with 12% Interest Rate (Details)</t>
  </si>
  <si>
    <t>Convertible Note, $115,500 with 12% Interest Rate</t>
  </si>
  <si>
    <t>Debt Instrument, Issuer</t>
  </si>
  <si>
    <t>IronClad</t>
  </si>
  <si>
    <t>Long-term Debt, Fair Value</t>
  </si>
  <si>
    <t>Jul. 18,
		2019</t>
  </si>
  <si>
    <t>The holder of the note, at its sole election, could convert the note into shares of common stock of the Company at any time during the period beginning on the date which is one hundred and eighty days following the date of the note (dated July 18, 2018) and ending on the later of i) the maturity date, or ii) the date of payment of a default amount, if any.</t>
  </si>
  <si>
    <t>Derivative liability note discount formally recorded</t>
  </si>
  <si>
    <t>Note 6. Notes Payable: Schedule of Convertible Note, $115,500 with 12% Interest Rate (Details)</t>
  </si>
  <si>
    <t>Convertible Note, $115,500 with 12% Interest Rate - Event 1</t>
  </si>
  <si>
    <t>Convertible Note, $115,500 with 12% Interest Rate - Event 2</t>
  </si>
  <si>
    <t>Jan. 22,
		2019</t>
  </si>
  <si>
    <t>Convertible Note, $115,500 with 12% Interest Rate - Event 3</t>
  </si>
  <si>
    <t>Feb. 4,
		2019</t>
  </si>
  <si>
    <t>Convertible Note, $115,500 with 12% Interest Rate - Event 4</t>
  </si>
  <si>
    <t>Feb. 12,
		2019</t>
  </si>
  <si>
    <t>Convertible Note, $115,500 with 12% Interest Rate - Event 5</t>
  </si>
  <si>
    <t>Feb. 20,
		2019</t>
  </si>
  <si>
    <t>Convertible Note, $115,500 with 12% Interest Rate - Event 6</t>
  </si>
  <si>
    <t>Feb. 28,
		2019</t>
  </si>
  <si>
    <t>Convertible Note, $115,500 with 12% Interest Rate - Event 7</t>
  </si>
  <si>
    <t>Mar. 11,
		2019</t>
  </si>
  <si>
    <t>Convertible Note, $115,500 with 12% Interest Rate - Event 8</t>
  </si>
  <si>
    <t>Convertible Note, $115,500 with 12% Interest Rate - Event 9</t>
  </si>
  <si>
    <t>Mar. 26,
		2019</t>
  </si>
  <si>
    <t>Convertible Note, $115,500 with 12% Interest Rate - Event 10</t>
  </si>
  <si>
    <t>Apr. 4,
		2019</t>
  </si>
  <si>
    <t>Note 6. Notes Payable (Details) - USD ($)</t>
  </si>
  <si>
    <t>Note 6. Notes Payable: Convertible Note, $135,000 with 9% Interest Rate (Details) - USD ($)</t>
  </si>
  <si>
    <t>Convertible Note, $135,000 with 9% Interest Rate</t>
  </si>
  <si>
    <t>Debt Instrument, Unamortized Discount, Current</t>
  </si>
  <si>
    <t>Jul. 11,
		2019</t>
  </si>
  <si>
    <t>could convert the note into shares of common stock of the Company at any time during the period beginning on the date which was 180 days following the date of the note (dated July 11, 2018) and ending on the later of i) the maturity date, or ii) the date of payment of a default amount, if any</t>
  </si>
  <si>
    <t>Convertible Note, $135,000 with 9% Interest Rate - Back End Note</t>
  </si>
  <si>
    <t>it could not be repaid, but only converted</t>
  </si>
  <si>
    <t>Note 6. Notes Payable: Schedule of Convertible Note, $135,000 with 9% Interest Rate (Details)</t>
  </si>
  <si>
    <t>Convertible Note, $135,000 with 9% Interest Rate - Event 1</t>
  </si>
  <si>
    <t>Convertible Note, $135,000 with 9% Interest Rate - Event 2</t>
  </si>
  <si>
    <t>Convertible Note, $135,000 with 9% Interest Rate - Event 3</t>
  </si>
  <si>
    <t>Mar. 1,
		2019</t>
  </si>
  <si>
    <t>Convertible Note, $135,000 with 9% Interest Rate - Event 4</t>
  </si>
  <si>
    <t>Mar. 21,
		2019</t>
  </si>
  <si>
    <t>Convertible Note, $135,000 with 9% Interest Rate - Event 5</t>
  </si>
  <si>
    <t>Mar. 29,
		2019</t>
  </si>
  <si>
    <t>Convertible Note, $135,000 with 9% Interest Rate - Event 6</t>
  </si>
  <si>
    <t>Convertible Note, $135,000 with 9% Interest Rate - Event 7</t>
  </si>
  <si>
    <t>Convertible Note, $135,000 with 9% Interest Rate - Event 8</t>
  </si>
  <si>
    <t>Apr. 17,
		2019</t>
  </si>
  <si>
    <t>Note 6. Notes Payable: Convertible Note, $157,500 with 9% Interest Rate, First Note (and Back End Note) (Details) - USD ($)</t>
  </si>
  <si>
    <t>Convertible Note, $157,500 with 9% Interest Rate, First Note (and Back End Note)</t>
  </si>
  <si>
    <t>Jul. 19,
		2018</t>
  </si>
  <si>
    <t>Jul. 19,
		2019</t>
  </si>
  <si>
    <t>convert the note into shares of common stock of the Company at any time during the period beginning on the date which is 180 days following the date of the note (dated July 19, 2018) and ending on the later of i) the maturity date, or ii) the date of payment of a default amount, if any</t>
  </si>
  <si>
    <t>Convertible Note, $157,500 with 9% Interest Rate, First Note (and Back End Note) - Back End Note</t>
  </si>
  <si>
    <t>it may not be repaid in cash, but only converted</t>
  </si>
  <si>
    <t>Note 6. Notes Payable: Schedule of Convertible Note, $157,500 with 9% Interest Rate, First Note (and Back End Note) (Details)</t>
  </si>
  <si>
    <t>Convertible Note, $157,500 with 9% Interest Rate, First Note (and Back End Note) - Event 1</t>
  </si>
  <si>
    <t>Convertible Note, $157,500 with 9% Interest Rate, First Note (and Back End Note) - Event 2</t>
  </si>
  <si>
    <t>Jan. 24,
		2019</t>
  </si>
  <si>
    <t>Convertible Note, $157,500 with 9% Interest Rate, First Note (and Back End Note) - Event 3</t>
  </si>
  <si>
    <t>Convertible Note, $157,500 with 9% Interest Rate, First Note (and Back End Note) - Event 4</t>
  </si>
  <si>
    <t>Feb. 7,
		2019</t>
  </si>
  <si>
    <t>Convertible Note, $157,500 with 9% Interest Rate, First Note (and Back End Note) - Event 5</t>
  </si>
  <si>
    <t>Convertible Note, $157,500 with 9% Interest Rate, First Note (and Back End Note) - Event 6</t>
  </si>
  <si>
    <t>Feb. 27,
		2019</t>
  </si>
  <si>
    <t>Convertible Note, $157,500 with 9% Interest Rate, First Note (and Back End Note) - Event 7</t>
  </si>
  <si>
    <t>Mar. 7,
		2019</t>
  </si>
  <si>
    <t>Convertible Note, $157,500 with 9% Interest Rate, First Note (and Back End Note) - Event 8</t>
  </si>
  <si>
    <t>Mar. 13,
		2019</t>
  </si>
  <si>
    <t>Convertible Note, $157,500 with 9% Interest Rate, First Note (and Back End Note) - Event 9</t>
  </si>
  <si>
    <t>Convertible Note, $157,500 with 9% Interest Rate, First Note (and Back End Note) - Event 10</t>
  </si>
  <si>
    <t>Convertible Note, $157,500 with 9% Interest Rate, First Note (and Back End Note) - Event 11</t>
  </si>
  <si>
    <t>Convertible Note, $157,500 with 9% Interest Rate, First Note (and Back End Note) - Event 12</t>
  </si>
  <si>
    <t>Apr. 1,
		2019</t>
  </si>
  <si>
    <t>Note 6. Notes Payable: Convertible Note, $107,000 with 10% Interest Rate (Details) - USD ($)</t>
  </si>
  <si>
    <t>Convertible Note, $107,000 with 10% Interest Rate</t>
  </si>
  <si>
    <t>Oct. 24,
		2018</t>
  </si>
  <si>
    <t>Oct. 24,
		2019</t>
  </si>
  <si>
    <t>holder of the note is entitled, at any time after cash payment, to convert all or any amount of the principal face amount of the note then outstanding into shares of the Company's common stock.</t>
  </si>
  <si>
    <t>Convertible Note, $107,000 carrying 10% Interest Rate</t>
  </si>
  <si>
    <t>Feb. 14,
		2019</t>
  </si>
  <si>
    <t>Feb. 14,
		2020</t>
  </si>
  <si>
    <t>holder of the note is entitled, at any time after cash payment, to convert all or any amount of the principal face amount of the note then outstanding into shares of the Company&amp;#146;s common stock.</t>
  </si>
  <si>
    <t>Note 6. Notes Payable: Schedule of Convertible Note, $107,000 with 10% Interest Rate (Details)</t>
  </si>
  <si>
    <t>Convertible Note, $107,000 with 10% Interest Rate - Event 1</t>
  </si>
  <si>
    <t>Convertible Note, $107,000 with 10% Interest Rate - Event 2</t>
  </si>
  <si>
    <t>Convertible Note, $107,000 with 10% Interest Rate - Event 3</t>
  </si>
  <si>
    <t>Apr. 30,
		2019</t>
  </si>
  <si>
    <t>Convertible Note, $107,000 with 10% Interest Rate - Event 4</t>
  </si>
  <si>
    <t>May 3,
		2019</t>
  </si>
  <si>
    <t>Convertible Note, $107,000 with 10% Interest Rate - Event 5</t>
  </si>
  <si>
    <t>May 16,
		2019</t>
  </si>
  <si>
    <t>Note 6. Notes Payable: Convertible Note, $181,170 with 12% Interest Rate (Details) - USD ($)</t>
  </si>
  <si>
    <t>Convertible Note, $181,170 with 12% Interest Rate</t>
  </si>
  <si>
    <t>Oct. 26,
		2018</t>
  </si>
  <si>
    <t>Jul. 26,
		2019</t>
  </si>
  <si>
    <t>at any time following the 180th calendar day after the issue date (October 26, 2018), and ending on the later of i) the maturity date, or ii) the date of payment of a default amount, if any, to convert all or any amount of the principal face amount of the note then outstanding into shares of the Company's common stock.</t>
  </si>
  <si>
    <t>Note 6. Notes Payable: Schedule of Convertible Note, $181,170 with 12% Interest Rate (Details)</t>
  </si>
  <si>
    <t>Convertible Note, $181,170 with 12% Interest Rate - Event 1</t>
  </si>
  <si>
    <t>Convertible Note, $181,170 with 12% Interest Rate - Event 2</t>
  </si>
  <si>
    <t>Convertible Note, $181,170 with 12% Interest Rate - Event 3</t>
  </si>
  <si>
    <t>Jun. 10,
		2019</t>
  </si>
  <si>
    <t>Convertible Note, $181,170 with 12% Interest Rate - Event 4</t>
  </si>
  <si>
    <t>Aug. 10,
		2019</t>
  </si>
  <si>
    <t>Convertible Note, $181,170 with 12% Interest Rate - Event 5</t>
  </si>
  <si>
    <t>Oct. 16,
		2019</t>
  </si>
  <si>
    <t>Convertible Note, $181,170 with 12% Interest Rate - Event 6</t>
  </si>
  <si>
    <t>Oct. 22,
		2019</t>
  </si>
  <si>
    <t>Convertible Note, $181,170 with 12% Interest Rate - Event 7</t>
  </si>
  <si>
    <t>Oct. 31,
		2019</t>
  </si>
  <si>
    <t>Convertible Note, $181,170 with 12% Interest Rate - Event 8</t>
  </si>
  <si>
    <t>Nov. 11,
		2019</t>
  </si>
  <si>
    <t>Convertible Note, $181,170 with 12% Interest Rate - Event 9</t>
  </si>
  <si>
    <t>Nov. 13,
		2019</t>
  </si>
  <si>
    <t>Convertible Note, $181,170 with 12% Interest Rate - Event 10</t>
  </si>
  <si>
    <t>Nov. 18,
		2019</t>
  </si>
  <si>
    <t>Note 6. Notes Payable: Convertible Note, $57,500 with 12% Interest Rate (Details) - USD ($)</t>
  </si>
  <si>
    <t>Convertible Note, $57,500 with 12% Interest Rate</t>
  </si>
  <si>
    <t>holder of the note, at its sole election, may convert the note into shares of common stock of Company the six month anniversary of the note, the conversion price shall be equal to 65% of the lowest trading price for the fifteen prior trading days including the day upon which a notice of conversion is received.</t>
  </si>
  <si>
    <t>Note 6. Notes Payable: Convertible Note, $157,500 with 9% Interest Rate, Back End Note (Details) - USD ($)</t>
  </si>
  <si>
    <t>Convertible Note, $157,500 with 9% Interest Rate, Back End Note</t>
  </si>
  <si>
    <t>Back-End Note</t>
  </si>
  <si>
    <t>The holder of the note, at its sole election, may convert the note into shares of common stock of the Company at any time during the period beginning on the date which is 180 days following the date of the note (dated March 14, 2019) and ending on the later of i) the maturity date, or ii) the date of payment of a default amount, if any.</t>
  </si>
  <si>
    <t>Note 6. Notes Payable: Convertible Note, $86,250 with 12% Interest Rate, First Note (and Back End and Collateralized Notes) (Details) - USD ($)</t>
  </si>
  <si>
    <t>Convertible Note, $86,250 with 12% Interest Rate, First Note (and Back End and Collateralized Notes)</t>
  </si>
  <si>
    <t>holder of the note, at its sole election, may convert the note into shares of common stock of the Company at any time during the period beginning on the date which is 180 days following the date of the note (dated March 28, 2019) and ending on the later of i) the maturity date, or ii) the date of payment of a default amount, if any.</t>
  </si>
  <si>
    <t>Note 6. Notes Payable: Convertible Note, $43,200 with 8% Interest Rate, First Note (and Back End and Collateralized Notes) (Details) - USD ($)</t>
  </si>
  <si>
    <t>Convertible Note, $43,200 with 8% Interest Rate, First Note (and Back End and Collateralized Notes)</t>
  </si>
  <si>
    <t>The holder of the note, at its sole election, may convert the note into shares of common stock of the Company at any time during the period beginning on the date which is 180 days following the date of the note (dated July 11, 2018) and ending on the later of i) the maturity date, or ii) the date of payment of a default amount, if any.</t>
  </si>
  <si>
    <t>Loss on issuance of note</t>
  </si>
  <si>
    <t>Note 6. Notes Payable: Convertible Note, $57,750 with 12% Interest Rate (Details) - USD ($)</t>
  </si>
  <si>
    <t>Convertible Note, $57,750 with 12% Interest Rate</t>
  </si>
  <si>
    <t>Apr. 23,
		2019</t>
  </si>
  <si>
    <t>Apr. 23,
		2020</t>
  </si>
  <si>
    <t>holder of the note, at its sole election, may convert the note into shares of common stock of the Company after the six month anniversary of the note; the conversion price shall be equal to 65% of the lowest trading price for the fifteen prior trading days including the day upon which a notice of conversion is received.</t>
  </si>
  <si>
    <t>Note 6. Notes Payable: Convertible Note, $150,000 with 10% Interest Rate (Details) - USD ($)</t>
  </si>
  <si>
    <t>Convertible Note, $150,000 with 10% Interest Rate</t>
  </si>
  <si>
    <t>May 15,
		2019</t>
  </si>
  <si>
    <t>May 15,
		2020</t>
  </si>
  <si>
    <t>Note 6. Notes Payable: Convertible Note, $84,500 with 8% Interest Rate (Details) - USD ($)</t>
  </si>
  <si>
    <t>Convertible Note, $84,500 with 8% Interest Rate</t>
  </si>
  <si>
    <t>Oct. 1,
		2019</t>
  </si>
  <si>
    <t>Oct. 1,
		2020</t>
  </si>
  <si>
    <t>holder of the note is entitled, at any time after 180 days following the issue date, to convert all or any amount of the principal face amount of the note payable then outstanding into shares of the Company's Class A common stock</t>
  </si>
  <si>
    <t>Note 6. Notes Payable: Convertible Note, $150,000 with 10% Interest Rate (2) (Details) - USD ($)</t>
  </si>
  <si>
    <t>Convertible Note, $150,000 with 10% Interest Rate (2)</t>
  </si>
  <si>
    <t>holder of the note is entitled, at any time after 180 days following the issue date, to convert all or any amount of the principal face amount of the note then outstanding into shares of the Company's Class A common stock.</t>
  </si>
  <si>
    <t>Note 6. Notes Payable: Schedule of Derivative Liabilities at Fair Value (Details) - USD ($)</t>
  </si>
  <si>
    <t>Derivative Liabilities - Issuances</t>
  </si>
  <si>
    <t>Derivative Liabilities - Redemptions/Conversions</t>
  </si>
  <si>
    <t>Derivative Liabilities - Revaluation (gain) loss</t>
  </si>
  <si>
    <t>Derivative Liabilities - Net change</t>
  </si>
  <si>
    <t>Note 7. Preferred and Common Stock (Details) - USD ($)</t>
  </si>
  <si>
    <t>Jun. 30, 2019</t>
  </si>
  <si>
    <t>Shares recorded and reported as 'to be issued', Shares</t>
  </si>
  <si>
    <t>Shares recorded and reported as 'to be issued', Value</t>
  </si>
  <si>
    <t>Three-month period ended June 30, 2017</t>
  </si>
  <si>
    <t>Sale of Stock, Description of Transaction</t>
  </si>
  <si>
    <t>Company issued i) 240,333 shares of Class A common stock at $0.15 per share for cash in the amount of $36,050 pursuant to a Section 4(a)2 private placement offering, ii) 25,000 shares at $0.15 per share for the conversion of stock options (see Note 12), and iii) 75,000 shares at $2.90 per share for investment banking services valued at $217,500</t>
  </si>
  <si>
    <t>Three-month period ended September 30, 2017</t>
  </si>
  <si>
    <t>the Company issued i) 100,000 shares of Class A common stock at $3.49 per share for consulting services in the amount of $349,000 and ii) 37,500 shares at $3.50 per share for investment banking services valued at $131,250</t>
  </si>
  <si>
    <t>Three-month period ended December 31, 2017</t>
  </si>
  <si>
    <t>the Company issued 157,500 shares of Class A common stock at $4.10 per share to seven parties for consulting services in the amount of $660,750</t>
  </si>
  <si>
    <t>On January 24, 2018</t>
  </si>
  <si>
    <t>IronClad issued, under the terms of the Investment Agreement, 14,331 shares of its Class A stock</t>
  </si>
  <si>
    <t>On January 23, 2018</t>
  </si>
  <si>
    <t>Company issued 10,000 shares of its Class A common stock</t>
  </si>
  <si>
    <t>At the March 31, 2018 year end</t>
  </si>
  <si>
    <t>55,000 shares valued at $101,750 that were recorded and reported as &amp;#147;to be issued&amp;#148;. Those shares were issued during the three month period ended June 30, 2018</t>
  </si>
  <si>
    <t>During the three month period ended September 30, 2018</t>
  </si>
  <si>
    <t>Company approved for issuance 2,000 shares of Class A common stock priced at $0.45 for services of $900; 140,000 shares of Class A common stock for the exercise of stock options priced at $0.15 per share for cash in the amount of $21,000; 61,538 shares of Class A common stock priced at $0.325 for conversion of $20,000 of convertible debt; 73,260 shares of Class A common stock priced at $0.1365 for conversion of $10,000 of convertible debt; 236,686 shares of Class A common stock priced at $0.0845 for conversion of $20,000 of convertible debt.</t>
  </si>
  <si>
    <t>During the three month period ended December 31, 2018</t>
  </si>
  <si>
    <t>Company approved for issuance 50,000 shares of Class A common stock priced at $0.32 for accounts payable of $16,000; 1,210,654 shares of Class A common stock priced at $0.0826 for conversion of $100,000 of convertible debt.</t>
  </si>
  <si>
    <t>Class A Common Stock Issuance #1</t>
  </si>
  <si>
    <t>Shares, Issued</t>
  </si>
  <si>
    <t>Sale of Stock, Price Per Share</t>
  </si>
  <si>
    <t>Stock Issued</t>
  </si>
  <si>
    <t>Class A Common Stock Issuance #2</t>
  </si>
  <si>
    <t>Class A Common Stock Issuance #3</t>
  </si>
  <si>
    <t>Class A Common Stock Issuance #4</t>
  </si>
  <si>
    <t>Class A Common Stock Issuance #5</t>
  </si>
  <si>
    <t>Class A Common Stock Issuance #6</t>
  </si>
  <si>
    <t>Class A Common Stock Issuance #7</t>
  </si>
  <si>
    <t>Class A Common Stock Issuance #8</t>
  </si>
  <si>
    <t>Class A Common Stock Issuance #9</t>
  </si>
  <si>
    <t>Class A Common Stock Issuance #10</t>
  </si>
  <si>
    <t>Class A Common Stock Issuance #11</t>
  </si>
  <si>
    <t>Class A Common Stock Issuance #12</t>
  </si>
  <si>
    <t>Class A Common Stock Issuance #13</t>
  </si>
  <si>
    <t>Class A Common Stock Issuance #14</t>
  </si>
  <si>
    <t>Class A Common Stock Issuance #15</t>
  </si>
  <si>
    <t>Class A Common Stock Issuance #16</t>
  </si>
  <si>
    <t>Class A Common Stock Issuance #17</t>
  </si>
  <si>
    <t>Note 7. Preferred and Common Stock: Schedule of Notes converted (Details)</t>
  </si>
  <si>
    <t>Notes Converted #1</t>
  </si>
  <si>
    <t>Notes converted - Shares | shares</t>
  </si>
  <si>
    <t>Notes converted - Principal</t>
  </si>
  <si>
    <t>Notes converted - Interest</t>
  </si>
  <si>
    <t>Fee</t>
  </si>
  <si>
    <t>Notes converted - Price | $ / shares</t>
  </si>
  <si>
    <t>Notes Converted #2</t>
  </si>
  <si>
    <t>Notes Converted #3</t>
  </si>
  <si>
    <t>Notes Converted #4</t>
  </si>
  <si>
    <t>Notes Converted #5</t>
  </si>
  <si>
    <t>Notes Converted #6</t>
  </si>
  <si>
    <t>Notes Converted - A</t>
  </si>
  <si>
    <t>Notes Converted #7</t>
  </si>
  <si>
    <t>Notes Converted #8</t>
  </si>
  <si>
    <t>Notes Converted #9</t>
  </si>
  <si>
    <t>Notes Converted #10</t>
  </si>
  <si>
    <t>Notes Converted #11</t>
  </si>
  <si>
    <t>Notes Converted #12</t>
  </si>
  <si>
    <t>Notes Converted #13</t>
  </si>
  <si>
    <t>Notes Converted #14</t>
  </si>
  <si>
    <t>Notes Converted #15</t>
  </si>
  <si>
    <t>Notes Converted #16</t>
  </si>
  <si>
    <t>Notes Converted #17</t>
  </si>
  <si>
    <t>Notes Converted #18</t>
  </si>
  <si>
    <t>Notes Converted #19</t>
  </si>
  <si>
    <t>Notes Converted #20</t>
  </si>
  <si>
    <t>Notes Converted #21</t>
  </si>
  <si>
    <t>Notes Converted #22</t>
  </si>
  <si>
    <t>Notes Converted #23</t>
  </si>
  <si>
    <t>Notes Converted #24</t>
  </si>
  <si>
    <t>Notes Converted #25</t>
  </si>
  <si>
    <t>Notes Converted #26</t>
  </si>
  <si>
    <t>Notes Converted #27</t>
  </si>
  <si>
    <t>Notes Converted #28</t>
  </si>
  <si>
    <t>Notes Converted #29</t>
  </si>
  <si>
    <t>Notes Converted #30</t>
  </si>
  <si>
    <t>Notes Converted #31</t>
  </si>
  <si>
    <t>Notes Converted #32</t>
  </si>
  <si>
    <t>Notes Converted #33</t>
  </si>
  <si>
    <t>Notes Converted #34</t>
  </si>
  <si>
    <t>Notes Converted #35</t>
  </si>
  <si>
    <t>Notes Converted #36</t>
  </si>
  <si>
    <t>Notes Converted #37</t>
  </si>
  <si>
    <t>Notes Converted #38</t>
  </si>
  <si>
    <t>Notes Converted #39</t>
  </si>
  <si>
    <t>Notes Converted #40</t>
  </si>
  <si>
    <t>Notes Converted #41</t>
  </si>
  <si>
    <t>Notes Converted #42</t>
  </si>
  <si>
    <t>Notes Converted #43</t>
  </si>
  <si>
    <t>Notes Converted #44</t>
  </si>
  <si>
    <t>Notes Converted #45</t>
  </si>
  <si>
    <t>Notes Converted #46</t>
  </si>
  <si>
    <t>Notes Converted #47</t>
  </si>
  <si>
    <t>Notes Converted #48</t>
  </si>
  <si>
    <t>Notes Converted #49</t>
  </si>
  <si>
    <t>Notes Converted #50</t>
  </si>
  <si>
    <t>Notes Converted - B</t>
  </si>
  <si>
    <t>Notes Converted - Total</t>
  </si>
  <si>
    <t>Note 8. General and Administrative Expenses (Details) - USD ($)</t>
  </si>
  <si>
    <t>General and Administrative Expense</t>
  </si>
  <si>
    <t>Compensation expenses in connection with the issuance of stock options or warrants</t>
  </si>
  <si>
    <t>Note 9. Income Taxes: Schedule of Significant components of the deferred tax asset amounts (Details) - USD ($)</t>
  </si>
  <si>
    <t>Net operating losses carryforwards</t>
  </si>
  <si>
    <t>Deferred tax asset</t>
  </si>
  <si>
    <t>Valuation allowance for deferred asset</t>
  </si>
  <si>
    <t>Net deferred tax asset</t>
  </si>
  <si>
    <t>Note 9. Income Taxes (Details) - USD ($)</t>
  </si>
  <si>
    <t>Increase in the allowance account amount</t>
  </si>
  <si>
    <t>Note 10. Share Exchange Agreement (Details)</t>
  </si>
  <si>
    <t>Jan. 06, 2017USD ($)</t>
  </si>
  <si>
    <t>Restricted shares issued</t>
  </si>
  <si>
    <t>Note 12. Stock Options and Warrants (Details) - USD ($)</t>
  </si>
  <si>
    <t>Jun. 30, 2018</t>
  </si>
  <si>
    <t>Mar. 31, 2018</t>
  </si>
  <si>
    <t>Dec. 31, 2017</t>
  </si>
  <si>
    <t>Jun. 30, 2017</t>
  </si>
  <si>
    <t>Mar. 31, 2017</t>
  </si>
  <si>
    <t>Stock Options and Warrants #1</t>
  </si>
  <si>
    <t>Share-based Compensation Arrangement by Share-based Payment Award, Options, Grants in Period, Gross</t>
  </si>
  <si>
    <t>Shares Granted, Value, Share-based Payment Arrangement, before Forfeiture</t>
  </si>
  <si>
    <t>Stock Options exercised for cash, Shares</t>
  </si>
  <si>
    <t>Stock Options exercised for cash, Value</t>
  </si>
  <si>
    <t>Stock Options and Warrants #2</t>
  </si>
  <si>
    <t>Stock Options and Warrants #3</t>
  </si>
  <si>
    <t>Fair Value Measurements, Valuation Processes, Description</t>
  </si>
  <si>
    <t>Black-Scholes option pricing model</t>
  </si>
  <si>
    <t>Stock Options and Warrants #4</t>
  </si>
  <si>
    <t>Stock Options and Warrants #5</t>
  </si>
  <si>
    <t>Stock Options and Warrants #6</t>
  </si>
  <si>
    <t>Stock Options and Warrants #7</t>
  </si>
  <si>
    <t>Stock Options and Warrants #8</t>
  </si>
  <si>
    <t>Stock Options and Warrants #9</t>
  </si>
  <si>
    <t>Note 12. Stock Options and Warrants: Schedule of assumptions used to estimate the fair values of the options and warrants (Details)</t>
  </si>
  <si>
    <t>Dec. 31, 2019$ / sharesshares</t>
  </si>
  <si>
    <t>Option #1</t>
  </si>
  <si>
    <t>Number</t>
  </si>
  <si>
    <t>[1]</t>
  </si>
  <si>
    <t>Date Issued</t>
  </si>
  <si>
    <t>Jan. 16,
		2017</t>
  </si>
  <si>
    <t>Risk-free Interest Rate</t>
  </si>
  <si>
    <t>1.54%</t>
  </si>
  <si>
    <t>Volatility</t>
  </si>
  <si>
    <t>226.01%</t>
  </si>
  <si>
    <t>Life in Years</t>
  </si>
  <si>
    <t>Vested</t>
  </si>
  <si>
    <t>Option #2</t>
  </si>
  <si>
    <t>Jan. 20,
		2017</t>
  </si>
  <si>
    <t>220.00%</t>
  </si>
  <si>
    <t>Option #3</t>
  </si>
  <si>
    <t>Option #4</t>
  </si>
  <si>
    <t>[1],[2]</t>
  </si>
  <si>
    <t>Jan. 31,
		2017</t>
  </si>
  <si>
    <t>1.19%</t>
  </si>
  <si>
    <t>132.84%</t>
  </si>
  <si>
    <t>Option #5</t>
  </si>
  <si>
    <t>Feb. 1,
		2017</t>
  </si>
  <si>
    <t>1.22%</t>
  </si>
  <si>
    <t>134.90%</t>
  </si>
  <si>
    <t>Option #6</t>
  </si>
  <si>
    <t>Mar. 13,
		2017</t>
  </si>
  <si>
    <t>1.40%</t>
  </si>
  <si>
    <t>144.84%</t>
  </si>
  <si>
    <t>Option #7</t>
  </si>
  <si>
    <t>Mar. 21,
		2017</t>
  </si>
  <si>
    <t>233.07%</t>
  </si>
  <si>
    <t>Option #8</t>
  </si>
  <si>
    <t>Apr. 30,
		2017</t>
  </si>
  <si>
    <t>1.45%</t>
  </si>
  <si>
    <t>219.35%</t>
  </si>
  <si>
    <t>Option #9</t>
  </si>
  <si>
    <t>May 5,
		2017</t>
  </si>
  <si>
    <t>1.71%</t>
  </si>
  <si>
    <t>565.34%</t>
  </si>
  <si>
    <t>Option #10</t>
  </si>
  <si>
    <t>1.32%</t>
  </si>
  <si>
    <t>202.99%</t>
  </si>
  <si>
    <t>Option #11</t>
  </si>
  <si>
    <t>May 31,
		2017</t>
  </si>
  <si>
    <t>1.44%</t>
  </si>
  <si>
    <t>196.06%</t>
  </si>
  <si>
    <t>Option #12</t>
  </si>
  <si>
    <t>Jun. 12,
		2017</t>
  </si>
  <si>
    <t>1.64%</t>
  </si>
  <si>
    <t>589.85%</t>
  </si>
  <si>
    <t>Option #13</t>
  </si>
  <si>
    <t>Jun. 30,
		2017</t>
  </si>
  <si>
    <t>1.55%</t>
  </si>
  <si>
    <t>197.13%</t>
  </si>
  <si>
    <t>Option #14</t>
  </si>
  <si>
    <t>Jul. 26,
		2017</t>
  </si>
  <si>
    <t>1.63%</t>
  </si>
  <si>
    <t>296.38%</t>
  </si>
  <si>
    <t>Option #15</t>
  </si>
  <si>
    <t>Jul. 31,
		2017</t>
  </si>
  <si>
    <t>1.51%</t>
  </si>
  <si>
    <t>170.61%</t>
  </si>
  <si>
    <t>Option #16</t>
  </si>
  <si>
    <t>Aug. 25,
		2017</t>
  </si>
  <si>
    <t>1.62%</t>
  </si>
  <si>
    <t>170.38%</t>
  </si>
  <si>
    <t>Option #17</t>
  </si>
  <si>
    <t>Aug. 31,
		2017</t>
  </si>
  <si>
    <t>170.57%</t>
  </si>
  <si>
    <t>Option #18</t>
  </si>
  <si>
    <t>Oct. 26,
		2017</t>
  </si>
  <si>
    <t>1.76%</t>
  </si>
  <si>
    <t>220.28%</t>
  </si>
  <si>
    <t>Option #19</t>
  </si>
  <si>
    <t>2.20%</t>
  </si>
  <si>
    <t>247.35%</t>
  </si>
  <si>
    <t>Option #20</t>
  </si>
  <si>
    <t>Mar. 2,
		2018</t>
  </si>
  <si>
    <t>2.52%</t>
  </si>
  <si>
    <t>297.39%</t>
  </si>
  <si>
    <t>Option #21</t>
  </si>
  <si>
    <t>2.71%</t>
  </si>
  <si>
    <t>369.15%</t>
  </si>
  <si>
    <t>Option #22</t>
  </si>
  <si>
    <t>2.79%</t>
  </si>
  <si>
    <t>369.05%</t>
  </si>
  <si>
    <t>Option #23</t>
  </si>
  <si>
    <t>395.11%</t>
  </si>
  <si>
    <t>Option #24</t>
  </si>
  <si>
    <t>Apr. 2,
		2018</t>
  </si>
  <si>
    <t>2.55%</t>
  </si>
  <si>
    <t>372.73%</t>
  </si>
  <si>
    <t>Option #25</t>
  </si>
  <si>
    <t>May 1,
		2018</t>
  </si>
  <si>
    <t>2.82%</t>
  </si>
  <si>
    <t>365.73%</t>
  </si>
  <si>
    <t>Option #26</t>
  </si>
  <si>
    <t>Jun. 6,
		2018</t>
  </si>
  <si>
    <t>2.81%</t>
  </si>
  <si>
    <t>312.26%</t>
  </si>
  <si>
    <t>Option #27</t>
  </si>
  <si>
    <t>Oct. 11,
		2018</t>
  </si>
  <si>
    <t>2.97%</t>
  </si>
  <si>
    <t>361.56%</t>
  </si>
  <si>
    <t>Option #28</t>
  </si>
  <si>
    <t>Dec. 19,
		2018</t>
  </si>
  <si>
    <t>2.62%</t>
  </si>
  <si>
    <t>488.82%</t>
  </si>
  <si>
    <t>Options</t>
  </si>
  <si>
    <t>Number of Options Exercised</t>
  </si>
  <si>
    <t>[1],[3]</t>
  </si>
  <si>
    <t>Vested Options, Exercised</t>
  </si>
  <si>
    <t>Number of Options Forfeited</t>
  </si>
  <si>
    <t>Vested Options Forfeited</t>
  </si>
  <si>
    <t>Number of Options Unexercised</t>
  </si>
  <si>
    <t>Vested Options, Unexercised</t>
  </si>
  <si>
    <t>Warrant #1</t>
  </si>
  <si>
    <t>[2],[3]</t>
  </si>
  <si>
    <t>Mar. 15,
		2017</t>
  </si>
  <si>
    <t>1.02%</t>
  </si>
  <si>
    <t>114.94%</t>
  </si>
  <si>
    <t>Warrant #2</t>
  </si>
  <si>
    <t>285.16%</t>
  </si>
  <si>
    <t>Warrant #3</t>
  </si>
  <si>
    <t>[3]</t>
  </si>
  <si>
    <t>2.69%</t>
  </si>
  <si>
    <t>311.00%</t>
  </si>
  <si>
    <t>Warrant #4</t>
  </si>
  <si>
    <t>2.44%</t>
  </si>
  <si>
    <t>263.28%</t>
  </si>
  <si>
    <t>Warrants</t>
  </si>
  <si>
    <t>[2]</t>
  </si>
  <si>
    <t>Number of Options Outstanding</t>
  </si>
  <si>
    <t>Vested Options Outstanding</t>
  </si>
  <si>
    <t>Options and Warrants</t>
  </si>
  <si>
    <t>*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t>
  </si>
  <si>
    <t> During the year ended March 31, 2019, 1,410,000 options and warrants were forfeited, 810,000 as a result of expiration, 600,000 due to employee termination, and 8,941 due to other causes. Of the 1,410,000 options and warrants that were forfeited, 600,000 had not previously vested.</t>
  </si>
  <si>
    <t> On April 11, 2017, an independent company advisor exercised options for 25,000 shares of Class A common stock for $3,750 in cash.  On August 14, 2018, a debt holder exercised warrants for 140,000 shares of Class A common stock for $21,000 in cash.  On March 1, 2019, a debt holder exercised warrants for 7,474,770 shares of Class A common stock on a cashless exercise that resulted in a trigger to a down round feature and the recognition of a reduction of retained earnings of $121,011.</t>
  </si>
  <si>
    <t>Note 14. Subsequent Events: New U.S. Patents Issued by the United States Patent and Trademark Office (Details) - Event 1</t>
  </si>
  <si>
    <t>Subsequent Event, Date</t>
  </si>
  <si>
    <t>Jan. 14,
		2020</t>
  </si>
  <si>
    <t>Subsequent Event, Description</t>
  </si>
  <si>
    <t>U.S. Patent and Trademark Office, an agency within the U.S. Department of Commerce, formally issued a new patent that the Company had applied for</t>
  </si>
  <si>
    <t>Note 14. Subsequent Events: Additional Stock Issuances (Details) - Event 2</t>
  </si>
  <si>
    <t>Dec. 31, 2019shares</t>
  </si>
  <si>
    <t>555,690,115 shares of Class A common stock were issued</t>
  </si>
  <si>
    <t>Note 14. Subsequent Events: Depressed Trading Prices of Class A Common Shares (Details) - Event 3</t>
  </si>
  <si>
    <t>Dec. 31, 2019USD ($)shares</t>
  </si>
  <si>
    <t>Common stock issued for financing services, Shares | shares</t>
  </si>
  <si>
    <t>Discount on common stock | $</t>
  </si>
  <si>
    <t>Note 14. Subsequent Events: Reverse Stock Split Plans (Details) - Event 4</t>
  </si>
  <si>
    <t>Feb. 12,
		2020</t>
  </si>
  <si>
    <t>majority of the voting shareholders approved, and the Board of Directors formally resolved, to execute a reverse stock split of the issued and outstanding shares of the Company&amp;#146;s common stock</t>
  </si>
</sst>
</file>

<file path=xl/styles.xml><?xml version="1.0" encoding="utf-8"?>
<styleSheet xmlns="http://schemas.openxmlformats.org/spreadsheetml/2006/main">
  <numFmts count="8">
    <numFmt formatCode="_(&quot;$ &quot;#,##0.000_);_(&quot;$ &quot;(#,##0.000)" numFmtId="164"/>
    <numFmt formatCode="_(&quot;$ &quot;#,##0_);_(&quot;$ &quot;(#,##0)" numFmtId="165"/>
    <numFmt formatCode="_(&quot;$ &quot;#,##0.00_);_(&quot;$ &quot;(#,##0.00)" numFmtId="166"/>
    <numFmt formatCode="_(&quot;$ &quot;#,##0.00000_);_(&quot;$ &quot;(#,##0.00000)" numFmtId="167"/>
    <numFmt formatCode="_(&quot;$ &quot;#,##0.0000000_);_(&quot;$ &quot;(#,##0.0000000)" numFmtId="168"/>
    <numFmt formatCode="_(&quot;$ &quot;#,##0.000000_);_(&quot;$ &quot;(#,##0.000000)" numFmtId="169"/>
    <numFmt formatCode="_(&quot;$ &quot;#,##0.0000_);_(&quot;$ &quot;(#,##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3</v>
      </c>
    </row>
    <row r="23" spans="1:3">
      <c r="A23" s="3" t="s">
        <v>44</v>
      </c>
      <c r="B23" s="4" t="n">
        <v>0.001</v>
      </c>
    </row>
    <row r="24" spans="1:3">
      <c r="A24" s="3" t="s">
        <v>45</v>
      </c>
      <c r="B24" s="3" t="s">
        <v>46</v>
      </c>
    </row>
    <row r="25" spans="1:3">
      <c r="A25" s="3" t="s">
        <v>47</v>
      </c>
      <c r="B25" s="3" t="s">
        <v>48</v>
      </c>
    </row>
    <row r="26" spans="1:3">
      <c r="A26" s="3" t="s">
        <v>49</v>
      </c>
      <c r="B26" s="3" t="s">
        <v>50</v>
      </c>
    </row>
    <row r="27" spans="1:3">
      <c r="A27" s="3" t="s">
        <v>51</v>
      </c>
      <c r="B27" s="3" t="s">
        <v>50</v>
      </c>
    </row>
    <row r="28" spans="1:3">
      <c r="A28" s="3" t="s">
        <v>52</v>
      </c>
      <c r="B28" s="3" t="s">
        <v>53</v>
      </c>
    </row>
    <row r="29" spans="1:3">
      <c r="A29" s="3" t="s">
        <v>54</v>
      </c>
      <c r="B29" s="3" t="s">
        <v>11</v>
      </c>
    </row>
    <row r="30" spans="1:3">
      <c r="A30" s="3" t="s">
        <v>55</v>
      </c>
      <c r="B30" s="3" t="s">
        <v>15</v>
      </c>
    </row>
    <row r="31" spans="1:3">
      <c r="A31" s="3" t="s">
        <v>56</v>
      </c>
      <c r="B31" s="3" t="s">
        <v>15</v>
      </c>
    </row>
    <row r="32" spans="1:3">
      <c r="A32" s="3" t="s">
        <v>57</v>
      </c>
      <c r="B32" s="3" t="s">
        <v>15</v>
      </c>
    </row>
    <row r="33" spans="1:3">
      <c r="A33" s="3" t="s">
        <v>58</v>
      </c>
      <c r="B33" s="3" t="s">
        <v>59</v>
      </c>
    </row>
    <row r="34" spans="1:3">
      <c r="A34" s="3" t="s">
        <v>60</v>
      </c>
      <c r="B34" s="3" t="s">
        <v>61</v>
      </c>
    </row>
    <row r="35" spans="1:3">
      <c r="A35" s="3" t="s">
        <v>62</v>
      </c>
    </row>
    <row r="36" spans="1:3">
      <c r="A36" s="3" t="s">
        <v>63</v>
      </c>
      <c r="C36" s="5" t="n">
        <v>2864256139</v>
      </c>
    </row>
    <row r="37" spans="1:3">
      <c r="A37" s="3" t="s">
        <v>64</v>
      </c>
    </row>
    <row r="38" spans="1:3">
      <c r="A38" s="3" t="s">
        <v>63</v>
      </c>
      <c r="C38" s="5"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6" t="s">
        <v>269</v>
      </c>
    </row>
    <row r="4" spans="1:2">
      <c r="A4" s="3" t="s">
        <v>273</v>
      </c>
      <c r="B4" s="3"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6" t="s">
        <v>269</v>
      </c>
    </row>
    <row r="4" spans="1:2">
      <c r="A4" s="3" t="s">
        <v>275</v>
      </c>
      <c r="B4" s="3"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6" t="s">
        <v>269</v>
      </c>
    </row>
    <row r="4" spans="1:2">
      <c r="A4" s="3" t="s">
        <v>277</v>
      </c>
      <c r="B4" s="3"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6" t="s">
        <v>269</v>
      </c>
    </row>
    <row r="4" spans="1:2">
      <c r="A4" s="3" t="s">
        <v>279</v>
      </c>
      <c r="B4" s="3"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6" t="s">
        <v>269</v>
      </c>
    </row>
    <row r="4" spans="1:2">
      <c r="A4" s="3" t="s">
        <v>281</v>
      </c>
      <c r="B4" s="3"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6" t="s">
        <v>269</v>
      </c>
    </row>
    <row r="4" spans="1:2">
      <c r="A4" s="3" t="s">
        <v>283</v>
      </c>
      <c r="B4" s="3"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5</v>
      </c>
      <c r="B1" s="2" t="s">
        <v>1</v>
      </c>
    </row>
    <row r="2" spans="1:2">
      <c r="B2" s="2" t="s">
        <v>2</v>
      </c>
    </row>
    <row r="3" spans="1:2">
      <c r="A3" s="6" t="s">
        <v>269</v>
      </c>
    </row>
    <row r="4" spans="1:2">
      <c r="A4" s="3" t="s">
        <v>285</v>
      </c>
      <c r="B4" s="3"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6" t="s">
        <v>269</v>
      </c>
    </row>
    <row r="4" spans="1:2">
      <c r="A4" s="3" t="s">
        <v>287</v>
      </c>
      <c r="B4" s="3"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6" t="s">
        <v>269</v>
      </c>
    </row>
    <row r="4" spans="1:2">
      <c r="A4" s="3" t="s">
        <v>289</v>
      </c>
      <c r="B4" s="3"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6" t="s">
        <v>269</v>
      </c>
    </row>
    <row r="4" spans="1:2">
      <c r="A4" s="3" t="s">
        <v>291</v>
      </c>
      <c r="B4" s="3"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66</v>
      </c>
    </row>
    <row r="2" spans="1:3">
      <c r="A2" s="6" t="s">
        <v>67</v>
      </c>
    </row>
    <row r="3" spans="1:3">
      <c r="A3" s="3" t="s">
        <v>68</v>
      </c>
      <c r="B3" s="7" t="n">
        <v>150472</v>
      </c>
      <c r="C3" s="7" t="n">
        <v>277575</v>
      </c>
    </row>
    <row r="4" spans="1:3">
      <c r="A4" s="3" t="s">
        <v>69</v>
      </c>
      <c r="B4" s="5" t="n">
        <v>0</v>
      </c>
      <c r="C4" s="5" t="n">
        <v>0</v>
      </c>
    </row>
    <row r="5" spans="1:3">
      <c r="A5" s="3" t="s">
        <v>70</v>
      </c>
      <c r="B5" s="5" t="n">
        <v>36169</v>
      </c>
      <c r="C5" s="5" t="n">
        <v>29900</v>
      </c>
    </row>
    <row r="6" spans="1:3">
      <c r="A6" s="3" t="s">
        <v>71</v>
      </c>
      <c r="B6" s="5" t="n">
        <v>186641</v>
      </c>
      <c r="C6" s="5" t="n">
        <v>307475</v>
      </c>
    </row>
    <row r="7" spans="1:3">
      <c r="A7" s="6" t="s">
        <v>72</v>
      </c>
    </row>
    <row r="8" spans="1:3">
      <c r="A8" s="3" t="s">
        <v>73</v>
      </c>
      <c r="B8" s="5" t="n">
        <v>615477</v>
      </c>
      <c r="C8" s="5" t="n">
        <v>367786</v>
      </c>
    </row>
    <row r="9" spans="1:3">
      <c r="A9" s="3" t="s">
        <v>74</v>
      </c>
      <c r="B9" s="5" t="n">
        <v>802118</v>
      </c>
      <c r="C9" s="5" t="n">
        <v>675261</v>
      </c>
    </row>
    <row r="10" spans="1:3">
      <c r="A10" s="6" t="s">
        <v>75</v>
      </c>
    </row>
    <row r="11" spans="1:3">
      <c r="A11" s="3" t="s">
        <v>76</v>
      </c>
      <c r="B11" s="5" t="n">
        <v>993680</v>
      </c>
      <c r="C11" s="5" t="n">
        <v>604149</v>
      </c>
    </row>
    <row r="12" spans="1:3">
      <c r="A12" s="3" t="s">
        <v>77</v>
      </c>
      <c r="B12" s="5" t="n">
        <v>379595</v>
      </c>
      <c r="C12" s="5" t="n">
        <v>382885</v>
      </c>
    </row>
    <row r="13" spans="1:3">
      <c r="A13" s="3" t="s">
        <v>78</v>
      </c>
      <c r="B13" s="5" t="n">
        <v>67759</v>
      </c>
      <c r="C13" s="5" t="n">
        <v>96506</v>
      </c>
    </row>
    <row r="14" spans="1:3">
      <c r="A14" s="3" t="s">
        <v>79</v>
      </c>
      <c r="B14" s="5" t="n">
        <v>235420</v>
      </c>
      <c r="C14" s="5" t="n">
        <v>237660</v>
      </c>
    </row>
    <row r="15" spans="1:3">
      <c r="A15" s="3" t="s">
        <v>80</v>
      </c>
      <c r="B15" s="5" t="n">
        <v>2285060</v>
      </c>
      <c r="C15" s="5" t="n">
        <v>1686260</v>
      </c>
    </row>
    <row r="16" spans="1:3">
      <c r="A16" s="3" t="s">
        <v>81</v>
      </c>
      <c r="B16" s="5" t="n">
        <v>75082</v>
      </c>
      <c r="C16" s="5" t="n">
        <v>109534</v>
      </c>
    </row>
    <row r="17" spans="1:3">
      <c r="A17" s="3" t="s">
        <v>82</v>
      </c>
      <c r="B17" s="5" t="n">
        <v>917041</v>
      </c>
      <c r="C17" s="5" t="n">
        <v>2147415</v>
      </c>
    </row>
    <row r="18" spans="1:3">
      <c r="A18" s="3" t="s">
        <v>83</v>
      </c>
      <c r="B18" s="5" t="n">
        <v>5384317</v>
      </c>
      <c r="C18" s="5" t="n">
        <v>5711129</v>
      </c>
    </row>
    <row r="19" spans="1:3">
      <c r="A19" s="3" t="s">
        <v>84</v>
      </c>
      <c r="B19" s="5" t="n">
        <v>0</v>
      </c>
      <c r="C19" s="5" t="n">
        <v>0</v>
      </c>
    </row>
    <row r="20" spans="1:3">
      <c r="A20" s="3" t="s">
        <v>85</v>
      </c>
      <c r="B20" s="5" t="n">
        <v>5384317</v>
      </c>
      <c r="C20" s="5" t="n">
        <v>5711129</v>
      </c>
    </row>
    <row r="21" spans="1:3">
      <c r="A21" s="6" t="s">
        <v>86</v>
      </c>
    </row>
    <row r="22" spans="1:3">
      <c r="A22" s="3" t="s">
        <v>87</v>
      </c>
      <c r="B22" s="5" t="n">
        <v>0</v>
      </c>
      <c r="C22" s="5" t="n">
        <v>0</v>
      </c>
    </row>
    <row r="23" spans="1:3">
      <c r="A23" s="3" t="s">
        <v>88</v>
      </c>
      <c r="B23" s="5" t="n">
        <v>30926820</v>
      </c>
      <c r="C23" s="5" t="n">
        <v>22783591</v>
      </c>
    </row>
    <row r="24" spans="1:3">
      <c r="A24" s="3" t="s">
        <v>89</v>
      </c>
      <c r="B24" s="5" t="n">
        <v>-1662564</v>
      </c>
      <c r="C24" s="5" t="n">
        <v>0</v>
      </c>
    </row>
    <row r="25" spans="1:3">
      <c r="A25" s="3" t="s">
        <v>90</v>
      </c>
      <c r="B25" s="5" t="n">
        <v>0</v>
      </c>
      <c r="C25" s="5" t="n">
        <v>6400</v>
      </c>
    </row>
    <row r="26" spans="1:3">
      <c r="A26" s="3" t="s">
        <v>91</v>
      </c>
      <c r="B26" s="5" t="n">
        <v>-36156560</v>
      </c>
      <c r="C26" s="5" t="n">
        <v>-27967566</v>
      </c>
    </row>
    <row r="27" spans="1:3">
      <c r="A27" s="3" t="s">
        <v>92</v>
      </c>
      <c r="B27" s="5" t="n">
        <v>-4582199</v>
      </c>
      <c r="C27" s="5" t="n">
        <v>-5035868</v>
      </c>
    </row>
    <row r="28" spans="1:3">
      <c r="A28" s="3" t="s">
        <v>93</v>
      </c>
      <c r="B28" s="5" t="n">
        <v>802118</v>
      </c>
      <c r="C28" s="5" t="n">
        <v>675261</v>
      </c>
    </row>
    <row r="29" spans="1:3">
      <c r="A29" s="3" t="s">
        <v>62</v>
      </c>
    </row>
    <row r="30" spans="1:3">
      <c r="A30" s="6" t="s">
        <v>86</v>
      </c>
    </row>
    <row r="31" spans="1:3">
      <c r="A31" s="3" t="s">
        <v>94</v>
      </c>
      <c r="B31" s="5" t="n">
        <v>2308566</v>
      </c>
      <c r="C31" s="5" t="n">
        <v>140168</v>
      </c>
    </row>
    <row r="32" spans="1:3">
      <c r="A32" s="3" t="s">
        <v>64</v>
      </c>
    </row>
    <row r="33" spans="1:3">
      <c r="A33" s="6" t="s">
        <v>86</v>
      </c>
    </row>
    <row r="34" spans="1:3">
      <c r="A34" s="3" t="s">
        <v>94</v>
      </c>
      <c r="B34" s="5" t="n">
        <v>1539</v>
      </c>
      <c r="C34" s="5" t="n">
        <v>1539</v>
      </c>
    </row>
    <row r="35" spans="1:3">
      <c r="A35" s="3" t="s">
        <v>95</v>
      </c>
    </row>
    <row r="36" spans="1:3">
      <c r="A36" s="6" t="s">
        <v>75</v>
      </c>
    </row>
    <row r="37" spans="1:3">
      <c r="A37" s="3" t="s">
        <v>96</v>
      </c>
      <c r="B37" s="5" t="n">
        <v>0</v>
      </c>
      <c r="C37" s="5" t="n">
        <v>82500</v>
      </c>
    </row>
    <row r="38" spans="1:3">
      <c r="A38" s="3" t="s">
        <v>97</v>
      </c>
    </row>
    <row r="39" spans="1:3">
      <c r="A39" s="6" t="s">
        <v>75</v>
      </c>
    </row>
    <row r="40" spans="1:3">
      <c r="A40" s="3" t="s">
        <v>96</v>
      </c>
      <c r="B40" s="5" t="n">
        <v>0</v>
      </c>
      <c r="C40" s="5" t="n">
        <v>45500</v>
      </c>
    </row>
    <row r="41" spans="1:3">
      <c r="A41" s="3" t="s">
        <v>98</v>
      </c>
    </row>
    <row r="42" spans="1:3">
      <c r="A42" s="6" t="s">
        <v>75</v>
      </c>
    </row>
    <row r="43" spans="1:3">
      <c r="A43" s="3" t="s">
        <v>96</v>
      </c>
      <c r="B43" s="5" t="n">
        <v>0</v>
      </c>
      <c r="C43" s="5" t="n">
        <v>82500</v>
      </c>
    </row>
    <row r="44" spans="1:3">
      <c r="A44" s="3" t="s">
        <v>99</v>
      </c>
    </row>
    <row r="45" spans="1:3">
      <c r="A45" s="6" t="s">
        <v>75</v>
      </c>
    </row>
    <row r="46" spans="1:3">
      <c r="A46" s="3" t="s">
        <v>96</v>
      </c>
      <c r="B46" s="5" t="n">
        <v>0</v>
      </c>
      <c r="C46" s="5" t="n">
        <v>4000</v>
      </c>
    </row>
    <row r="47" spans="1:3">
      <c r="A47" s="3" t="s">
        <v>100</v>
      </c>
    </row>
    <row r="48" spans="1:3">
      <c r="A48" s="6" t="s">
        <v>75</v>
      </c>
    </row>
    <row r="49" spans="1:3">
      <c r="A49" s="3" t="s">
        <v>96</v>
      </c>
      <c r="B49" s="5" t="n">
        <v>0</v>
      </c>
      <c r="C49" s="5" t="n">
        <v>39274</v>
      </c>
    </row>
    <row r="50" spans="1:3">
      <c r="A50" s="3" t="s">
        <v>101</v>
      </c>
    </row>
    <row r="51" spans="1:3">
      <c r="A51" s="6" t="s">
        <v>75</v>
      </c>
    </row>
    <row r="52" spans="1:3">
      <c r="A52" s="3" t="s">
        <v>96</v>
      </c>
      <c r="B52" s="5" t="n">
        <v>0</v>
      </c>
      <c r="C52" s="5" t="n">
        <v>1000</v>
      </c>
    </row>
    <row r="53" spans="1:3">
      <c r="A53" s="3" t="s">
        <v>102</v>
      </c>
    </row>
    <row r="54" spans="1:3">
      <c r="A54" s="6" t="s">
        <v>75</v>
      </c>
    </row>
    <row r="55" spans="1:3">
      <c r="A55" s="3" t="s">
        <v>96</v>
      </c>
      <c r="B55" s="5" t="n">
        <v>0</v>
      </c>
      <c r="C55" s="5" t="n">
        <v>46318</v>
      </c>
    </row>
    <row r="56" spans="1:3">
      <c r="A56" s="3" t="s">
        <v>103</v>
      </c>
    </row>
    <row r="57" spans="1:3">
      <c r="A57" s="6" t="s">
        <v>75</v>
      </c>
    </row>
    <row r="58" spans="1:3">
      <c r="A58" s="3" t="s">
        <v>96</v>
      </c>
      <c r="B58" s="5" t="n">
        <v>122286</v>
      </c>
      <c r="C58" s="5" t="n">
        <v>103526</v>
      </c>
    </row>
    <row r="59" spans="1:3">
      <c r="A59" s="3" t="s">
        <v>104</v>
      </c>
    </row>
    <row r="60" spans="1:3">
      <c r="A60" s="6" t="s">
        <v>75</v>
      </c>
    </row>
    <row r="61" spans="1:3">
      <c r="A61" s="3" t="s">
        <v>96</v>
      </c>
      <c r="B61" s="5" t="n">
        <v>2109</v>
      </c>
      <c r="C61" s="5" t="n">
        <v>13192</v>
      </c>
    </row>
    <row r="62" spans="1:3">
      <c r="A62" s="3" t="s">
        <v>105</v>
      </c>
    </row>
    <row r="63" spans="1:3">
      <c r="A63" s="6" t="s">
        <v>75</v>
      </c>
    </row>
    <row r="64" spans="1:3">
      <c r="A64" s="3" t="s">
        <v>96</v>
      </c>
      <c r="B64" s="5" t="n">
        <v>16140</v>
      </c>
      <c r="C64" s="5" t="n">
        <v>7120</v>
      </c>
    </row>
    <row r="65" spans="1:3">
      <c r="A65" s="3" t="s">
        <v>106</v>
      </c>
    </row>
    <row r="66" spans="1:3">
      <c r="A66" s="6" t="s">
        <v>75</v>
      </c>
    </row>
    <row r="67" spans="1:3">
      <c r="A67" s="3" t="s">
        <v>96</v>
      </c>
      <c r="B67" s="5" t="n">
        <v>112231</v>
      </c>
      <c r="C67" s="5" t="n">
        <v>21083</v>
      </c>
    </row>
    <row r="68" spans="1:3">
      <c r="A68" s="3" t="s">
        <v>107</v>
      </c>
    </row>
    <row r="69" spans="1:3">
      <c r="A69" s="6" t="s">
        <v>75</v>
      </c>
    </row>
    <row r="70" spans="1:3">
      <c r="A70" s="3" t="s">
        <v>96</v>
      </c>
      <c r="B70" s="5" t="n">
        <v>32912</v>
      </c>
      <c r="C70" s="5" t="n">
        <v>707</v>
      </c>
    </row>
    <row r="71" spans="1:3">
      <c r="A71" s="3" t="s">
        <v>108</v>
      </c>
    </row>
    <row r="72" spans="1:3">
      <c r="A72" s="6" t="s">
        <v>75</v>
      </c>
    </row>
    <row r="73" spans="1:3">
      <c r="A73" s="3" t="s">
        <v>96</v>
      </c>
      <c r="B73" s="5" t="n">
        <v>21131</v>
      </c>
      <c r="C73" s="5" t="n">
        <v>0</v>
      </c>
    </row>
    <row r="74" spans="1:3">
      <c r="A74" s="3" t="s">
        <v>109</v>
      </c>
    </row>
    <row r="75" spans="1:3">
      <c r="A75" s="6" t="s">
        <v>75</v>
      </c>
    </row>
    <row r="76" spans="1:3">
      <c r="A76" s="3" t="s">
        <v>96</v>
      </c>
      <c r="B76" s="5" t="n">
        <v>77862</v>
      </c>
      <c r="C76" s="5" t="n">
        <v>0</v>
      </c>
    </row>
    <row r="77" spans="1:3">
      <c r="A77" s="3" t="s">
        <v>110</v>
      </c>
    </row>
    <row r="78" spans="1:3">
      <c r="A78" s="6" t="s">
        <v>75</v>
      </c>
    </row>
    <row r="79" spans="1:3">
      <c r="A79" s="3" t="s">
        <v>96</v>
      </c>
      <c r="B79" s="5" t="n">
        <v>21009</v>
      </c>
      <c r="C79" s="5" t="n">
        <v>0</v>
      </c>
    </row>
    <row r="80" spans="1:3">
      <c r="A80" s="3" t="s">
        <v>111</v>
      </c>
    </row>
    <row r="81" spans="1:3">
      <c r="A81" s="6" t="s">
        <v>75</v>
      </c>
    </row>
    <row r="82" spans="1:3">
      <c r="A82" s="3" t="s">
        <v>96</v>
      </c>
      <c r="B82" s="7" t="n">
        <v>25000</v>
      </c>
      <c r="C8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6" t="s">
        <v>269</v>
      </c>
    </row>
    <row r="4" spans="1:2">
      <c r="A4" s="3" t="s">
        <v>293</v>
      </c>
      <c r="B4" s="3"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6" t="s">
        <v>269</v>
      </c>
    </row>
    <row r="4" spans="1:2">
      <c r="A4" s="3" t="s">
        <v>295</v>
      </c>
      <c r="B4" s="3"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98</v>
      </c>
    </row>
    <row r="4" spans="1:2">
      <c r="A4" s="3" t="s">
        <v>302</v>
      </c>
      <c r="B4" s="3"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98</v>
      </c>
    </row>
    <row r="4" spans="1:2">
      <c r="A4" s="3" t="s">
        <v>305</v>
      </c>
      <c r="B4" s="3"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6" t="s">
        <v>298</v>
      </c>
    </row>
    <row r="4" spans="1:2">
      <c r="A4" s="3" t="s">
        <v>308</v>
      </c>
      <c r="B4" s="3"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98</v>
      </c>
    </row>
    <row r="4" spans="1:2">
      <c r="A4" s="3" t="s">
        <v>311</v>
      </c>
      <c r="B4" s="3"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98</v>
      </c>
    </row>
    <row r="4" spans="1:2">
      <c r="A4" s="3" t="s">
        <v>314</v>
      </c>
      <c r="B4" s="3"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98</v>
      </c>
    </row>
    <row r="4" spans="1:2">
      <c r="A4" s="3" t="s">
        <v>317</v>
      </c>
      <c r="B4" s="3"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98</v>
      </c>
    </row>
    <row r="4" spans="1:2">
      <c r="A4" s="3" t="s">
        <v>320</v>
      </c>
      <c r="B4"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6</v>
      </c>
    </row>
    <row r="2" spans="1:3">
      <c r="A2" s="3" t="s">
        <v>113</v>
      </c>
      <c r="B2" s="4" t="n">
        <v>0.001</v>
      </c>
      <c r="C2" s="4" t="n">
        <v>0.001</v>
      </c>
    </row>
    <row r="3" spans="1:3">
      <c r="A3" s="3" t="s">
        <v>114</v>
      </c>
      <c r="B3" s="5" t="n">
        <v>20000000</v>
      </c>
      <c r="C3" s="5" t="n">
        <v>20000000</v>
      </c>
    </row>
    <row r="4" spans="1:3">
      <c r="A4" s="3" t="s">
        <v>115</v>
      </c>
      <c r="B4" s="5" t="n">
        <v>100</v>
      </c>
      <c r="C4" s="5" t="n">
        <v>0</v>
      </c>
    </row>
    <row r="5" spans="1:3">
      <c r="A5" s="3" t="s">
        <v>116</v>
      </c>
      <c r="B5" s="5" t="n">
        <v>100</v>
      </c>
      <c r="C5" s="5" t="n">
        <v>0</v>
      </c>
    </row>
    <row r="6" spans="1:3">
      <c r="A6" s="3" t="s">
        <v>62</v>
      </c>
    </row>
    <row r="7" spans="1:3">
      <c r="A7" s="3" t="s">
        <v>117</v>
      </c>
      <c r="B7" s="4" t="n">
        <v>0.001</v>
      </c>
      <c r="C7" s="4" t="n">
        <v>0.001</v>
      </c>
    </row>
    <row r="8" spans="1:3">
      <c r="A8" s="3" t="s">
        <v>118</v>
      </c>
      <c r="B8" s="5" t="n">
        <v>50000000000</v>
      </c>
      <c r="C8" s="5" t="n">
        <v>50000000000</v>
      </c>
    </row>
    <row r="9" spans="1:3">
      <c r="A9" s="3" t="s">
        <v>119</v>
      </c>
      <c r="B9" s="5" t="n">
        <v>2308506024</v>
      </c>
      <c r="C9" s="5" t="n">
        <v>140168393</v>
      </c>
    </row>
    <row r="10" spans="1:3">
      <c r="A10" s="3" t="s">
        <v>120</v>
      </c>
      <c r="B10" s="5" t="n">
        <v>2308506024</v>
      </c>
      <c r="C10" s="5" t="n">
        <v>140168393</v>
      </c>
    </row>
    <row r="11" spans="1:3">
      <c r="A11" s="3" t="s">
        <v>64</v>
      </c>
    </row>
    <row r="12" spans="1:3">
      <c r="A12" s="3" t="s">
        <v>117</v>
      </c>
      <c r="B12" s="4" t="n">
        <v>0.001</v>
      </c>
      <c r="C12" s="4" t="n">
        <v>0.001</v>
      </c>
    </row>
    <row r="13" spans="1:3">
      <c r="A13" s="3" t="s">
        <v>118</v>
      </c>
      <c r="B13" s="5" t="n">
        <v>1707093</v>
      </c>
      <c r="C13" s="5" t="n">
        <v>1707093</v>
      </c>
    </row>
    <row r="14" spans="1:3">
      <c r="A14" s="3" t="s">
        <v>119</v>
      </c>
      <c r="B14" s="5" t="n">
        <v>1538872</v>
      </c>
      <c r="C14" s="5" t="n">
        <v>1538872</v>
      </c>
    </row>
    <row r="15" spans="1:3">
      <c r="A15" s="3" t="s">
        <v>120</v>
      </c>
      <c r="B15" s="5" t="n">
        <v>1538872</v>
      </c>
      <c r="C15" s="5" t="n">
        <v>1538872</v>
      </c>
    </row>
    <row r="16" spans="1:3">
      <c r="A16" s="3" t="s">
        <v>95</v>
      </c>
    </row>
    <row r="17" spans="1:3">
      <c r="A17" s="3" t="s">
        <v>121</v>
      </c>
      <c r="B17" s="3" t="s">
        <v>122</v>
      </c>
    </row>
    <row r="18" spans="1:3">
      <c r="A18" s="3" t="s">
        <v>97</v>
      </c>
    </row>
    <row r="19" spans="1:3">
      <c r="A19" s="3" t="s">
        <v>121</v>
      </c>
      <c r="B19" s="3" t="s">
        <v>122</v>
      </c>
    </row>
    <row r="20" spans="1:3">
      <c r="A20" s="3" t="s">
        <v>98</v>
      </c>
    </row>
    <row r="21" spans="1:3">
      <c r="A21" s="3" t="s">
        <v>121</v>
      </c>
      <c r="B21" s="3" t="s">
        <v>122</v>
      </c>
    </row>
    <row r="22" spans="1:3">
      <c r="A22" s="3" t="s">
        <v>99</v>
      </c>
    </row>
    <row r="23" spans="1:3">
      <c r="A23" s="3" t="s">
        <v>121</v>
      </c>
      <c r="B23" s="3" t="s">
        <v>123</v>
      </c>
    </row>
    <row r="24" spans="1:3">
      <c r="A24" s="3" t="s">
        <v>100</v>
      </c>
    </row>
    <row r="25" spans="1:3">
      <c r="A25" s="3" t="s">
        <v>121</v>
      </c>
      <c r="B25" s="3" t="s">
        <v>124</v>
      </c>
    </row>
    <row r="26" spans="1:3">
      <c r="A26" s="3" t="s">
        <v>101</v>
      </c>
    </row>
    <row r="27" spans="1:3">
      <c r="A27" s="3" t="s">
        <v>121</v>
      </c>
      <c r="B27" s="3" t="s">
        <v>124</v>
      </c>
    </row>
    <row r="28" spans="1:3">
      <c r="A28" s="3" t="s">
        <v>102</v>
      </c>
    </row>
    <row r="29" spans="1:3">
      <c r="A29" s="3" t="s">
        <v>121</v>
      </c>
      <c r="B29" s="3" t="s">
        <v>122</v>
      </c>
    </row>
    <row r="30" spans="1:3">
      <c r="A30" s="3" t="s">
        <v>103</v>
      </c>
    </row>
    <row r="31" spans="1:3">
      <c r="A31" s="3" t="s">
        <v>121</v>
      </c>
      <c r="B31" s="3" t="s">
        <v>123</v>
      </c>
    </row>
    <row r="32" spans="1:3">
      <c r="A32" s="3" t="s">
        <v>104</v>
      </c>
    </row>
    <row r="33" spans="1:3">
      <c r="A33" s="3" t="s">
        <v>121</v>
      </c>
      <c r="B33" s="3" t="s">
        <v>122</v>
      </c>
    </row>
    <row r="34" spans="1:3">
      <c r="A34" s="3" t="s">
        <v>108</v>
      </c>
    </row>
    <row r="35" spans="1:3">
      <c r="A35" s="3" t="s">
        <v>121</v>
      </c>
      <c r="B35" s="3" t="s">
        <v>123</v>
      </c>
    </row>
    <row r="36" spans="1:3">
      <c r="A36" s="3" t="s">
        <v>109</v>
      </c>
    </row>
    <row r="37" spans="1:3">
      <c r="A37" s="3" t="s">
        <v>121</v>
      </c>
      <c r="B37" s="3" t="s">
        <v>122</v>
      </c>
    </row>
    <row r="38" spans="1:3">
      <c r="A38" s="3" t="s">
        <v>110</v>
      </c>
    </row>
    <row r="39" spans="1:3">
      <c r="A39" s="3" t="s">
        <v>121</v>
      </c>
      <c r="B39" s="3" t="s">
        <v>125</v>
      </c>
    </row>
    <row r="40" spans="1:3">
      <c r="A40" s="3" t="s">
        <v>111</v>
      </c>
    </row>
    <row r="41" spans="1:3">
      <c r="A41" s="3" t="s">
        <v>121</v>
      </c>
      <c r="B41" s="3" t="s">
        <v>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98</v>
      </c>
    </row>
    <row r="4" spans="1:2">
      <c r="A4" s="3" t="s">
        <v>323</v>
      </c>
      <c r="B4"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98</v>
      </c>
    </row>
    <row r="4" spans="1:2">
      <c r="A4" s="3" t="s">
        <v>326</v>
      </c>
      <c r="B4"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98</v>
      </c>
    </row>
    <row r="4" spans="1:2">
      <c r="A4" s="3" t="s">
        <v>329</v>
      </c>
      <c r="B4"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6" t="s">
        <v>332</v>
      </c>
    </row>
    <row r="4" spans="1:2">
      <c r="A4" s="3" t="s">
        <v>333</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332</v>
      </c>
    </row>
    <row r="4" spans="1:2">
      <c r="A4" s="3" t="s">
        <v>336</v>
      </c>
      <c r="B4"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332</v>
      </c>
    </row>
    <row r="4" spans="1:2">
      <c r="A4" s="3" t="s">
        <v>339</v>
      </c>
      <c r="B4"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332</v>
      </c>
    </row>
    <row r="4" spans="1:2">
      <c r="A4" s="3" t="s">
        <v>342</v>
      </c>
      <c r="B4"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332</v>
      </c>
    </row>
    <row r="4" spans="1:2">
      <c r="A4" s="3" t="s">
        <v>345</v>
      </c>
      <c r="B4"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332</v>
      </c>
    </row>
    <row r="4" spans="1:2">
      <c r="A4" s="3" t="s">
        <v>348</v>
      </c>
      <c r="B4"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332</v>
      </c>
    </row>
    <row r="4" spans="1:2">
      <c r="A4" s="3" t="s">
        <v>351</v>
      </c>
      <c r="B4" s="3"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6</v>
      </c>
      <c r="B1" s="2" t="s">
        <v>127</v>
      </c>
      <c r="D1" s="2" t="s">
        <v>1</v>
      </c>
    </row>
    <row r="2" spans="1:5">
      <c r="B2" s="2" t="s">
        <v>2</v>
      </c>
      <c r="C2" s="2" t="s">
        <v>128</v>
      </c>
      <c r="D2" s="2" t="s">
        <v>2</v>
      </c>
      <c r="E2" s="2" t="s">
        <v>128</v>
      </c>
    </row>
    <row r="3" spans="1:5">
      <c r="A3" s="6" t="s">
        <v>129</v>
      </c>
    </row>
    <row r="4" spans="1:5">
      <c r="A4" s="3" t="s">
        <v>130</v>
      </c>
      <c r="B4" s="7" t="n">
        <v>0</v>
      </c>
      <c r="C4" s="7" t="n">
        <v>0</v>
      </c>
      <c r="D4" s="7" t="n">
        <v>0</v>
      </c>
      <c r="E4" s="7" t="n">
        <v>780211</v>
      </c>
    </row>
    <row r="5" spans="1:5">
      <c r="A5" s="6" t="s">
        <v>131</v>
      </c>
    </row>
    <row r="6" spans="1:5">
      <c r="A6" s="3" t="s">
        <v>132</v>
      </c>
      <c r="B6" s="5" t="n">
        <v>345069</v>
      </c>
      <c r="C6" s="5" t="n">
        <v>562724</v>
      </c>
      <c r="D6" s="5" t="n">
        <v>1101004</v>
      </c>
      <c r="E6" s="5" t="n">
        <v>1712521</v>
      </c>
    </row>
    <row r="7" spans="1:5">
      <c r="A7" s="3" t="s">
        <v>133</v>
      </c>
      <c r="B7" s="5" t="n">
        <v>0</v>
      </c>
      <c r="C7" s="5" t="n">
        <v>24256</v>
      </c>
      <c r="D7" s="5" t="n">
        <v>0</v>
      </c>
      <c r="E7" s="5" t="n">
        <v>562181</v>
      </c>
    </row>
    <row r="8" spans="1:5">
      <c r="A8" s="3" t="s">
        <v>134</v>
      </c>
      <c r="B8" s="5" t="n">
        <v>430918</v>
      </c>
      <c r="C8" s="5" t="n">
        <v>690572</v>
      </c>
      <c r="D8" s="5" t="n">
        <v>1264549</v>
      </c>
      <c r="E8" s="5" t="n">
        <v>1985301</v>
      </c>
    </row>
    <row r="9" spans="1:5">
      <c r="A9" s="3" t="s">
        <v>135</v>
      </c>
      <c r="B9" s="5" t="n">
        <v>1401297</v>
      </c>
      <c r="C9" s="5" t="n">
        <v>1591365</v>
      </c>
      <c r="D9" s="5" t="n">
        <v>4191050</v>
      </c>
      <c r="E9" s="5" t="n">
        <v>4240969</v>
      </c>
    </row>
    <row r="10" spans="1:5">
      <c r="A10" s="3" t="s">
        <v>136</v>
      </c>
      <c r="B10" s="5" t="n">
        <v>49273</v>
      </c>
      <c r="C10" s="5" t="n">
        <v>56080</v>
      </c>
      <c r="D10" s="5" t="n">
        <v>146771</v>
      </c>
      <c r="E10" s="5" t="n">
        <v>187300</v>
      </c>
    </row>
    <row r="11" spans="1:5">
      <c r="A11" s="3" t="s">
        <v>137</v>
      </c>
      <c r="B11" s="5" t="n">
        <v>71861</v>
      </c>
      <c r="C11" s="5" t="n">
        <v>27136</v>
      </c>
      <c r="D11" s="5" t="n">
        <v>125778</v>
      </c>
      <c r="E11" s="5" t="n">
        <v>177267</v>
      </c>
    </row>
    <row r="12" spans="1:5">
      <c r="A12" s="3" t="s">
        <v>138</v>
      </c>
      <c r="B12" s="5" t="n">
        <v>4646</v>
      </c>
      <c r="C12" s="5" t="n">
        <v>0</v>
      </c>
      <c r="D12" s="5" t="n">
        <v>12336</v>
      </c>
      <c r="E12" s="5" t="n">
        <v>30</v>
      </c>
    </row>
    <row r="13" spans="1:5">
      <c r="A13" s="3" t="s">
        <v>139</v>
      </c>
      <c r="B13" s="5" t="n">
        <v>2303064</v>
      </c>
      <c r="C13" s="5" t="n">
        <v>2952133</v>
      </c>
      <c r="D13" s="5" t="n">
        <v>6841488</v>
      </c>
      <c r="E13" s="5" t="n">
        <v>8865569</v>
      </c>
    </row>
    <row r="14" spans="1:5">
      <c r="A14" s="3" t="s">
        <v>140</v>
      </c>
      <c r="B14" s="5" t="n">
        <v>-2303064</v>
      </c>
      <c r="C14" s="5" t="n">
        <v>-2952133</v>
      </c>
      <c r="D14" s="5" t="n">
        <v>-6841488</v>
      </c>
      <c r="E14" s="5" t="n">
        <v>-8085358</v>
      </c>
    </row>
    <row r="15" spans="1:5">
      <c r="A15" s="6" t="s">
        <v>141</v>
      </c>
    </row>
    <row r="16" spans="1:5">
      <c r="A16" s="3" t="s">
        <v>142</v>
      </c>
      <c r="B16" s="5" t="n">
        <v>0</v>
      </c>
      <c r="C16" s="5" t="n">
        <v>1</v>
      </c>
      <c r="D16" s="5" t="n">
        <v>0</v>
      </c>
      <c r="E16" s="5" t="n">
        <v>2</v>
      </c>
    </row>
    <row r="17" spans="1:5">
      <c r="A17" s="3" t="s">
        <v>143</v>
      </c>
      <c r="B17" s="5" t="n">
        <v>-228924</v>
      </c>
      <c r="C17" s="5" t="n">
        <v>-334781</v>
      </c>
      <c r="D17" s="5" t="n">
        <v>-1009334</v>
      </c>
      <c r="E17" s="5" t="n">
        <v>-1122264</v>
      </c>
    </row>
    <row r="18" spans="1:5">
      <c r="A18" s="3" t="s">
        <v>144</v>
      </c>
      <c r="B18" s="5" t="n">
        <v>-8500</v>
      </c>
      <c r="C18" s="5" t="n">
        <v>-99475</v>
      </c>
      <c r="D18" s="5" t="n">
        <v>-21400</v>
      </c>
      <c r="E18" s="5" t="n">
        <v>-623081</v>
      </c>
    </row>
    <row r="19" spans="1:5">
      <c r="A19" s="3" t="s">
        <v>145</v>
      </c>
      <c r="B19" s="5" t="n">
        <v>-239628</v>
      </c>
      <c r="C19" s="5" t="n">
        <v>0</v>
      </c>
      <c r="D19" s="5" t="n">
        <v>-810838</v>
      </c>
      <c r="E19" s="5" t="n">
        <v>0</v>
      </c>
    </row>
    <row r="20" spans="1:5">
      <c r="A20" s="3" t="s">
        <v>146</v>
      </c>
      <c r="B20" s="5" t="n">
        <v>28135</v>
      </c>
      <c r="C20" s="5" t="n">
        <v>3061216</v>
      </c>
      <c r="D20" s="5" t="n">
        <v>918393</v>
      </c>
      <c r="E20" s="5" t="n">
        <v>-1064975</v>
      </c>
    </row>
    <row r="21" spans="1:5">
      <c r="A21" s="3" t="s">
        <v>147</v>
      </c>
      <c r="B21" s="5" t="n">
        <v>-28875</v>
      </c>
      <c r="C21" s="5" t="n">
        <v>0</v>
      </c>
      <c r="D21" s="5" t="n">
        <v>-28875</v>
      </c>
      <c r="E21" s="5" t="n">
        <v>-51065</v>
      </c>
    </row>
    <row r="22" spans="1:5">
      <c r="A22" s="3" t="s">
        <v>148</v>
      </c>
      <c r="B22" s="5" t="n">
        <v>-477792</v>
      </c>
      <c r="C22" s="5" t="n">
        <v>2626961</v>
      </c>
      <c r="D22" s="5" t="n">
        <v>-952054</v>
      </c>
      <c r="E22" s="5" t="n">
        <v>-2861383</v>
      </c>
    </row>
    <row r="23" spans="1:5">
      <c r="A23" s="3" t="s">
        <v>149</v>
      </c>
      <c r="B23" s="5" t="n">
        <v>-2780856</v>
      </c>
      <c r="C23" s="5" t="n">
        <v>-325172</v>
      </c>
      <c r="D23" s="5" t="n">
        <v>-7793542</v>
      </c>
      <c r="E23" s="5" t="n">
        <v>-10946741</v>
      </c>
    </row>
    <row r="24" spans="1:5">
      <c r="A24" s="6" t="s">
        <v>150</v>
      </c>
    </row>
    <row r="25" spans="1:5">
      <c r="A25" s="3" t="s">
        <v>151</v>
      </c>
      <c r="B25" s="5" t="n">
        <v>0</v>
      </c>
      <c r="C25" s="5" t="n">
        <v>0</v>
      </c>
      <c r="D25" s="5" t="n">
        <v>0</v>
      </c>
      <c r="E25" s="5" t="n">
        <v>0</v>
      </c>
    </row>
    <row r="26" spans="1:5">
      <c r="A26" s="3" t="s">
        <v>152</v>
      </c>
      <c r="B26" s="5" t="n">
        <v>0</v>
      </c>
      <c r="C26" s="5" t="n">
        <v>0</v>
      </c>
      <c r="D26" s="5" t="n">
        <v>0</v>
      </c>
      <c r="E26" s="5" t="n">
        <v>0</v>
      </c>
    </row>
    <row r="27" spans="1:5">
      <c r="A27" s="3" t="s">
        <v>153</v>
      </c>
      <c r="B27" s="5" t="n">
        <v>0</v>
      </c>
      <c r="C27" s="5" t="n">
        <v>0</v>
      </c>
      <c r="D27" s="5" t="n">
        <v>0</v>
      </c>
      <c r="E27" s="5" t="n">
        <v>0</v>
      </c>
    </row>
    <row r="28" spans="1:5">
      <c r="A28" s="3" t="s">
        <v>154</v>
      </c>
      <c r="B28" s="7" t="n">
        <v>-2780856</v>
      </c>
      <c r="C28" s="7" t="n">
        <v>-325172</v>
      </c>
      <c r="D28" s="7" t="n">
        <v>-7793542</v>
      </c>
      <c r="E28" s="7" t="n">
        <v>-10946741</v>
      </c>
    </row>
    <row r="29" spans="1:5">
      <c r="A29" s="3" t="s">
        <v>155</v>
      </c>
      <c r="B29" s="7" t="n">
        <v>0</v>
      </c>
      <c r="C29" s="7" t="n">
        <v>0</v>
      </c>
      <c r="D29" s="8" t="n">
        <v>-0.01</v>
      </c>
      <c r="E29" s="8" t="n">
        <v>-0.16</v>
      </c>
    </row>
    <row r="30" spans="1:5">
      <c r="A30" s="3" t="s">
        <v>156</v>
      </c>
      <c r="B30" s="5" t="n">
        <v>1572004075</v>
      </c>
      <c r="C30" s="5" t="n">
        <v>70167684</v>
      </c>
      <c r="D30" s="5" t="n">
        <v>716569189</v>
      </c>
      <c r="E30" s="5" t="n">
        <v>69014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332</v>
      </c>
    </row>
    <row r="4" spans="1:2">
      <c r="A4" s="3" t="s">
        <v>354</v>
      </c>
      <c r="B4" s="3"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332</v>
      </c>
    </row>
    <row r="4" spans="1:2">
      <c r="A4" s="3" t="s">
        <v>357</v>
      </c>
      <c r="B4" s="3"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6" t="s">
        <v>332</v>
      </c>
    </row>
    <row r="4" spans="1:2">
      <c r="A4" s="3" t="s">
        <v>360</v>
      </c>
      <c r="B4" s="3"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332</v>
      </c>
    </row>
    <row r="4" spans="1:2">
      <c r="A4" s="3" t="s">
        <v>363</v>
      </c>
      <c r="B4" s="3"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332</v>
      </c>
    </row>
    <row r="4" spans="1:2">
      <c r="A4" s="3" t="s">
        <v>366</v>
      </c>
      <c r="B4" s="3"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368</v>
      </c>
      <c r="B1" s="2" t="s">
        <v>1</v>
      </c>
    </row>
    <row r="2" spans="1:2">
      <c r="B2" s="2" t="s">
        <v>2</v>
      </c>
    </row>
    <row r="3" spans="1:2">
      <c r="A3" s="6" t="s">
        <v>129</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6</v>
      </c>
    </row>
    <row r="2" spans="1:3">
      <c r="A2" s="6" t="s">
        <v>129</v>
      </c>
    </row>
    <row r="3" spans="1:3">
      <c r="A3" s="3" t="s">
        <v>91</v>
      </c>
      <c r="B3" s="7" t="n">
        <v>-36156560</v>
      </c>
      <c r="C3" s="7" t="n">
        <v>-27967566</v>
      </c>
    </row>
    <row r="4" spans="1:3">
      <c r="A4" s="3" t="s">
        <v>374</v>
      </c>
      <c r="B4" s="7" t="n">
        <v>5197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5</v>
      </c>
      <c r="B1" s="2" t="s">
        <v>1</v>
      </c>
    </row>
    <row r="2" spans="1:3">
      <c r="B2" s="2" t="s">
        <v>2</v>
      </c>
      <c r="C2" s="2" t="s">
        <v>66</v>
      </c>
    </row>
    <row r="3" spans="1:3">
      <c r="A3" s="3" t="s">
        <v>376</v>
      </c>
      <c r="B3" s="3" t="s">
        <v>377</v>
      </c>
    </row>
    <row r="4" spans="1:3">
      <c r="A4" s="3" t="s">
        <v>96</v>
      </c>
      <c r="B4" s="7" t="n">
        <v>917041</v>
      </c>
      <c r="C4" s="7" t="n">
        <v>2147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27</v>
      </c>
    </row>
    <row r="2" spans="1:4">
      <c r="B2" s="2" t="s">
        <v>66</v>
      </c>
      <c r="C2" s="2" t="s">
        <v>128</v>
      </c>
      <c r="D2" s="2" t="s">
        <v>379</v>
      </c>
    </row>
    <row r="3" spans="1:4">
      <c r="A3" s="6" t="s">
        <v>129</v>
      </c>
    </row>
    <row r="4" spans="1:4">
      <c r="A4" s="3" t="s">
        <v>380</v>
      </c>
      <c r="B4" s="7" t="n">
        <v>233599</v>
      </c>
      <c r="C4" s="7" t="n">
        <v>316856</v>
      </c>
      <c r="D4" s="7" t="n">
        <v>785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6</v>
      </c>
    </row>
    <row r="2" spans="1:3">
      <c r="A2" s="6" t="s">
        <v>129</v>
      </c>
    </row>
    <row r="3" spans="1:3">
      <c r="A3" s="3" t="s">
        <v>382</v>
      </c>
      <c r="B3" s="7" t="n">
        <v>445731</v>
      </c>
      <c r="C3" s="7" t="n">
        <v>217744</v>
      </c>
    </row>
    <row r="4" spans="1:3">
      <c r="A4" s="3" t="s">
        <v>383</v>
      </c>
      <c r="B4" s="5" t="n">
        <v>185841</v>
      </c>
      <c r="C4" s="5" t="n">
        <v>153801</v>
      </c>
    </row>
    <row r="5" spans="1:3">
      <c r="A5" s="3" t="s">
        <v>384</v>
      </c>
      <c r="B5" s="5" t="n">
        <v>-16095</v>
      </c>
      <c r="C5" s="5" t="n">
        <v>-3759</v>
      </c>
    </row>
    <row r="6" spans="1:3">
      <c r="A6" s="3" t="s">
        <v>385</v>
      </c>
      <c r="B6" s="7" t="n">
        <v>615477</v>
      </c>
      <c r="C6" s="7" t="n">
        <v>367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7"/>
    <col customWidth="1" max="5" min="5" width="33"/>
    <col customWidth="1" max="6" min="6" width="18"/>
    <col customWidth="1" max="7" min="7" width="12"/>
  </cols>
  <sheetData>
    <row r="1" spans="1:7">
      <c r="A1" s="1" t="s">
        <v>157</v>
      </c>
      <c r="B1" s="2" t="s">
        <v>62</v>
      </c>
      <c r="C1" s="2" t="s">
        <v>64</v>
      </c>
      <c r="D1" s="2" t="s">
        <v>158</v>
      </c>
      <c r="E1" s="2" t="s">
        <v>159</v>
      </c>
      <c r="F1" s="2" t="s">
        <v>160</v>
      </c>
      <c r="G1" s="2" t="s">
        <v>161</v>
      </c>
    </row>
    <row r="2" spans="1:7">
      <c r="A2" s="3" t="s">
        <v>162</v>
      </c>
      <c r="B2" s="7" t="n">
        <v>66457</v>
      </c>
      <c r="C2" s="7" t="n">
        <v>1539</v>
      </c>
      <c r="D2" s="7" t="n">
        <v>11514917</v>
      </c>
      <c r="E2" s="7" t="n">
        <v>101750</v>
      </c>
      <c r="F2" s="7" t="n">
        <v>-13703597</v>
      </c>
      <c r="G2" s="7" t="n">
        <v>-2018934</v>
      </c>
    </row>
    <row r="3" spans="1:7">
      <c r="A3" s="3" t="s">
        <v>163</v>
      </c>
      <c r="B3" s="5" t="n">
        <v>66457071</v>
      </c>
      <c r="C3" s="5" t="n">
        <v>1538872</v>
      </c>
    </row>
    <row r="4" spans="1:7">
      <c r="A4" s="3" t="s">
        <v>164</v>
      </c>
      <c r="B4" s="7" t="n">
        <v>125</v>
      </c>
      <c r="C4" s="7" t="n">
        <v>0</v>
      </c>
      <c r="D4" s="5" t="n">
        <v>209125</v>
      </c>
      <c r="E4" s="5" t="n">
        <v>-101750</v>
      </c>
      <c r="F4" s="5" t="n">
        <v>0</v>
      </c>
      <c r="G4" s="5" t="n">
        <v>107500</v>
      </c>
    </row>
    <row r="5" spans="1:7">
      <c r="A5" s="3" t="s">
        <v>165</v>
      </c>
      <c r="B5" s="5" t="n">
        <v>125000</v>
      </c>
      <c r="C5" s="5" t="n">
        <v>0</v>
      </c>
    </row>
    <row r="6" spans="1:7">
      <c r="A6" s="3" t="s">
        <v>166</v>
      </c>
      <c r="B6" s="7" t="n">
        <v>32</v>
      </c>
      <c r="C6" s="7" t="n">
        <v>0</v>
      </c>
      <c r="D6" s="5" t="n">
        <v>44122</v>
      </c>
      <c r="E6" s="5" t="n">
        <v>0</v>
      </c>
      <c r="F6" s="5" t="n">
        <v>0</v>
      </c>
      <c r="G6" s="5" t="n">
        <v>44155</v>
      </c>
    </row>
    <row r="7" spans="1:7">
      <c r="A7" s="3" t="s">
        <v>167</v>
      </c>
      <c r="B7" s="5" t="n">
        <v>32219</v>
      </c>
      <c r="C7" s="5" t="n">
        <v>0</v>
      </c>
    </row>
    <row r="8" spans="1:7">
      <c r="A8" s="3" t="s">
        <v>168</v>
      </c>
      <c r="B8" s="7" t="n">
        <v>240</v>
      </c>
      <c r="C8" s="7" t="n">
        <v>0</v>
      </c>
      <c r="D8" s="5" t="n">
        <v>165625</v>
      </c>
      <c r="E8" s="5" t="n">
        <v>0</v>
      </c>
      <c r="F8" s="5" t="n">
        <v>0</v>
      </c>
      <c r="G8" s="5" t="n">
        <v>165865</v>
      </c>
    </row>
    <row r="9" spans="1:7">
      <c r="A9" s="3" t="s">
        <v>169</v>
      </c>
      <c r="B9" s="5" t="n">
        <v>240384</v>
      </c>
    </row>
    <row r="10" spans="1:7">
      <c r="A10" s="3" t="s">
        <v>170</v>
      </c>
      <c r="B10" s="7" t="n">
        <v>0</v>
      </c>
      <c r="C10" s="7" t="n">
        <v>0</v>
      </c>
      <c r="D10" s="5" t="n">
        <v>559510</v>
      </c>
      <c r="E10" s="5" t="n">
        <v>0</v>
      </c>
      <c r="F10" s="5" t="n">
        <v>0</v>
      </c>
      <c r="G10" s="5" t="n">
        <v>559510</v>
      </c>
    </row>
    <row r="11" spans="1:7">
      <c r="A11" s="3" t="s">
        <v>171</v>
      </c>
      <c r="B11" s="5" t="n">
        <v>0</v>
      </c>
      <c r="C11" s="5" t="n">
        <v>0</v>
      </c>
    </row>
    <row r="12" spans="1:7">
      <c r="A12" s="3" t="s">
        <v>172</v>
      </c>
      <c r="B12" s="7" t="n">
        <v>0</v>
      </c>
      <c r="C12" s="7" t="n">
        <v>0</v>
      </c>
      <c r="D12" s="5" t="n">
        <v>548077</v>
      </c>
      <c r="E12" s="5" t="n">
        <v>0</v>
      </c>
      <c r="F12" s="5" t="n">
        <v>0</v>
      </c>
      <c r="G12" s="5" t="n">
        <v>548077</v>
      </c>
    </row>
    <row r="13" spans="1:7">
      <c r="A13" s="3" t="s">
        <v>173</v>
      </c>
      <c r="B13" s="5" t="n">
        <v>0</v>
      </c>
      <c r="C13" s="5" t="n">
        <v>0</v>
      </c>
    </row>
    <row r="14" spans="1:7">
      <c r="A14" s="3" t="s">
        <v>174</v>
      </c>
      <c r="B14" s="7" t="n">
        <v>0</v>
      </c>
      <c r="C14" s="7" t="n">
        <v>0</v>
      </c>
      <c r="D14" s="5" t="n">
        <v>1168605</v>
      </c>
      <c r="E14" s="5" t="n">
        <v>0</v>
      </c>
      <c r="F14" s="5" t="n">
        <v>0</v>
      </c>
      <c r="G14" s="5" t="n">
        <v>1168605</v>
      </c>
    </row>
    <row r="15" spans="1:7">
      <c r="A15" s="3" t="s">
        <v>175</v>
      </c>
      <c r="B15" s="5" t="n">
        <v>0</v>
      </c>
    </row>
    <row r="16" spans="1:7">
      <c r="A16" s="3" t="s">
        <v>176</v>
      </c>
      <c r="B16" s="7" t="n">
        <v>0</v>
      </c>
      <c r="C16" s="5" t="n">
        <v>0</v>
      </c>
      <c r="D16" s="5" t="n">
        <v>43123</v>
      </c>
      <c r="E16" s="5" t="n">
        <v>0</v>
      </c>
      <c r="F16" s="5" t="n">
        <v>0</v>
      </c>
      <c r="G16" s="5" t="n">
        <v>43123</v>
      </c>
    </row>
    <row r="17" spans="1:7">
      <c r="A17" s="3" t="s">
        <v>177</v>
      </c>
      <c r="B17" s="5" t="n">
        <v>0</v>
      </c>
    </row>
    <row r="18" spans="1:7">
      <c r="A18" s="3" t="s">
        <v>178</v>
      </c>
      <c r="B18" s="7" t="n">
        <v>0</v>
      </c>
      <c r="C18" s="7" t="n">
        <v>0</v>
      </c>
      <c r="E18" s="5" t="n">
        <v>0</v>
      </c>
      <c r="F18" s="5" t="n">
        <v>-2964894</v>
      </c>
      <c r="G18" s="5" t="n">
        <v>-2964894</v>
      </c>
    </row>
    <row r="19" spans="1:7">
      <c r="A19" s="3" t="s">
        <v>179</v>
      </c>
      <c r="B19" s="5" t="n">
        <v>66854674</v>
      </c>
      <c r="C19" s="5" t="n">
        <v>1538872</v>
      </c>
    </row>
    <row r="20" spans="1:7">
      <c r="A20" s="3" t="s">
        <v>180</v>
      </c>
      <c r="B20" s="7" t="n">
        <v>66855</v>
      </c>
      <c r="C20" s="7" t="n">
        <v>1539</v>
      </c>
      <c r="D20" s="5" t="n">
        <v>14253104</v>
      </c>
      <c r="E20" s="5" t="n">
        <v>0</v>
      </c>
      <c r="F20" s="5" t="n">
        <v>-16668491</v>
      </c>
      <c r="G20" s="5" t="n">
        <v>-2346993</v>
      </c>
    </row>
    <row r="21" spans="1:7">
      <c r="A21" s="3" t="s">
        <v>162</v>
      </c>
      <c r="B21" s="7" t="n">
        <v>66457</v>
      </c>
      <c r="C21" s="7" t="n">
        <v>1539</v>
      </c>
      <c r="D21" s="5" t="n">
        <v>11514917</v>
      </c>
      <c r="E21" s="5" t="n">
        <v>101750</v>
      </c>
      <c r="F21" s="5" t="n">
        <v>-13703597</v>
      </c>
      <c r="G21" s="5" t="n">
        <v>-2018934</v>
      </c>
    </row>
    <row r="22" spans="1:7">
      <c r="A22" s="3" t="s">
        <v>163</v>
      </c>
      <c r="B22" s="5" t="n">
        <v>66457071</v>
      </c>
      <c r="C22" s="5" t="n">
        <v>1538872</v>
      </c>
    </row>
    <row r="23" spans="1:7">
      <c r="A23" s="3" t="s">
        <v>181</v>
      </c>
      <c r="G23" s="5" t="n">
        <v>-85400</v>
      </c>
    </row>
    <row r="24" spans="1:7">
      <c r="A24" s="3" t="s">
        <v>182</v>
      </c>
      <c r="B24" s="5" t="n">
        <v>68628812</v>
      </c>
      <c r="C24" s="5" t="n">
        <v>1538872</v>
      </c>
    </row>
    <row r="25" spans="1:7">
      <c r="A25" s="3" t="s">
        <v>183</v>
      </c>
      <c r="B25" s="7" t="n">
        <v>68628</v>
      </c>
      <c r="C25" s="7" t="n">
        <v>1539</v>
      </c>
      <c r="D25" s="5" t="n">
        <v>19967003</v>
      </c>
      <c r="E25" s="5" t="n">
        <v>3200</v>
      </c>
      <c r="F25" s="5" t="n">
        <v>-24650338</v>
      </c>
      <c r="G25" s="5" t="n">
        <v>-4609968</v>
      </c>
    </row>
    <row r="26" spans="1:7">
      <c r="A26" s="3" t="s">
        <v>184</v>
      </c>
      <c r="B26" s="7" t="n">
        <v>66855</v>
      </c>
      <c r="C26" s="7" t="n">
        <v>1539</v>
      </c>
      <c r="D26" s="5" t="n">
        <v>14253104</v>
      </c>
      <c r="E26" s="5" t="n">
        <v>0</v>
      </c>
      <c r="F26" s="5" t="n">
        <v>-16668491</v>
      </c>
      <c r="G26" s="5" t="n">
        <v>-2346993</v>
      </c>
    </row>
    <row r="27" spans="1:7">
      <c r="A27" s="3" t="s">
        <v>185</v>
      </c>
      <c r="B27" s="5" t="n">
        <v>66854674</v>
      </c>
      <c r="C27" s="5" t="n">
        <v>1538872</v>
      </c>
    </row>
    <row r="28" spans="1:7">
      <c r="A28" s="3" t="s">
        <v>164</v>
      </c>
      <c r="B28" s="7" t="n">
        <v>2</v>
      </c>
      <c r="C28" s="7" t="n">
        <v>0</v>
      </c>
      <c r="D28" s="5" t="n">
        <v>898</v>
      </c>
      <c r="E28" s="5" t="n">
        <v>0</v>
      </c>
      <c r="F28" s="5" t="n">
        <v>0</v>
      </c>
      <c r="G28" s="5" t="n">
        <v>900</v>
      </c>
    </row>
    <row r="29" spans="1:7">
      <c r="A29" s="3" t="s">
        <v>165</v>
      </c>
      <c r="B29" s="5" t="n">
        <v>2000</v>
      </c>
      <c r="C29" s="5" t="n">
        <v>0</v>
      </c>
    </row>
    <row r="30" spans="1:7">
      <c r="A30" s="3" t="s">
        <v>166</v>
      </c>
      <c r="B30" s="7" t="n">
        <v>371</v>
      </c>
      <c r="C30" s="7" t="n">
        <v>0</v>
      </c>
      <c r="D30" s="5" t="n">
        <v>49629</v>
      </c>
      <c r="E30" s="5" t="n">
        <v>0</v>
      </c>
      <c r="F30" s="5" t="n">
        <v>0</v>
      </c>
      <c r="G30" s="5" t="n">
        <v>50000</v>
      </c>
    </row>
    <row r="31" spans="1:7">
      <c r="A31" s="3" t="s">
        <v>167</v>
      </c>
      <c r="B31" s="5" t="n">
        <v>371484</v>
      </c>
      <c r="C31" s="5" t="n">
        <v>0</v>
      </c>
    </row>
    <row r="32" spans="1:7">
      <c r="A32" s="3" t="s">
        <v>170</v>
      </c>
      <c r="B32" s="7" t="n">
        <v>0</v>
      </c>
      <c r="C32" s="7" t="n">
        <v>0</v>
      </c>
      <c r="D32" s="5" t="n">
        <v>562724</v>
      </c>
      <c r="E32" s="5" t="n">
        <v>0</v>
      </c>
      <c r="F32" s="5" t="n">
        <v>0</v>
      </c>
      <c r="G32" s="5" t="n">
        <v>562724</v>
      </c>
    </row>
    <row r="33" spans="1:7">
      <c r="A33" s="3" t="s">
        <v>171</v>
      </c>
      <c r="B33" s="5" t="n">
        <v>0</v>
      </c>
      <c r="C33" s="5" t="n">
        <v>0</v>
      </c>
    </row>
    <row r="34" spans="1:7">
      <c r="A34" s="3" t="s">
        <v>172</v>
      </c>
      <c r="B34" s="7" t="n">
        <v>0</v>
      </c>
      <c r="C34" s="7" t="n">
        <v>0</v>
      </c>
      <c r="D34" s="5" t="n">
        <v>518466</v>
      </c>
      <c r="E34" s="5" t="n">
        <v>0</v>
      </c>
      <c r="F34" s="5" t="n">
        <v>0</v>
      </c>
      <c r="G34" s="5" t="n">
        <v>518466</v>
      </c>
    </row>
    <row r="35" spans="1:7">
      <c r="A35" s="3" t="s">
        <v>173</v>
      </c>
      <c r="B35" s="5" t="n">
        <v>0</v>
      </c>
      <c r="C35" s="5" t="n">
        <v>0</v>
      </c>
    </row>
    <row r="36" spans="1:7">
      <c r="A36" s="3" t="s">
        <v>174</v>
      </c>
      <c r="B36" s="7" t="n">
        <v>0</v>
      </c>
      <c r="C36" s="7" t="n">
        <v>0</v>
      </c>
      <c r="D36" s="5" t="n">
        <v>1181447</v>
      </c>
      <c r="E36" s="5" t="n">
        <v>0</v>
      </c>
      <c r="F36" s="5" t="n">
        <v>0</v>
      </c>
      <c r="G36" s="5" t="n">
        <v>1181447</v>
      </c>
    </row>
    <row r="37" spans="1:7">
      <c r="A37" s="3" t="s">
        <v>175</v>
      </c>
      <c r="B37" s="5" t="n">
        <v>0</v>
      </c>
      <c r="C37" s="5" t="n">
        <v>0</v>
      </c>
    </row>
    <row r="38" spans="1:7">
      <c r="A38" s="3" t="s">
        <v>186</v>
      </c>
      <c r="B38" s="7" t="n">
        <v>140</v>
      </c>
      <c r="C38" s="7" t="n">
        <v>0</v>
      </c>
      <c r="D38" s="5" t="n">
        <v>20860</v>
      </c>
      <c r="E38" s="5" t="n">
        <v>0</v>
      </c>
      <c r="F38" s="5" t="n">
        <v>0</v>
      </c>
      <c r="G38" s="5" t="n">
        <v>21000</v>
      </c>
    </row>
    <row r="39" spans="1:7">
      <c r="A39" s="3" t="s">
        <v>187</v>
      </c>
      <c r="B39" s="5" t="n">
        <v>140000</v>
      </c>
      <c r="C39" s="5" t="n">
        <v>0</v>
      </c>
    </row>
    <row r="40" spans="1:7">
      <c r="A40" s="3" t="s">
        <v>188</v>
      </c>
      <c r="B40" s="7" t="n">
        <v>0</v>
      </c>
      <c r="C40" s="7" t="n">
        <v>0</v>
      </c>
      <c r="D40" s="5" t="n">
        <v>145664</v>
      </c>
      <c r="E40" s="5" t="n">
        <v>0</v>
      </c>
      <c r="F40" s="5" t="n">
        <v>0</v>
      </c>
      <c r="G40" s="5" t="n">
        <v>145664</v>
      </c>
    </row>
    <row r="41" spans="1:7">
      <c r="A41" s="3" t="s">
        <v>178</v>
      </c>
      <c r="B41" s="7" t="n">
        <v>0</v>
      </c>
      <c r="C41" s="7" t="n">
        <v>0</v>
      </c>
      <c r="E41" s="5" t="n">
        <v>0</v>
      </c>
      <c r="F41" s="5" t="n">
        <v>-7656675</v>
      </c>
      <c r="G41" s="5" t="n">
        <v>-7656675</v>
      </c>
    </row>
    <row r="42" spans="1:7">
      <c r="A42" s="3" t="s">
        <v>189</v>
      </c>
      <c r="B42" s="5" t="n">
        <v>67368158</v>
      </c>
      <c r="C42" s="5" t="n">
        <v>1538872</v>
      </c>
    </row>
    <row r="43" spans="1:7">
      <c r="A43" s="3" t="s">
        <v>190</v>
      </c>
      <c r="B43" s="7" t="n">
        <v>67368</v>
      </c>
      <c r="C43" s="7" t="n">
        <v>1539</v>
      </c>
      <c r="D43" s="5" t="n">
        <v>16732792</v>
      </c>
      <c r="E43" s="5" t="n">
        <v>0</v>
      </c>
      <c r="F43" s="5" t="n">
        <v>-24325166</v>
      </c>
      <c r="G43" s="5" t="n">
        <v>-7523467</v>
      </c>
    </row>
    <row r="44" spans="1:7">
      <c r="A44" s="3" t="s">
        <v>164</v>
      </c>
      <c r="B44" s="7" t="n">
        <v>50</v>
      </c>
      <c r="C44" s="7" t="n">
        <v>0</v>
      </c>
      <c r="D44" s="5" t="n">
        <v>15950</v>
      </c>
      <c r="E44" s="5" t="n">
        <v>3200</v>
      </c>
      <c r="F44" s="5" t="n">
        <v>0</v>
      </c>
      <c r="G44" s="5" t="n">
        <v>19200</v>
      </c>
    </row>
    <row r="45" spans="1:7">
      <c r="A45" s="3" t="s">
        <v>165</v>
      </c>
      <c r="B45" s="5" t="n">
        <v>50000</v>
      </c>
      <c r="C45" s="5" t="n">
        <v>0</v>
      </c>
    </row>
    <row r="46" spans="1:7">
      <c r="A46" s="3" t="s">
        <v>166</v>
      </c>
      <c r="B46" s="7" t="n">
        <v>1210</v>
      </c>
      <c r="C46" s="7" t="n">
        <v>0</v>
      </c>
      <c r="D46" s="5" t="n">
        <v>98789</v>
      </c>
      <c r="E46" s="5" t="n">
        <v>0</v>
      </c>
      <c r="F46" s="5" t="n">
        <v>0</v>
      </c>
      <c r="G46" s="5" t="n">
        <v>100000</v>
      </c>
    </row>
    <row r="47" spans="1:7">
      <c r="A47" s="3" t="s">
        <v>167</v>
      </c>
      <c r="B47" s="5" t="n">
        <v>1210654</v>
      </c>
      <c r="C47" s="5" t="n">
        <v>0</v>
      </c>
    </row>
    <row r="48" spans="1:7">
      <c r="A48" s="3" t="s">
        <v>170</v>
      </c>
      <c r="B48" s="7" t="n">
        <v>0</v>
      </c>
      <c r="C48" s="7" t="n">
        <v>0</v>
      </c>
      <c r="D48" s="5" t="n">
        <v>562724</v>
      </c>
      <c r="E48" s="5" t="n">
        <v>0</v>
      </c>
      <c r="F48" s="5" t="n">
        <v>0</v>
      </c>
      <c r="G48" s="5" t="n">
        <v>562724</v>
      </c>
    </row>
    <row r="49" spans="1:7">
      <c r="A49" s="3" t="s">
        <v>171</v>
      </c>
      <c r="B49" s="5" t="n">
        <v>0</v>
      </c>
      <c r="C49" s="5" t="n">
        <v>0</v>
      </c>
    </row>
    <row r="50" spans="1:7">
      <c r="A50" s="3" t="s">
        <v>172</v>
      </c>
      <c r="B50" s="7" t="n">
        <v>0</v>
      </c>
      <c r="C50" s="7" t="n">
        <v>0</v>
      </c>
      <c r="D50" s="5" t="n">
        <v>550056</v>
      </c>
      <c r="E50" s="5" t="n">
        <v>0</v>
      </c>
      <c r="F50" s="5" t="n">
        <v>0</v>
      </c>
      <c r="G50" s="5" t="n">
        <v>550056</v>
      </c>
    </row>
    <row r="51" spans="1:7">
      <c r="A51" s="3" t="s">
        <v>173</v>
      </c>
      <c r="B51" s="5" t="n">
        <v>0</v>
      </c>
      <c r="C51" s="5" t="n">
        <v>0</v>
      </c>
    </row>
    <row r="52" spans="1:7">
      <c r="A52" s="3" t="s">
        <v>174</v>
      </c>
      <c r="B52" s="7" t="n">
        <v>0</v>
      </c>
      <c r="C52" s="7" t="n">
        <v>0</v>
      </c>
      <c r="D52" s="5" t="n">
        <v>1206447</v>
      </c>
      <c r="E52" s="5" t="n">
        <v>0</v>
      </c>
      <c r="F52" s="5" t="n">
        <v>0</v>
      </c>
      <c r="G52" s="5" t="n">
        <v>1206447</v>
      </c>
    </row>
    <row r="53" spans="1:7">
      <c r="A53" s="3" t="s">
        <v>175</v>
      </c>
      <c r="B53" s="5" t="n">
        <v>0</v>
      </c>
      <c r="C53" s="5" t="n">
        <v>0</v>
      </c>
    </row>
    <row r="54" spans="1:7">
      <c r="A54" s="3" t="s">
        <v>188</v>
      </c>
      <c r="B54" s="7" t="n">
        <v>0</v>
      </c>
      <c r="C54" s="7" t="n">
        <v>0</v>
      </c>
      <c r="D54" s="5" t="n">
        <v>800244</v>
      </c>
      <c r="E54" s="5" t="n">
        <v>0</v>
      </c>
      <c r="F54" s="5" t="n">
        <v>0</v>
      </c>
      <c r="G54" s="5" t="n">
        <v>800244</v>
      </c>
    </row>
    <row r="55" spans="1:7">
      <c r="A55" s="3" t="s">
        <v>178</v>
      </c>
      <c r="B55" s="7" t="n">
        <v>0</v>
      </c>
      <c r="C55" s="7" t="n">
        <v>0</v>
      </c>
      <c r="E55" s="5" t="n">
        <v>0</v>
      </c>
      <c r="F55" s="5" t="n">
        <v>-325172</v>
      </c>
      <c r="G55" s="5" t="n">
        <v>-325172</v>
      </c>
    </row>
    <row r="56" spans="1:7">
      <c r="A56" s="3" t="s">
        <v>182</v>
      </c>
      <c r="B56" s="5" t="n">
        <v>68628812</v>
      </c>
      <c r="C56" s="5" t="n">
        <v>1538872</v>
      </c>
    </row>
    <row r="57" spans="1:7">
      <c r="A57" s="3" t="s">
        <v>183</v>
      </c>
      <c r="B57" s="7" t="n">
        <v>68628</v>
      </c>
      <c r="C57" s="7" t="n">
        <v>1539</v>
      </c>
      <c r="D57" s="5" t="n">
        <v>19967003</v>
      </c>
      <c r="E57" s="5" t="n">
        <v>3200</v>
      </c>
      <c r="F57" s="5" t="n">
        <v>-24650338</v>
      </c>
      <c r="G57" s="5" t="n">
        <v>-4609968</v>
      </c>
    </row>
    <row r="58" spans="1:7">
      <c r="A58" s="3" t="s">
        <v>164</v>
      </c>
      <c r="B58" s="7" t="n">
        <v>100</v>
      </c>
      <c r="C58" s="7" t="n">
        <v>0</v>
      </c>
      <c r="D58" s="5" t="n">
        <v>4500</v>
      </c>
      <c r="E58" s="5" t="n">
        <v>3200</v>
      </c>
      <c r="F58" s="5" t="n">
        <v>0</v>
      </c>
      <c r="G58" s="5" t="n">
        <v>7800</v>
      </c>
    </row>
    <row r="59" spans="1:7">
      <c r="A59" s="3" t="s">
        <v>165</v>
      </c>
      <c r="B59" s="5" t="n">
        <v>100000</v>
      </c>
      <c r="C59" s="5" t="n">
        <v>0</v>
      </c>
    </row>
    <row r="60" spans="1:7">
      <c r="A60" s="3" t="s">
        <v>170</v>
      </c>
      <c r="B60" s="7" t="n">
        <v>0</v>
      </c>
      <c r="C60" s="7" t="n">
        <v>0</v>
      </c>
      <c r="D60" s="5" t="n">
        <v>-42223</v>
      </c>
      <c r="E60" s="5" t="n">
        <v>0</v>
      </c>
      <c r="F60" s="5" t="n">
        <v>0</v>
      </c>
      <c r="G60" s="5" t="n">
        <v>-42223</v>
      </c>
    </row>
    <row r="61" spans="1:7">
      <c r="A61" s="3" t="s">
        <v>171</v>
      </c>
      <c r="B61" s="5" t="n">
        <v>0</v>
      </c>
      <c r="C61" s="5" t="n">
        <v>0</v>
      </c>
    </row>
    <row r="62" spans="1:7">
      <c r="A62" s="3" t="s">
        <v>172</v>
      </c>
      <c r="B62" s="7" t="n">
        <v>0</v>
      </c>
      <c r="C62" s="7" t="n">
        <v>0</v>
      </c>
      <c r="D62" s="5" t="n">
        <v>376642</v>
      </c>
      <c r="E62" s="5" t="n">
        <v>0</v>
      </c>
      <c r="F62" s="5" t="n">
        <v>0</v>
      </c>
      <c r="G62" s="5" t="n">
        <v>376642</v>
      </c>
    </row>
    <row r="63" spans="1:7">
      <c r="A63" s="3" t="s">
        <v>173</v>
      </c>
      <c r="B63" s="5" t="n">
        <v>0</v>
      </c>
      <c r="C63" s="5" t="n">
        <v>0</v>
      </c>
    </row>
    <row r="64" spans="1:7">
      <c r="A64" s="3" t="s">
        <v>174</v>
      </c>
      <c r="B64" s="7" t="n">
        <v>0</v>
      </c>
      <c r="C64" s="7" t="n">
        <v>0</v>
      </c>
      <c r="D64" s="5" t="n">
        <v>1155764</v>
      </c>
      <c r="E64" s="5" t="n">
        <v>0</v>
      </c>
      <c r="F64" s="5" t="n">
        <v>0</v>
      </c>
      <c r="G64" s="5" t="n">
        <v>1155764</v>
      </c>
    </row>
    <row r="65" spans="1:7">
      <c r="A65" s="3" t="s">
        <v>175</v>
      </c>
      <c r="B65" s="5" t="n">
        <v>0</v>
      </c>
      <c r="C65" s="5" t="n">
        <v>0</v>
      </c>
    </row>
    <row r="66" spans="1:7">
      <c r="A66" s="3" t="s">
        <v>188</v>
      </c>
      <c r="B66" s="7" t="n">
        <v>0</v>
      </c>
      <c r="C66" s="7" t="n">
        <v>0</v>
      </c>
      <c r="D66" s="5" t="n">
        <v>828079</v>
      </c>
      <c r="E66" s="5" t="n">
        <v>0</v>
      </c>
      <c r="F66" s="5" t="n">
        <v>0</v>
      </c>
      <c r="G66" s="5" t="n">
        <v>828079</v>
      </c>
    </row>
    <row r="67" spans="1:7">
      <c r="A67" s="3" t="s">
        <v>191</v>
      </c>
      <c r="B67" s="5" t="n">
        <v>63968</v>
      </c>
      <c r="C67" s="5" t="n">
        <v>0</v>
      </c>
      <c r="D67" s="5" t="n">
        <v>257439</v>
      </c>
      <c r="E67" s="5" t="n">
        <v>0</v>
      </c>
      <c r="F67" s="5" t="n">
        <v>0</v>
      </c>
      <c r="G67" s="5" t="n">
        <v>321407</v>
      </c>
    </row>
    <row r="68" spans="1:7">
      <c r="A68" s="3" t="s">
        <v>192</v>
      </c>
      <c r="B68" s="7" t="n">
        <v>0</v>
      </c>
      <c r="C68" s="7" t="n">
        <v>0</v>
      </c>
      <c r="D68" s="5" t="n">
        <v>10265</v>
      </c>
      <c r="E68" s="5" t="n">
        <v>0</v>
      </c>
      <c r="F68" s="5" t="n">
        <v>0</v>
      </c>
      <c r="G68" s="5" t="n">
        <v>10265</v>
      </c>
    </row>
    <row r="69" spans="1:7">
      <c r="A69" s="3" t="s">
        <v>193</v>
      </c>
      <c r="B69" s="5" t="n">
        <v>0</v>
      </c>
      <c r="C69" s="5" t="n">
        <v>0</v>
      </c>
    </row>
    <row r="70" spans="1:7">
      <c r="A70" s="3" t="s">
        <v>194</v>
      </c>
      <c r="B70" s="7" t="n">
        <v>7473</v>
      </c>
      <c r="C70" s="7" t="n">
        <v>0</v>
      </c>
      <c r="D70" s="5" t="n">
        <v>113536</v>
      </c>
      <c r="E70" s="5" t="n">
        <v>0</v>
      </c>
      <c r="F70" s="5" t="n">
        <v>0</v>
      </c>
      <c r="G70" s="5" t="n">
        <v>121009</v>
      </c>
    </row>
    <row r="71" spans="1:7">
      <c r="A71" s="3" t="s">
        <v>195</v>
      </c>
      <c r="B71" s="5" t="n">
        <v>7474770</v>
      </c>
      <c r="C71" s="5" t="n">
        <v>0</v>
      </c>
    </row>
    <row r="72" spans="1:7">
      <c r="A72" s="3" t="s">
        <v>196</v>
      </c>
      <c r="B72" s="7" t="n">
        <v>0</v>
      </c>
      <c r="C72" s="7" t="n">
        <v>0</v>
      </c>
      <c r="D72" s="5" t="n">
        <v>112587</v>
      </c>
      <c r="E72" s="5" t="n">
        <v>0</v>
      </c>
      <c r="F72" s="5" t="n">
        <v>-233599</v>
      </c>
      <c r="G72" s="5" t="n">
        <v>-121012</v>
      </c>
    </row>
    <row r="73" spans="1:7">
      <c r="A73" s="3" t="s">
        <v>197</v>
      </c>
      <c r="B73" s="5" t="n">
        <v>63964811</v>
      </c>
      <c r="C73" s="5" t="n">
        <v>0</v>
      </c>
    </row>
    <row r="74" spans="1:7">
      <c r="A74" s="3" t="s">
        <v>178</v>
      </c>
      <c r="B74" s="7" t="n">
        <v>0</v>
      </c>
      <c r="C74" s="7" t="n">
        <v>0</v>
      </c>
      <c r="D74" s="5" t="n">
        <v>0</v>
      </c>
      <c r="E74" s="5" t="n">
        <v>0</v>
      </c>
      <c r="F74" s="5" t="n">
        <v>-3083630</v>
      </c>
      <c r="G74" s="5" t="n">
        <v>-3083630</v>
      </c>
    </row>
    <row r="75" spans="1:7">
      <c r="A75" s="3" t="s">
        <v>198</v>
      </c>
      <c r="B75" s="5" t="n">
        <v>140168393</v>
      </c>
      <c r="C75" s="5" t="n">
        <v>1538872</v>
      </c>
    </row>
    <row r="76" spans="1:7">
      <c r="A76" s="3" t="s">
        <v>199</v>
      </c>
      <c r="B76" s="7" t="n">
        <v>140169</v>
      </c>
      <c r="C76" s="7" t="n">
        <v>1539</v>
      </c>
      <c r="D76" s="5" t="n">
        <v>22783591</v>
      </c>
      <c r="E76" s="5" t="n">
        <v>6400</v>
      </c>
      <c r="F76" s="5" t="n">
        <v>-27967567</v>
      </c>
      <c r="G76" s="5" t="n">
        <v>-5035868</v>
      </c>
    </row>
    <row r="77" spans="1:7">
      <c r="A77" s="3" t="s">
        <v>170</v>
      </c>
      <c r="B77" s="7" t="n">
        <v>0</v>
      </c>
      <c r="C77" s="7" t="n">
        <v>0</v>
      </c>
      <c r="D77" s="5" t="n">
        <v>408587</v>
      </c>
      <c r="E77" s="5" t="n">
        <v>0</v>
      </c>
      <c r="F77" s="5" t="n">
        <v>0</v>
      </c>
      <c r="G77" s="5" t="n">
        <v>408587</v>
      </c>
    </row>
    <row r="78" spans="1:7">
      <c r="A78" s="3" t="s">
        <v>171</v>
      </c>
      <c r="B78" s="5" t="n">
        <v>0</v>
      </c>
      <c r="C78" s="5" t="n">
        <v>0</v>
      </c>
    </row>
    <row r="79" spans="1:7">
      <c r="A79" s="3" t="s">
        <v>172</v>
      </c>
      <c r="B79" s="7" t="n">
        <v>0</v>
      </c>
      <c r="C79" s="7" t="n">
        <v>0</v>
      </c>
      <c r="D79" s="5" t="n">
        <v>338349</v>
      </c>
      <c r="E79" s="5" t="n">
        <v>0</v>
      </c>
      <c r="F79" s="5" t="n">
        <v>0</v>
      </c>
      <c r="G79" s="5" t="n">
        <v>338349</v>
      </c>
    </row>
    <row r="80" spans="1:7">
      <c r="A80" s="3" t="s">
        <v>173</v>
      </c>
      <c r="B80" s="5" t="n">
        <v>0</v>
      </c>
      <c r="C80" s="5" t="n">
        <v>0</v>
      </c>
    </row>
    <row r="81" spans="1:7">
      <c r="A81" s="3" t="s">
        <v>174</v>
      </c>
      <c r="B81" s="7" t="n">
        <v>0</v>
      </c>
      <c r="C81" s="7" t="n">
        <v>0</v>
      </c>
      <c r="D81" s="5" t="n">
        <v>1168606</v>
      </c>
      <c r="E81" s="5" t="n">
        <v>0</v>
      </c>
      <c r="F81" s="5" t="n">
        <v>0</v>
      </c>
      <c r="G81" s="5" t="n">
        <v>1168606</v>
      </c>
    </row>
    <row r="82" spans="1:7">
      <c r="A82" s="3" t="s">
        <v>175</v>
      </c>
      <c r="B82" s="5" t="n">
        <v>0</v>
      </c>
      <c r="C82" s="5" t="n">
        <v>0</v>
      </c>
    </row>
    <row r="83" spans="1:7">
      <c r="A83" s="3" t="s">
        <v>188</v>
      </c>
      <c r="B83" s="7" t="n">
        <v>0</v>
      </c>
      <c r="C83" s="7" t="n">
        <v>0</v>
      </c>
      <c r="D83" s="5" t="n">
        <v>1045523</v>
      </c>
      <c r="E83" s="5" t="n">
        <v>0</v>
      </c>
      <c r="F83" s="5" t="n">
        <v>0</v>
      </c>
      <c r="G83" s="5" t="n">
        <v>1045523</v>
      </c>
    </row>
    <row r="84" spans="1:7">
      <c r="A84" s="3" t="s">
        <v>191</v>
      </c>
      <c r="B84" s="5" t="n">
        <v>161708</v>
      </c>
      <c r="C84" s="5" t="n">
        <v>0</v>
      </c>
      <c r="D84" s="5" t="n">
        <v>545970</v>
      </c>
      <c r="E84" s="5" t="n">
        <v>0</v>
      </c>
      <c r="F84" s="5" t="n">
        <v>0</v>
      </c>
      <c r="G84" s="5" t="n">
        <v>707677</v>
      </c>
    </row>
    <row r="85" spans="1:7">
      <c r="A85" s="3" t="s">
        <v>196</v>
      </c>
      <c r="B85" s="7" t="n">
        <v>0</v>
      </c>
      <c r="C85" s="7" t="n">
        <v>0</v>
      </c>
      <c r="D85" s="5" t="n">
        <v>78596</v>
      </c>
      <c r="E85" s="5" t="n">
        <v>0</v>
      </c>
      <c r="F85" s="5" t="n">
        <v>-78596</v>
      </c>
      <c r="G85" s="5" t="n">
        <v>0</v>
      </c>
    </row>
    <row r="86" spans="1:7">
      <c r="A86" s="3" t="s">
        <v>197</v>
      </c>
      <c r="B86" s="5" t="n">
        <v>161707755</v>
      </c>
      <c r="C86" s="5" t="n">
        <v>0</v>
      </c>
    </row>
    <row r="87" spans="1:7">
      <c r="A87" s="3" t="s">
        <v>178</v>
      </c>
      <c r="B87" s="7" t="n">
        <v>0</v>
      </c>
      <c r="C87" s="7" t="n">
        <v>0</v>
      </c>
      <c r="D87" s="5" t="n">
        <v>0</v>
      </c>
      <c r="E87" s="5" t="n">
        <v>0</v>
      </c>
      <c r="F87" s="5" t="n">
        <v>-2926011</v>
      </c>
      <c r="G87" s="5" t="n">
        <v>-2926011</v>
      </c>
    </row>
    <row r="88" spans="1:7">
      <c r="A88" s="3" t="s">
        <v>200</v>
      </c>
      <c r="B88" s="5" t="n">
        <v>301876148</v>
      </c>
      <c r="C88" s="5" t="n">
        <v>1538872</v>
      </c>
    </row>
    <row r="89" spans="1:7">
      <c r="A89" s="3" t="s">
        <v>201</v>
      </c>
      <c r="B89" s="7" t="n">
        <v>301876</v>
      </c>
      <c r="C89" s="7" t="n">
        <v>1539</v>
      </c>
      <c r="D89" s="5" t="n">
        <v>26369222</v>
      </c>
      <c r="E89" s="5" t="n">
        <v>6400</v>
      </c>
      <c r="F89" s="5" t="n">
        <v>-30972173</v>
      </c>
      <c r="G89" s="5" t="n">
        <v>-4293136</v>
      </c>
    </row>
    <row r="90" spans="1:7">
      <c r="A90" s="3" t="s">
        <v>202</v>
      </c>
      <c r="B90" s="7" t="n">
        <v>140169</v>
      </c>
      <c r="C90" s="7" t="n">
        <v>1539</v>
      </c>
      <c r="D90" s="5" t="n">
        <v>22783591</v>
      </c>
      <c r="E90" s="5" t="n">
        <v>6400</v>
      </c>
      <c r="F90" s="5" t="n">
        <v>-27967567</v>
      </c>
      <c r="G90" s="5" t="n">
        <v>-5035868</v>
      </c>
    </row>
    <row r="91" spans="1:7">
      <c r="A91" s="3" t="s">
        <v>203</v>
      </c>
      <c r="B91" s="5" t="n">
        <v>140168393</v>
      </c>
      <c r="C91" s="5" t="n">
        <v>1538872</v>
      </c>
    </row>
    <row r="92" spans="1:7">
      <c r="A92" s="3" t="s">
        <v>181</v>
      </c>
      <c r="G92" s="5" t="n">
        <v>-11400</v>
      </c>
    </row>
    <row r="93" spans="1:7">
      <c r="A93" s="3" t="s">
        <v>204</v>
      </c>
      <c r="B93" s="5" t="n">
        <v>2308566022</v>
      </c>
      <c r="C93" s="5" t="n">
        <v>1538872</v>
      </c>
    </row>
    <row r="94" spans="1:7">
      <c r="A94" s="3" t="s">
        <v>205</v>
      </c>
      <c r="B94" s="7" t="n">
        <v>2308566</v>
      </c>
      <c r="C94" s="7" t="n">
        <v>1539</v>
      </c>
      <c r="D94" s="5" t="n">
        <v>30926820</v>
      </c>
      <c r="E94" s="5" t="n">
        <v>-1662564</v>
      </c>
      <c r="F94" s="5" t="n">
        <v>-36156560</v>
      </c>
      <c r="G94" s="5" t="n">
        <v>-4582199</v>
      </c>
    </row>
    <row r="95" spans="1:7">
      <c r="A95" s="3" t="s">
        <v>206</v>
      </c>
      <c r="B95" s="7" t="n">
        <v>301876</v>
      </c>
      <c r="C95" s="7" t="n">
        <v>1539</v>
      </c>
      <c r="D95" s="5" t="n">
        <v>26369222</v>
      </c>
      <c r="E95" s="5" t="n">
        <v>6400</v>
      </c>
      <c r="F95" s="5" t="n">
        <v>-30972173</v>
      </c>
      <c r="G95" s="5" t="n">
        <v>-4293136</v>
      </c>
    </row>
    <row r="96" spans="1:7">
      <c r="A96" s="3" t="s">
        <v>207</v>
      </c>
      <c r="B96" s="5" t="n">
        <v>301876148</v>
      </c>
      <c r="C96" s="5" t="n">
        <v>1538872</v>
      </c>
    </row>
    <row r="97" spans="1:7">
      <c r="A97" s="3" t="s">
        <v>164</v>
      </c>
      <c r="B97" s="7" t="n">
        <v>20</v>
      </c>
      <c r="D97" s="5" t="n">
        <v>6380</v>
      </c>
      <c r="E97" s="5" t="n">
        <v>-6400</v>
      </c>
      <c r="F97" s="5" t="n">
        <v>0</v>
      </c>
      <c r="G97" s="5" t="n">
        <v>0</v>
      </c>
    </row>
    <row r="98" spans="1:7">
      <c r="A98" s="3" t="s">
        <v>165</v>
      </c>
      <c r="B98" s="5" t="n">
        <v>20000</v>
      </c>
    </row>
    <row r="99" spans="1:7">
      <c r="A99" s="3" t="s">
        <v>170</v>
      </c>
      <c r="B99" s="7" t="n">
        <v>0</v>
      </c>
      <c r="C99" s="7" t="n">
        <v>0</v>
      </c>
      <c r="D99" s="5" t="n">
        <v>346548</v>
      </c>
      <c r="E99" s="5" t="n">
        <v>0</v>
      </c>
      <c r="F99" s="5" t="n">
        <v>0</v>
      </c>
      <c r="G99" s="5" t="n">
        <v>346548</v>
      </c>
    </row>
    <row r="100" spans="1:7">
      <c r="A100" s="3" t="s">
        <v>171</v>
      </c>
      <c r="B100" s="5" t="n">
        <v>0</v>
      </c>
    </row>
    <row r="101" spans="1:7">
      <c r="A101" s="3" t="s">
        <v>172</v>
      </c>
      <c r="B101" s="7" t="n">
        <v>0</v>
      </c>
      <c r="C101" s="5" t="n">
        <v>0</v>
      </c>
      <c r="D101" s="5" t="n">
        <v>308802</v>
      </c>
      <c r="E101" s="5" t="n">
        <v>0</v>
      </c>
      <c r="F101" s="5" t="n">
        <v>0</v>
      </c>
      <c r="G101" s="5" t="n">
        <v>308802</v>
      </c>
    </row>
    <row r="102" spans="1:7">
      <c r="A102" s="3" t="s">
        <v>173</v>
      </c>
      <c r="B102" s="5" t="n">
        <v>0</v>
      </c>
    </row>
    <row r="103" spans="1:7">
      <c r="A103" s="3" t="s">
        <v>174</v>
      </c>
      <c r="B103" s="7" t="n">
        <v>0</v>
      </c>
      <c r="C103" s="5" t="n">
        <v>0</v>
      </c>
      <c r="D103" s="5" t="n">
        <v>1181447</v>
      </c>
      <c r="E103" s="5" t="n">
        <v>0</v>
      </c>
      <c r="F103" s="5" t="n">
        <v>0</v>
      </c>
      <c r="G103" s="5" t="n">
        <v>1181447</v>
      </c>
    </row>
    <row r="104" spans="1:7">
      <c r="A104" s="3" t="s">
        <v>175</v>
      </c>
      <c r="B104" s="5" t="n">
        <v>0</v>
      </c>
    </row>
    <row r="105" spans="1:7">
      <c r="A105" s="3" t="s">
        <v>181</v>
      </c>
      <c r="B105" s="7" t="n">
        <v>10</v>
      </c>
      <c r="C105" s="7" t="n">
        <v>0</v>
      </c>
      <c r="D105" s="5" t="n">
        <v>11390</v>
      </c>
      <c r="E105" s="5" t="n">
        <v>0</v>
      </c>
      <c r="F105" s="5" t="n">
        <v>0</v>
      </c>
      <c r="G105" s="5" t="n">
        <v>11400</v>
      </c>
    </row>
    <row r="106" spans="1:7">
      <c r="A106" s="3" t="s">
        <v>208</v>
      </c>
      <c r="B106" s="5" t="n">
        <v>10000</v>
      </c>
      <c r="C106" s="5" t="n">
        <v>0</v>
      </c>
    </row>
    <row r="107" spans="1:7">
      <c r="A107" s="3" t="s">
        <v>178</v>
      </c>
      <c r="B107" s="7" t="n">
        <v>0</v>
      </c>
      <c r="C107" s="7" t="n">
        <v>0</v>
      </c>
      <c r="D107" s="5" t="n">
        <v>0</v>
      </c>
      <c r="E107" s="5" t="n">
        <v>0</v>
      </c>
      <c r="F107" s="5" t="n">
        <v>-2086675</v>
      </c>
      <c r="G107" s="5" t="n">
        <v>-2086675</v>
      </c>
    </row>
    <row r="108" spans="1:7">
      <c r="A108" s="3" t="s">
        <v>209</v>
      </c>
      <c r="B108" s="5" t="n">
        <v>301906148</v>
      </c>
      <c r="C108" s="5" t="n">
        <v>1538872</v>
      </c>
    </row>
    <row r="109" spans="1:7">
      <c r="A109" s="3" t="s">
        <v>210</v>
      </c>
      <c r="B109" s="7" t="n">
        <v>301906</v>
      </c>
      <c r="C109" s="7" t="n">
        <v>1539</v>
      </c>
      <c r="D109" s="5" t="n">
        <v>28223789</v>
      </c>
      <c r="E109" s="5" t="n">
        <v>0</v>
      </c>
      <c r="F109" s="5" t="n">
        <v>-33058848</v>
      </c>
      <c r="G109" s="5" t="n">
        <v>-4531614</v>
      </c>
    </row>
    <row r="110" spans="1:7">
      <c r="A110" s="3" t="s">
        <v>170</v>
      </c>
      <c r="B110" s="7" t="n">
        <v>0</v>
      </c>
      <c r="C110" s="7" t="n">
        <v>0</v>
      </c>
      <c r="D110" s="5" t="n">
        <v>345069</v>
      </c>
      <c r="E110" s="5" t="n">
        <v>0</v>
      </c>
      <c r="F110" s="5" t="n">
        <v>0</v>
      </c>
      <c r="G110" s="5" t="n">
        <v>345069</v>
      </c>
    </row>
    <row r="111" spans="1:7">
      <c r="A111" s="3" t="s">
        <v>171</v>
      </c>
      <c r="B111" s="5" t="n">
        <v>0</v>
      </c>
      <c r="C111" s="5" t="n">
        <v>0</v>
      </c>
    </row>
    <row r="112" spans="1:7">
      <c r="A112" s="3" t="s">
        <v>172</v>
      </c>
      <c r="B112" s="7" t="n">
        <v>0</v>
      </c>
      <c r="C112" s="7" t="n">
        <v>0</v>
      </c>
      <c r="D112" s="5" t="n">
        <v>308063</v>
      </c>
      <c r="E112" s="5" t="n">
        <v>0</v>
      </c>
      <c r="F112" s="5" t="n">
        <v>0</v>
      </c>
      <c r="G112" s="5" t="n">
        <v>308063</v>
      </c>
    </row>
    <row r="113" spans="1:7">
      <c r="A113" s="3" t="s">
        <v>173</v>
      </c>
      <c r="B113" s="5" t="n">
        <v>0</v>
      </c>
      <c r="C113" s="5" t="n">
        <v>0</v>
      </c>
    </row>
    <row r="114" spans="1:7">
      <c r="A114" s="3" t="s">
        <v>174</v>
      </c>
      <c r="B114" s="7" t="n">
        <v>0</v>
      </c>
      <c r="C114" s="7" t="n">
        <v>0</v>
      </c>
      <c r="D114" s="5" t="n">
        <v>1181447</v>
      </c>
      <c r="E114" s="5" t="n">
        <v>0</v>
      </c>
      <c r="F114" s="5" t="n">
        <v>0</v>
      </c>
      <c r="G114" s="5" t="n">
        <v>1181447</v>
      </c>
    </row>
    <row r="115" spans="1:7">
      <c r="A115" s="3" t="s">
        <v>175</v>
      </c>
      <c r="B115" s="5" t="n">
        <v>0</v>
      </c>
      <c r="C115" s="5" t="n">
        <v>0</v>
      </c>
    </row>
    <row r="116" spans="1:7">
      <c r="A116" s="3" t="s">
        <v>188</v>
      </c>
      <c r="B116" s="7" t="n">
        <v>0</v>
      </c>
      <c r="C116" s="7" t="n">
        <v>0</v>
      </c>
      <c r="D116" s="5" t="n">
        <v>526293</v>
      </c>
      <c r="E116" s="5" t="n">
        <v>0</v>
      </c>
      <c r="F116" s="5" t="n">
        <v>0</v>
      </c>
      <c r="G116" s="5" t="n">
        <v>526293</v>
      </c>
    </row>
    <row r="117" spans="1:7">
      <c r="A117" s="3" t="s">
        <v>191</v>
      </c>
      <c r="B117" s="5" t="n">
        <v>2006660</v>
      </c>
      <c r="C117" s="5" t="n">
        <v>0</v>
      </c>
      <c r="D117" s="5" t="n">
        <v>25303</v>
      </c>
      <c r="E117" s="5" t="n">
        <v>-1662564</v>
      </c>
      <c r="F117" s="5" t="n">
        <v>0</v>
      </c>
      <c r="G117" s="5" t="n">
        <v>369399</v>
      </c>
    </row>
    <row r="118" spans="1:7">
      <c r="A118" s="3" t="s">
        <v>196</v>
      </c>
      <c r="B118" s="7" t="n">
        <v>0</v>
      </c>
      <c r="C118" s="7" t="n">
        <v>0</v>
      </c>
      <c r="D118" s="5" t="n">
        <v>316856</v>
      </c>
      <c r="E118" s="5" t="n">
        <v>0</v>
      </c>
      <c r="F118" s="5" t="n">
        <v>-316856</v>
      </c>
      <c r="G118" s="5" t="n">
        <v>0</v>
      </c>
    </row>
    <row r="119" spans="1:7">
      <c r="A119" s="3" t="s">
        <v>197</v>
      </c>
      <c r="B119" s="5" t="n">
        <v>2006659874</v>
      </c>
      <c r="C119" s="5" t="n">
        <v>0</v>
      </c>
    </row>
    <row r="120" spans="1:7">
      <c r="A120" s="3" t="s">
        <v>178</v>
      </c>
      <c r="B120" s="7" t="n">
        <v>0</v>
      </c>
      <c r="C120" s="7" t="n">
        <v>0</v>
      </c>
      <c r="D120" s="5" t="n">
        <v>0</v>
      </c>
      <c r="E120" s="5" t="n">
        <v>0</v>
      </c>
      <c r="F120" s="5" t="n">
        <v>-2780856</v>
      </c>
      <c r="G120" s="5" t="n">
        <v>-2780856</v>
      </c>
    </row>
    <row r="121" spans="1:7">
      <c r="A121" s="3" t="s">
        <v>204</v>
      </c>
      <c r="B121" s="5" t="n">
        <v>2308566022</v>
      </c>
      <c r="C121" s="5" t="n">
        <v>1538872</v>
      </c>
    </row>
    <row r="122" spans="1:7">
      <c r="A122" s="3" t="s">
        <v>205</v>
      </c>
      <c r="B122" s="7" t="n">
        <v>2308566</v>
      </c>
      <c r="C122" s="7" t="n">
        <v>1539</v>
      </c>
      <c r="D122" s="7" t="n">
        <v>30926820</v>
      </c>
      <c r="E122" s="7" t="n">
        <v>-1662564</v>
      </c>
      <c r="F122" s="7" t="n">
        <v>-36156560</v>
      </c>
      <c r="G122" s="7" t="n">
        <v>-4582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386</v>
      </c>
      <c r="B1" s="2" t="s">
        <v>127</v>
      </c>
      <c r="C1" s="2" t="s">
        <v>1</v>
      </c>
      <c r="D1" s="2" t="s">
        <v>387</v>
      </c>
    </row>
    <row r="2" spans="1:4">
      <c r="B2" s="2" t="s">
        <v>2</v>
      </c>
      <c r="C2" s="2" t="s">
        <v>2</v>
      </c>
      <c r="D2" s="2" t="s">
        <v>66</v>
      </c>
    </row>
    <row r="3" spans="1:4">
      <c r="A3" s="6" t="s">
        <v>129</v>
      </c>
    </row>
    <row r="4" spans="1:4">
      <c r="A4" s="3" t="s">
        <v>388</v>
      </c>
      <c r="B4" s="7" t="n">
        <v>4646</v>
      </c>
      <c r="C4" s="7" t="n">
        <v>12336</v>
      </c>
      <c r="D4" s="7" t="n">
        <v>3759</v>
      </c>
    </row>
    <row r="5" spans="1:4">
      <c r="A5" s="3" t="s">
        <v>389</v>
      </c>
      <c r="B5" s="5" t="n">
        <v>631572</v>
      </c>
      <c r="C5" s="5" t="n">
        <v>631572</v>
      </c>
    </row>
    <row r="6" spans="1:4">
      <c r="A6" s="3" t="s">
        <v>382</v>
      </c>
      <c r="B6" s="5" t="n">
        <v>445731</v>
      </c>
      <c r="C6" s="5" t="n">
        <v>445731</v>
      </c>
      <c r="D6" s="5" t="n">
        <v>217744</v>
      </c>
    </row>
    <row r="7" spans="1:4">
      <c r="A7" s="3" t="s">
        <v>383</v>
      </c>
      <c r="B7" s="7" t="n">
        <v>185841</v>
      </c>
      <c r="C7" s="7" t="n">
        <v>185841</v>
      </c>
      <c r="D7" s="7" t="n">
        <v>1538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0</v>
      </c>
      <c r="B1" s="2" t="s">
        <v>2</v>
      </c>
      <c r="C1" s="2" t="s">
        <v>66</v>
      </c>
    </row>
    <row r="2" spans="1:3">
      <c r="A2" s="6" t="s">
        <v>129</v>
      </c>
    </row>
    <row r="3" spans="1:3">
      <c r="A3" s="3" t="s">
        <v>391</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2</v>
      </c>
      <c r="B1" s="2" t="s">
        <v>2</v>
      </c>
      <c r="C1" s="2" t="s">
        <v>66</v>
      </c>
    </row>
    <row r="2" spans="1:3">
      <c r="A2" s="6" t="s">
        <v>129</v>
      </c>
    </row>
    <row r="3" spans="1:3">
      <c r="A3" s="3" t="s">
        <v>78</v>
      </c>
      <c r="B3" s="7" t="n">
        <v>67759</v>
      </c>
      <c r="C3" s="7" t="n">
        <v>96506</v>
      </c>
    </row>
    <row r="4" spans="1:3">
      <c r="A4" s="3" t="s">
        <v>79</v>
      </c>
      <c r="B4" s="7" t="n">
        <v>235420</v>
      </c>
      <c r="C4" s="7" t="n">
        <v>237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3</v>
      </c>
      <c r="B1" s="2" t="s">
        <v>1</v>
      </c>
    </row>
    <row r="2" spans="1:3">
      <c r="B2" s="2" t="s">
        <v>2</v>
      </c>
      <c r="C2" s="2" t="s">
        <v>128</v>
      </c>
    </row>
    <row r="3" spans="1:3">
      <c r="A3" s="3" t="s">
        <v>394</v>
      </c>
      <c r="B3" s="7" t="n">
        <v>123425</v>
      </c>
    </row>
    <row r="4" spans="1:3">
      <c r="A4" s="3" t="s">
        <v>395</v>
      </c>
    </row>
    <row r="5" spans="1:3">
      <c r="A5" s="3" t="s">
        <v>121</v>
      </c>
      <c r="B5" s="3" t="s">
        <v>122</v>
      </c>
    </row>
    <row r="6" spans="1:3">
      <c r="A6" s="3" t="s">
        <v>261</v>
      </c>
      <c r="B6" s="3" t="s">
        <v>396</v>
      </c>
    </row>
    <row r="7" spans="1:3">
      <c r="A7" s="3" t="s">
        <v>397</v>
      </c>
      <c r="B7" s="7" t="n">
        <v>100000</v>
      </c>
    </row>
    <row r="8" spans="1:3">
      <c r="A8" s="3" t="s">
        <v>398</v>
      </c>
      <c r="B8" s="3" t="s">
        <v>399</v>
      </c>
    </row>
    <row r="9" spans="1:3">
      <c r="A9" s="3" t="s">
        <v>400</v>
      </c>
      <c r="B9" s="3" t="s">
        <v>401</v>
      </c>
    </row>
    <row r="10" spans="1:3">
      <c r="A10" s="3" t="s">
        <v>402</v>
      </c>
      <c r="B10" s="7" t="n">
        <v>2102</v>
      </c>
      <c r="C10" s="7" t="n">
        <v>11623</v>
      </c>
    </row>
    <row r="11" spans="1:3">
      <c r="A11" s="3" t="s">
        <v>403</v>
      </c>
      <c r="B11" s="7" t="n">
        <v>42116</v>
      </c>
    </row>
    <row r="12" spans="1:3">
      <c r="A12" s="3" t="s">
        <v>394</v>
      </c>
      <c r="C12" s="7" t="n">
        <v>791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04</v>
      </c>
      <c r="B1" s="2" t="s">
        <v>127</v>
      </c>
      <c r="C1" s="2" t="s">
        <v>1</v>
      </c>
    </row>
    <row r="2" spans="1:3">
      <c r="B2" s="2" t="s">
        <v>128</v>
      </c>
      <c r="C2" s="2" t="s">
        <v>2</v>
      </c>
    </row>
    <row r="3" spans="1:3">
      <c r="A3" s="3" t="s">
        <v>394</v>
      </c>
      <c r="C3" s="7" t="n">
        <v>123425</v>
      </c>
    </row>
    <row r="4" spans="1:3">
      <c r="A4" s="3" t="s">
        <v>405</v>
      </c>
    </row>
    <row r="5" spans="1:3">
      <c r="A5" s="3" t="s">
        <v>406</v>
      </c>
      <c r="C5" s="3" t="s">
        <v>407</v>
      </c>
    </row>
    <row r="6" spans="1:3">
      <c r="A6" s="3" t="s">
        <v>261</v>
      </c>
      <c r="C6" s="3" t="s">
        <v>408</v>
      </c>
    </row>
    <row r="7" spans="1:3">
      <c r="A7" s="3" t="s">
        <v>121</v>
      </c>
      <c r="C7" s="3" t="s">
        <v>122</v>
      </c>
    </row>
    <row r="8" spans="1:3">
      <c r="A8" s="3" t="s">
        <v>397</v>
      </c>
      <c r="C8" s="7" t="n">
        <v>165000</v>
      </c>
    </row>
    <row r="9" spans="1:3">
      <c r="A9" s="3" t="s">
        <v>409</v>
      </c>
      <c r="C9" s="7" t="n">
        <v>150000</v>
      </c>
    </row>
    <row r="10" spans="1:3">
      <c r="A10" s="3" t="s">
        <v>400</v>
      </c>
      <c r="C10" s="3" t="s">
        <v>410</v>
      </c>
    </row>
    <row r="11" spans="1:3">
      <c r="A11" s="3" t="s">
        <v>402</v>
      </c>
      <c r="B11" s="7" t="n">
        <v>15694</v>
      </c>
      <c r="C11" s="7" t="n">
        <v>0</v>
      </c>
    </row>
    <row r="12" spans="1:3">
      <c r="A12" s="3" t="s">
        <v>394</v>
      </c>
      <c r="B12" s="5" t="n">
        <v>155000</v>
      </c>
      <c r="C12" s="7" t="n">
        <v>0</v>
      </c>
    </row>
    <row r="13" spans="1:3">
      <c r="A13" s="3" t="s">
        <v>411</v>
      </c>
      <c r="B13"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414</v>
      </c>
    </row>
    <row r="4" spans="1:2">
      <c r="A4" s="3" t="s">
        <v>415</v>
      </c>
      <c r="B4" s="3" t="s">
        <v>416</v>
      </c>
    </row>
    <row r="5" spans="1:2">
      <c r="A5" s="3" t="s">
        <v>417</v>
      </c>
      <c r="B5" s="7" t="n">
        <v>165000</v>
      </c>
    </row>
    <row r="6" spans="1:2">
      <c r="A6" s="3" t="s">
        <v>418</v>
      </c>
    </row>
    <row r="7" spans="1:2">
      <c r="A7" s="3" t="s">
        <v>415</v>
      </c>
      <c r="B7" s="3" t="s">
        <v>419</v>
      </c>
    </row>
    <row r="8" spans="1:2">
      <c r="A8" s="3" t="s">
        <v>417</v>
      </c>
      <c r="B8" s="7" t="n">
        <v>155000</v>
      </c>
    </row>
    <row r="9" spans="1:2">
      <c r="A9" s="3" t="s">
        <v>420</v>
      </c>
      <c r="B9" s="7" t="n">
        <v>-10000</v>
      </c>
    </row>
    <row r="10" spans="1:2">
      <c r="A10" s="3" t="s">
        <v>421</v>
      </c>
      <c r="B10" s="5" t="n">
        <v>9958</v>
      </c>
    </row>
    <row r="11" spans="1:2">
      <c r="A11" s="3" t="s">
        <v>422</v>
      </c>
      <c r="B11" s="9" t="n">
        <v>1.00425</v>
      </c>
    </row>
    <row r="12" spans="1:2">
      <c r="A12" s="3" t="s">
        <v>423</v>
      </c>
    </row>
    <row r="13" spans="1:2">
      <c r="A13" s="3" t="s">
        <v>415</v>
      </c>
      <c r="B13" s="3" t="s">
        <v>424</v>
      </c>
    </row>
    <row r="14" spans="1:2">
      <c r="A14" s="3" t="s">
        <v>417</v>
      </c>
      <c r="B14" s="7" t="n">
        <v>135000</v>
      </c>
    </row>
    <row r="15" spans="1:2">
      <c r="A15" s="3" t="s">
        <v>420</v>
      </c>
      <c r="B15" s="7" t="n">
        <v>-20000</v>
      </c>
    </row>
    <row r="16" spans="1:2">
      <c r="A16" s="3" t="s">
        <v>421</v>
      </c>
      <c r="B16" s="5" t="n">
        <v>32219</v>
      </c>
    </row>
    <row r="17" spans="1:2">
      <c r="A17" s="3" t="s">
        <v>422</v>
      </c>
      <c r="B17" s="9" t="n">
        <v>0.62</v>
      </c>
    </row>
    <row r="18" spans="1:2">
      <c r="A18" s="3" t="s">
        <v>425</v>
      </c>
    </row>
    <row r="19" spans="1:2">
      <c r="A19" s="3" t="s">
        <v>415</v>
      </c>
      <c r="B19" s="3" t="s">
        <v>426</v>
      </c>
    </row>
    <row r="20" spans="1:2">
      <c r="A20" s="3" t="s">
        <v>417</v>
      </c>
      <c r="B20" s="7" t="n">
        <v>115000</v>
      </c>
    </row>
    <row r="21" spans="1:2">
      <c r="A21" s="3" t="s">
        <v>420</v>
      </c>
      <c r="B21" s="7" t="n">
        <v>-20000</v>
      </c>
    </row>
    <row r="22" spans="1:2">
      <c r="A22" s="3" t="s">
        <v>421</v>
      </c>
      <c r="B22" s="5" t="n">
        <v>61538</v>
      </c>
    </row>
    <row r="23" spans="1:2">
      <c r="A23" s="3" t="s">
        <v>422</v>
      </c>
      <c r="B23" s="9" t="n">
        <v>0.325</v>
      </c>
    </row>
    <row r="24" spans="1:2">
      <c r="A24" s="3" t="s">
        <v>427</v>
      </c>
    </row>
    <row r="25" spans="1:2">
      <c r="A25" s="3" t="s">
        <v>415</v>
      </c>
      <c r="B25" s="3" t="s">
        <v>428</v>
      </c>
    </row>
    <row r="26" spans="1:2">
      <c r="A26" s="3" t="s">
        <v>417</v>
      </c>
      <c r="B26" s="7" t="n">
        <v>105000</v>
      </c>
    </row>
    <row r="27" spans="1:2">
      <c r="A27" s="3" t="s">
        <v>420</v>
      </c>
      <c r="B27" s="7" t="n">
        <v>-10000</v>
      </c>
    </row>
    <row r="28" spans="1:2">
      <c r="A28" s="3" t="s">
        <v>421</v>
      </c>
      <c r="B28" s="5" t="n">
        <v>73260</v>
      </c>
    </row>
    <row r="29" spans="1:2">
      <c r="A29" s="3" t="s">
        <v>422</v>
      </c>
      <c r="B29" s="9" t="n">
        <v>0.1365</v>
      </c>
    </row>
    <row r="30" spans="1:2">
      <c r="A30" s="3" t="s">
        <v>429</v>
      </c>
    </row>
    <row r="31" spans="1:2">
      <c r="A31" s="3" t="s">
        <v>415</v>
      </c>
      <c r="B31" s="3" t="s">
        <v>430</v>
      </c>
    </row>
    <row r="32" spans="1:2">
      <c r="A32" s="3" t="s">
        <v>417</v>
      </c>
      <c r="B32" s="7" t="n">
        <v>85000</v>
      </c>
    </row>
    <row r="33" spans="1:2">
      <c r="A33" s="3" t="s">
        <v>420</v>
      </c>
      <c r="B33" s="7" t="n">
        <v>-20000</v>
      </c>
    </row>
    <row r="34" spans="1:2">
      <c r="A34" s="3" t="s">
        <v>421</v>
      </c>
      <c r="B34" s="5" t="n">
        <v>236686</v>
      </c>
    </row>
    <row r="35" spans="1:2">
      <c r="A35" s="3" t="s">
        <v>422</v>
      </c>
      <c r="B35" s="9" t="n">
        <v>0.08450000000000001</v>
      </c>
    </row>
    <row r="36" spans="1:2">
      <c r="A36" s="3" t="s">
        <v>431</v>
      </c>
    </row>
    <row r="37" spans="1:2">
      <c r="A37" s="3" t="s">
        <v>415</v>
      </c>
      <c r="B37" s="3" t="s">
        <v>432</v>
      </c>
    </row>
    <row r="38" spans="1:2">
      <c r="A38" s="3" t="s">
        <v>417</v>
      </c>
      <c r="B38" s="7" t="n">
        <v>45000</v>
      </c>
    </row>
    <row r="39" spans="1:2">
      <c r="A39" s="3" t="s">
        <v>420</v>
      </c>
      <c r="B39" s="7" t="n">
        <v>-40000</v>
      </c>
    </row>
    <row r="40" spans="1:2">
      <c r="A40" s="3" t="s">
        <v>421</v>
      </c>
      <c r="B40" s="5" t="n">
        <v>2051282</v>
      </c>
    </row>
    <row r="41" spans="1:2">
      <c r="A41" s="3" t="s">
        <v>422</v>
      </c>
      <c r="B41" s="9" t="n">
        <v>0.0195</v>
      </c>
    </row>
    <row r="42" spans="1:2">
      <c r="A42" s="3" t="s">
        <v>433</v>
      </c>
    </row>
    <row r="43" spans="1:2">
      <c r="A43" s="3" t="s">
        <v>415</v>
      </c>
      <c r="B43" s="3" t="s">
        <v>434</v>
      </c>
    </row>
    <row r="44" spans="1:2">
      <c r="A44" s="3" t="s">
        <v>417</v>
      </c>
      <c r="B44" s="7" t="n">
        <v>0</v>
      </c>
    </row>
    <row r="45" spans="1:2">
      <c r="A45" s="3" t="s">
        <v>420</v>
      </c>
      <c r="B45" s="7" t="n">
        <v>-45000</v>
      </c>
    </row>
    <row r="46" spans="1:2">
      <c r="A46" s="3" t="s">
        <v>421</v>
      </c>
      <c r="B46" s="5" t="n">
        <v>2123643</v>
      </c>
    </row>
    <row r="47" spans="1:2">
      <c r="A47" s="3" t="s">
        <v>422</v>
      </c>
      <c r="B47" s="9" t="n">
        <v>0.02119</v>
      </c>
    </row>
    <row r="48" spans="1:2">
      <c r="A48" s="3" t="s">
        <v>405</v>
      </c>
    </row>
    <row r="49" spans="1:2">
      <c r="A49" s="3" t="s">
        <v>421</v>
      </c>
      <c r="B49" s="5" t="n">
        <v>4588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06</v>
      </c>
      <c r="B3" s="3" t="s">
        <v>437</v>
      </c>
    </row>
    <row r="4" spans="1:2">
      <c r="A4" s="3" t="s">
        <v>397</v>
      </c>
      <c r="B4" s="7" t="n">
        <v>82500</v>
      </c>
    </row>
    <row r="5" spans="1:2">
      <c r="A5" s="3" t="s">
        <v>261</v>
      </c>
      <c r="B5" s="3" t="s">
        <v>438</v>
      </c>
    </row>
    <row r="6" spans="1:2">
      <c r="A6" s="3" t="s">
        <v>409</v>
      </c>
      <c r="B6" s="7" t="n">
        <v>75000</v>
      </c>
    </row>
    <row r="7" spans="1:2">
      <c r="A7" s="3" t="s">
        <v>439</v>
      </c>
      <c r="B7" s="7" t="n">
        <v>6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13</v>
      </c>
    </row>
    <row r="3" spans="1:2">
      <c r="A3" s="3" t="s">
        <v>441</v>
      </c>
    </row>
    <row r="4" spans="1:2">
      <c r="A4" s="3" t="s">
        <v>415</v>
      </c>
      <c r="B4" s="3" t="s">
        <v>442</v>
      </c>
    </row>
    <row r="5" spans="1:2">
      <c r="A5" s="3" t="s">
        <v>417</v>
      </c>
      <c r="B5" s="7" t="n">
        <v>82500</v>
      </c>
    </row>
    <row r="6" spans="1:2">
      <c r="A6" s="3" t="s">
        <v>443</v>
      </c>
    </row>
    <row r="7" spans="1:2">
      <c r="A7" s="3" t="s">
        <v>415</v>
      </c>
      <c r="B7" s="3" t="s">
        <v>444</v>
      </c>
    </row>
    <row r="8" spans="1:2">
      <c r="A8" s="3" t="s">
        <v>417</v>
      </c>
      <c r="B8" s="7" t="n">
        <v>77500</v>
      </c>
    </row>
    <row r="9" spans="1:2">
      <c r="A9" s="3" t="s">
        <v>420</v>
      </c>
      <c r="B9" s="7" t="n">
        <v>-5000</v>
      </c>
    </row>
    <row r="10" spans="1:2">
      <c r="A10" s="3" t="s">
        <v>421</v>
      </c>
      <c r="B10" s="5" t="n">
        <v>889284</v>
      </c>
    </row>
    <row r="11" spans="1:2">
      <c r="A11" s="3" t="s">
        <v>422</v>
      </c>
      <c r="B11" s="10" t="n">
        <v>0.0056225</v>
      </c>
    </row>
    <row r="12" spans="1:2">
      <c r="A12" s="3" t="s">
        <v>445</v>
      </c>
    </row>
    <row r="13" spans="1:2">
      <c r="A13" s="3" t="s">
        <v>415</v>
      </c>
      <c r="B13" s="3" t="s">
        <v>446</v>
      </c>
    </row>
    <row r="14" spans="1:2">
      <c r="A14" s="3" t="s">
        <v>417</v>
      </c>
      <c r="B14" s="7" t="n">
        <v>53500</v>
      </c>
    </row>
    <row r="15" spans="1:2">
      <c r="A15" s="3" t="s">
        <v>420</v>
      </c>
      <c r="B15" s="7" t="n">
        <v>-24000</v>
      </c>
    </row>
    <row r="16" spans="1:2">
      <c r="A16" s="3" t="s">
        <v>421</v>
      </c>
      <c r="B16" s="5" t="n">
        <v>5351171</v>
      </c>
    </row>
    <row r="17" spans="1:2">
      <c r="A17" s="3" t="s">
        <v>422</v>
      </c>
      <c r="B17" s="10" t="n">
        <v>0.004485</v>
      </c>
    </row>
    <row r="18" spans="1:2">
      <c r="A18" s="3" t="s">
        <v>447</v>
      </c>
    </row>
    <row r="19" spans="1:2">
      <c r="A19" s="3" t="s">
        <v>415</v>
      </c>
      <c r="B19" s="3" t="s">
        <v>448</v>
      </c>
    </row>
    <row r="20" spans="1:2">
      <c r="A20" s="3" t="s">
        <v>417</v>
      </c>
      <c r="B20" s="7" t="n">
        <v>49500</v>
      </c>
    </row>
    <row r="21" spans="1:2">
      <c r="A21" s="3" t="s">
        <v>420</v>
      </c>
      <c r="B21" s="7" t="n">
        <v>-4000</v>
      </c>
    </row>
    <row r="22" spans="1:2">
      <c r="A22" s="3" t="s">
        <v>421</v>
      </c>
      <c r="B22" s="5" t="n">
        <v>891862</v>
      </c>
    </row>
    <row r="23" spans="1:2">
      <c r="A23" s="3" t="s">
        <v>422</v>
      </c>
      <c r="B23" s="10" t="n">
        <v>0.004485</v>
      </c>
    </row>
    <row r="24" spans="1:2">
      <c r="A24" s="3" t="s">
        <v>449</v>
      </c>
    </row>
    <row r="25" spans="1:2">
      <c r="A25" s="3" t="s">
        <v>415</v>
      </c>
      <c r="B25" s="3" t="s">
        <v>450</v>
      </c>
    </row>
    <row r="26" spans="1:2">
      <c r="A26" s="3" t="s">
        <v>417</v>
      </c>
      <c r="B26" s="7" t="n">
        <v>45500</v>
      </c>
    </row>
    <row r="27" spans="1:2">
      <c r="A27" s="3" t="s">
        <v>420</v>
      </c>
      <c r="B27" s="7" t="n">
        <v>-4000</v>
      </c>
    </row>
    <row r="28" spans="1:2">
      <c r="A28" s="3" t="s">
        <v>421</v>
      </c>
      <c r="B28" s="5" t="n">
        <v>891862</v>
      </c>
    </row>
    <row r="29" spans="1:2">
      <c r="A29" s="3" t="s">
        <v>422</v>
      </c>
      <c r="B29" s="10" t="n">
        <v>0.004485</v>
      </c>
    </row>
    <row r="30" spans="1:2">
      <c r="A30" s="3" t="s">
        <v>451</v>
      </c>
    </row>
    <row r="31" spans="1:2">
      <c r="A31" s="3" t="s">
        <v>415</v>
      </c>
      <c r="B31" s="3" t="s">
        <v>452</v>
      </c>
    </row>
    <row r="32" spans="1:2">
      <c r="A32" s="3" t="s">
        <v>417</v>
      </c>
      <c r="B32" s="7" t="n">
        <v>22500</v>
      </c>
    </row>
    <row r="33" spans="1:2">
      <c r="A33" s="3" t="s">
        <v>420</v>
      </c>
      <c r="B33" s="7" t="n">
        <v>-23000</v>
      </c>
    </row>
    <row r="34" spans="1:2">
      <c r="A34" s="3" t="s">
        <v>421</v>
      </c>
      <c r="B34" s="5" t="n">
        <v>5361305</v>
      </c>
    </row>
    <row r="35" spans="1:2">
      <c r="A35" s="3" t="s">
        <v>422</v>
      </c>
      <c r="B35" s="10" t="n">
        <v>0.00429</v>
      </c>
    </row>
    <row r="36" spans="1:2">
      <c r="A36" s="3" t="s">
        <v>453</v>
      </c>
    </row>
    <row r="37" spans="1:2">
      <c r="A37" s="3" t="s">
        <v>415</v>
      </c>
      <c r="B37" s="3" t="s">
        <v>454</v>
      </c>
    </row>
    <row r="38" spans="1:2">
      <c r="A38" s="3" t="s">
        <v>417</v>
      </c>
      <c r="B38" s="7" t="n">
        <v>17517</v>
      </c>
    </row>
    <row r="39" spans="1:2">
      <c r="A39" s="3" t="s">
        <v>420</v>
      </c>
      <c r="B39" s="7" t="n">
        <v>-4983</v>
      </c>
    </row>
    <row r="40" spans="1:2">
      <c r="A40" s="3" t="s">
        <v>421</v>
      </c>
      <c r="B40" s="5" t="n">
        <v>1161539</v>
      </c>
    </row>
    <row r="41" spans="1:2">
      <c r="A41" s="3" t="s">
        <v>422</v>
      </c>
      <c r="B41" s="10" t="n">
        <v>0.00429</v>
      </c>
    </row>
    <row r="42" spans="1:2">
      <c r="A42" s="3" t="s">
        <v>455</v>
      </c>
    </row>
    <row r="43" spans="1:2">
      <c r="A43" s="3" t="s">
        <v>415</v>
      </c>
      <c r="B43" s="3" t="s">
        <v>456</v>
      </c>
    </row>
    <row r="44" spans="1:2">
      <c r="A44" s="3" t="s">
        <v>417</v>
      </c>
      <c r="B44" s="7" t="n">
        <v>0</v>
      </c>
    </row>
    <row r="45" spans="1:2">
      <c r="A45" s="3" t="s">
        <v>420</v>
      </c>
      <c r="B45" s="7" t="n">
        <v>-17517</v>
      </c>
    </row>
    <row r="46" spans="1:2">
      <c r="A46" s="3" t="s">
        <v>421</v>
      </c>
      <c r="B46" s="5" t="n">
        <v>4083217</v>
      </c>
    </row>
    <row r="47" spans="1:2">
      <c r="A47" s="3" t="s">
        <v>422</v>
      </c>
      <c r="B47" s="10" t="n">
        <v>0.00429</v>
      </c>
    </row>
    <row r="48" spans="1:2">
      <c r="A48" s="3" t="s">
        <v>457</v>
      </c>
    </row>
    <row r="49" spans="1:2">
      <c r="A49" s="3" t="s">
        <v>421</v>
      </c>
      <c r="B49" s="5" t="n">
        <v>80241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28</v>
      </c>
    </row>
    <row r="3" spans="1:3">
      <c r="A3" s="3" t="s">
        <v>394</v>
      </c>
      <c r="B3" s="7" t="n">
        <v>123425</v>
      </c>
    </row>
    <row r="4" spans="1:3">
      <c r="A4" s="3" t="s">
        <v>457</v>
      </c>
    </row>
    <row r="5" spans="1:3">
      <c r="A5" s="3" t="s">
        <v>402</v>
      </c>
      <c r="B5" s="5" t="n">
        <v>406</v>
      </c>
      <c r="C5" s="7" t="n">
        <v>12098</v>
      </c>
    </row>
    <row r="6" spans="1:3">
      <c r="A6" s="3" t="s">
        <v>411</v>
      </c>
      <c r="B6" s="5" t="n">
        <v>0</v>
      </c>
      <c r="C6" s="5" t="n">
        <v>20916</v>
      </c>
    </row>
    <row r="7" spans="1:3">
      <c r="A7" s="3" t="s">
        <v>394</v>
      </c>
      <c r="B7" s="7" t="n">
        <v>0</v>
      </c>
      <c r="C7" s="7" t="n">
        <v>57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436</v>
      </c>
    </row>
    <row r="3" spans="1:2">
      <c r="A3" s="3" t="s">
        <v>394</v>
      </c>
      <c r="B3" s="7" t="n">
        <v>123425</v>
      </c>
    </row>
    <row r="4" spans="1:2">
      <c r="A4" s="3" t="s">
        <v>460</v>
      </c>
    </row>
    <row r="5" spans="1:2">
      <c r="A5" s="3" t="s">
        <v>406</v>
      </c>
      <c r="B5" s="3" t="s">
        <v>461</v>
      </c>
    </row>
    <row r="6" spans="1:2">
      <c r="A6" s="3" t="s">
        <v>121</v>
      </c>
      <c r="B6" s="3" t="s">
        <v>123</v>
      </c>
    </row>
    <row r="7" spans="1:2">
      <c r="A7" s="3" t="s">
        <v>261</v>
      </c>
      <c r="B7" s="3" t="s">
        <v>262</v>
      </c>
    </row>
    <row r="8" spans="1:2">
      <c r="A8" s="3" t="s">
        <v>397</v>
      </c>
      <c r="B8" s="7" t="n">
        <v>88000</v>
      </c>
    </row>
    <row r="9" spans="1:2">
      <c r="A9" s="3" t="s">
        <v>409</v>
      </c>
      <c r="B9" s="5" t="n">
        <v>85000</v>
      </c>
    </row>
    <row r="10" spans="1:2">
      <c r="A10" s="3" t="s">
        <v>247</v>
      </c>
      <c r="B10" s="7" t="n">
        <v>3000</v>
      </c>
    </row>
    <row r="11" spans="1:2">
      <c r="A11" s="3" t="s">
        <v>398</v>
      </c>
      <c r="B11" s="3" t="s">
        <v>462</v>
      </c>
    </row>
    <row r="12" spans="1:2">
      <c r="A12" s="3" t="s">
        <v>400</v>
      </c>
      <c r="B12" s="3" t="s">
        <v>463</v>
      </c>
    </row>
    <row r="13" spans="1:2">
      <c r="A13" s="3" t="s">
        <v>402</v>
      </c>
      <c r="B13" s="7" t="n">
        <v>4133</v>
      </c>
    </row>
    <row r="14" spans="1:2">
      <c r="A14" s="3" t="s">
        <v>411</v>
      </c>
      <c r="B14" s="5" t="n">
        <v>1178</v>
      </c>
    </row>
    <row r="15" spans="1:2">
      <c r="A15" s="3" t="s">
        <v>394</v>
      </c>
      <c r="B15" s="7" t="n">
        <v>579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1</v>
      </c>
      <c r="B1" s="2" t="s">
        <v>1</v>
      </c>
    </row>
    <row r="2" spans="1:3">
      <c r="B2" s="2" t="s">
        <v>2</v>
      </c>
      <c r="C2" s="2" t="s">
        <v>128</v>
      </c>
    </row>
    <row r="3" spans="1:3">
      <c r="A3" s="6" t="s">
        <v>212</v>
      </c>
    </row>
    <row r="4" spans="1:3">
      <c r="A4" s="3" t="s">
        <v>154</v>
      </c>
      <c r="B4" s="7" t="n">
        <v>-7793542</v>
      </c>
      <c r="C4" s="7" t="n">
        <v>-10946741</v>
      </c>
    </row>
    <row r="5" spans="1:3">
      <c r="A5" s="6" t="s">
        <v>213</v>
      </c>
    </row>
    <row r="6" spans="1:3">
      <c r="A6" s="3" t="s">
        <v>214</v>
      </c>
      <c r="B6" s="5" t="n">
        <v>12336</v>
      </c>
      <c r="C6" s="5" t="n">
        <v>30</v>
      </c>
    </row>
    <row r="7" spans="1:3">
      <c r="A7" s="3" t="s">
        <v>215</v>
      </c>
      <c r="B7" s="5" t="n">
        <v>68063</v>
      </c>
      <c r="C7" s="5" t="n">
        <v>130593</v>
      </c>
    </row>
    <row r="8" spans="1:3">
      <c r="A8" s="3" t="s">
        <v>216</v>
      </c>
      <c r="B8" s="5" t="n">
        <v>0</v>
      </c>
      <c r="C8" s="5" t="n">
        <v>224869</v>
      </c>
    </row>
    <row r="9" spans="1:3">
      <c r="A9" s="3" t="s">
        <v>217</v>
      </c>
      <c r="B9" s="5" t="n">
        <v>656414</v>
      </c>
      <c r="C9" s="5" t="n">
        <v>661410</v>
      </c>
    </row>
    <row r="10" spans="1:3">
      <c r="A10" s="3" t="s">
        <v>144</v>
      </c>
      <c r="B10" s="5" t="n">
        <v>10000</v>
      </c>
      <c r="C10" s="5" t="n">
        <v>623081</v>
      </c>
    </row>
    <row r="11" spans="1:3">
      <c r="A11" s="3" t="s">
        <v>218</v>
      </c>
      <c r="B11" s="5" t="n">
        <v>28875</v>
      </c>
      <c r="C11" s="5" t="n">
        <v>0</v>
      </c>
    </row>
    <row r="12" spans="1:3">
      <c r="A12" s="3" t="s">
        <v>146</v>
      </c>
      <c r="B12" s="5" t="n">
        <v>-918393</v>
      </c>
      <c r="C12" s="5" t="n">
        <v>1064975</v>
      </c>
    </row>
    <row r="13" spans="1:3">
      <c r="A13" s="3" t="s">
        <v>145</v>
      </c>
      <c r="B13" s="5" t="n">
        <v>810838</v>
      </c>
      <c r="C13" s="5" t="n">
        <v>0</v>
      </c>
    </row>
    <row r="14" spans="1:3">
      <c r="A14" s="3" t="s">
        <v>181</v>
      </c>
      <c r="B14" s="5" t="n">
        <v>11400</v>
      </c>
      <c r="C14" s="5" t="n">
        <v>85400</v>
      </c>
    </row>
    <row r="15" spans="1:3">
      <c r="A15" s="3" t="s">
        <v>219</v>
      </c>
      <c r="B15" s="5" t="n">
        <v>0</v>
      </c>
      <c r="C15" s="5" t="n">
        <v>25409</v>
      </c>
    </row>
    <row r="16" spans="1:3">
      <c r="A16" s="3" t="s">
        <v>220</v>
      </c>
      <c r="B16" s="5" t="n">
        <v>1100204</v>
      </c>
      <c r="C16" s="5" t="n">
        <v>1684958</v>
      </c>
    </row>
    <row r="17" spans="1:3">
      <c r="A17" s="3" t="s">
        <v>221</v>
      </c>
      <c r="B17" s="5" t="n">
        <v>955213</v>
      </c>
      <c r="C17" s="5" t="n">
        <v>1616600</v>
      </c>
    </row>
    <row r="18" spans="1:3">
      <c r="A18" s="3" t="s">
        <v>222</v>
      </c>
      <c r="B18" s="5" t="n">
        <v>3531500</v>
      </c>
      <c r="C18" s="5" t="n">
        <v>3556500</v>
      </c>
    </row>
    <row r="19" spans="1:3">
      <c r="A19" s="6" t="s">
        <v>223</v>
      </c>
    </row>
    <row r="20" spans="1:3">
      <c r="A20" s="3" t="s">
        <v>224</v>
      </c>
      <c r="B20" s="5" t="n">
        <v>0</v>
      </c>
      <c r="C20" s="5" t="n">
        <v>301978</v>
      </c>
    </row>
    <row r="21" spans="1:3">
      <c r="A21" s="3" t="s">
        <v>225</v>
      </c>
      <c r="B21" s="5" t="n">
        <v>-6269</v>
      </c>
      <c r="C21" s="5" t="n">
        <v>3156</v>
      </c>
    </row>
    <row r="22" spans="1:3">
      <c r="A22" s="3" t="s">
        <v>226</v>
      </c>
      <c r="B22" s="5" t="n">
        <v>357494</v>
      </c>
      <c r="C22" s="5" t="n">
        <v>-23803</v>
      </c>
    </row>
    <row r="23" spans="1:3">
      <c r="A23" s="3" t="s">
        <v>227</v>
      </c>
      <c r="B23" s="5" t="n">
        <v>596561</v>
      </c>
      <c r="C23" s="5" t="n">
        <v>705533</v>
      </c>
    </row>
    <row r="24" spans="1:3">
      <c r="A24" s="3" t="s">
        <v>228</v>
      </c>
      <c r="B24" s="5" t="n">
        <v>263230</v>
      </c>
      <c r="C24" s="5" t="n">
        <v>85752</v>
      </c>
    </row>
    <row r="25" spans="1:3">
      <c r="A25" s="3" t="s">
        <v>229</v>
      </c>
      <c r="B25" s="5" t="n">
        <v>-316076</v>
      </c>
      <c r="C25" s="5" t="n">
        <v>-200300</v>
      </c>
    </row>
    <row r="26" spans="1:3">
      <c r="A26" s="6" t="s">
        <v>230</v>
      </c>
    </row>
    <row r="27" spans="1:3">
      <c r="A27" s="3" t="s">
        <v>231</v>
      </c>
      <c r="B27" s="5" t="n">
        <v>-260027</v>
      </c>
      <c r="C27" s="5" t="n">
        <v>-200599</v>
      </c>
    </row>
    <row r="28" spans="1:3">
      <c r="A28" s="3" t="s">
        <v>232</v>
      </c>
      <c r="B28" s="5" t="n">
        <v>-260027</v>
      </c>
      <c r="C28" s="5" t="n">
        <v>-200599</v>
      </c>
    </row>
    <row r="29" spans="1:3">
      <c r="A29" s="6" t="s">
        <v>233</v>
      </c>
    </row>
    <row r="30" spans="1:3">
      <c r="A30" s="3" t="s">
        <v>234</v>
      </c>
      <c r="B30" s="5" t="n">
        <v>0</v>
      </c>
      <c r="C30" s="5" t="n">
        <v>23418</v>
      </c>
    </row>
    <row r="31" spans="1:3">
      <c r="A31" s="3" t="s">
        <v>235</v>
      </c>
      <c r="B31" s="5" t="n">
        <v>449000</v>
      </c>
      <c r="C31" s="5" t="n">
        <v>62807</v>
      </c>
    </row>
    <row r="32" spans="1:3">
      <c r="A32" s="3" t="s">
        <v>236</v>
      </c>
      <c r="B32" s="5" t="n">
        <v>-127103</v>
      </c>
      <c r="C32" s="5" t="n">
        <v>-338092</v>
      </c>
    </row>
    <row r="33" spans="1:3">
      <c r="A33" s="3" t="s">
        <v>237</v>
      </c>
      <c r="B33" s="5" t="n">
        <v>277575</v>
      </c>
      <c r="C33" s="5" t="n">
        <v>448061</v>
      </c>
    </row>
    <row r="34" spans="1:3">
      <c r="A34" s="3" t="s">
        <v>238</v>
      </c>
      <c r="B34" s="5" t="n">
        <v>150472</v>
      </c>
      <c r="C34" s="5" t="n">
        <v>109969</v>
      </c>
    </row>
    <row r="35" spans="1:3">
      <c r="A35" s="6" t="s">
        <v>239</v>
      </c>
    </row>
    <row r="36" spans="1:3">
      <c r="A36" s="3" t="s">
        <v>240</v>
      </c>
      <c r="B36" s="5" t="n">
        <v>691</v>
      </c>
      <c r="C36" s="5" t="n">
        <v>726</v>
      </c>
    </row>
    <row r="37" spans="1:3">
      <c r="A37" s="3" t="s">
        <v>241</v>
      </c>
      <c r="B37" s="5" t="n">
        <v>0</v>
      </c>
      <c r="C37" s="5" t="n">
        <v>0</v>
      </c>
    </row>
    <row r="38" spans="1:3">
      <c r="A38" s="3" t="s">
        <v>242</v>
      </c>
      <c r="B38" s="5" t="n">
        <v>1077076</v>
      </c>
      <c r="C38" s="5" t="n">
        <v>70000</v>
      </c>
    </row>
    <row r="39" spans="1:3">
      <c r="A39" s="3" t="s">
        <v>243</v>
      </c>
      <c r="B39" s="5" t="n">
        <v>0</v>
      </c>
      <c r="C39" s="5" t="n">
        <v>208986</v>
      </c>
    </row>
    <row r="40" spans="1:3">
      <c r="A40" s="3" t="s">
        <v>244</v>
      </c>
      <c r="B40" s="5" t="n">
        <v>449000</v>
      </c>
      <c r="C40" s="5" t="n">
        <v>717587</v>
      </c>
    </row>
    <row r="41" spans="1:3">
      <c r="A41" s="3" t="s">
        <v>245</v>
      </c>
    </row>
    <row r="42" spans="1:3">
      <c r="A42" s="6" t="s">
        <v>233</v>
      </c>
    </row>
    <row r="43" spans="1:3">
      <c r="A43" s="3" t="s">
        <v>246</v>
      </c>
      <c r="B43" s="5" t="n">
        <v>43200</v>
      </c>
      <c r="C43" s="5" t="n">
        <v>100000</v>
      </c>
    </row>
    <row r="44" spans="1:3">
      <c r="A44" s="3" t="s">
        <v>247</v>
      </c>
      <c r="B44" s="5" t="n">
        <v>-5200</v>
      </c>
      <c r="C44" s="5" t="n">
        <v>-2000</v>
      </c>
    </row>
    <row r="45" spans="1:3">
      <c r="A45" s="3" t="s">
        <v>248</v>
      </c>
    </row>
    <row r="46" spans="1:3">
      <c r="A46" s="6" t="s">
        <v>233</v>
      </c>
    </row>
    <row r="47" spans="1:3">
      <c r="A47" s="3" t="s">
        <v>249</v>
      </c>
      <c r="B47" s="5" t="n">
        <v>0</v>
      </c>
      <c r="C47" s="5" t="n">
        <v>-600000</v>
      </c>
    </row>
    <row r="48" spans="1:3">
      <c r="A48" s="3" t="s">
        <v>250</v>
      </c>
    </row>
    <row r="49" spans="1:3">
      <c r="A49" s="6" t="s">
        <v>233</v>
      </c>
    </row>
    <row r="50" spans="1:3">
      <c r="A50" s="3" t="s">
        <v>249</v>
      </c>
      <c r="B50" s="5" t="n">
        <v>0</v>
      </c>
      <c r="C50" s="5" t="n">
        <v>-25457</v>
      </c>
    </row>
    <row r="51" spans="1:3">
      <c r="A51" s="3" t="s">
        <v>251</v>
      </c>
    </row>
    <row r="52" spans="1:3">
      <c r="A52" s="6" t="s">
        <v>233</v>
      </c>
    </row>
    <row r="53" spans="1:3">
      <c r="A53" s="3" t="s">
        <v>246</v>
      </c>
      <c r="B53" s="5" t="n">
        <v>57750</v>
      </c>
      <c r="C53" s="5" t="n">
        <v>250000</v>
      </c>
    </row>
    <row r="54" spans="1:3">
      <c r="A54" s="3" t="s">
        <v>247</v>
      </c>
      <c r="B54" s="5" t="n">
        <v>-7750</v>
      </c>
      <c r="C54" s="5" t="n">
        <v>-15000</v>
      </c>
    </row>
    <row r="55" spans="1:3">
      <c r="A55" s="3" t="s">
        <v>252</v>
      </c>
    </row>
    <row r="56" spans="1:3">
      <c r="A56" s="6" t="s">
        <v>233</v>
      </c>
    </row>
    <row r="57" spans="1:3">
      <c r="A57" s="3" t="s">
        <v>249</v>
      </c>
      <c r="B57" s="5" t="n">
        <v>0</v>
      </c>
      <c r="C57" s="5" t="n">
        <v>-150000</v>
      </c>
    </row>
    <row r="58" spans="1:3">
      <c r="A58" s="3" t="s">
        <v>253</v>
      </c>
    </row>
    <row r="59" spans="1:3">
      <c r="A59" s="6" t="s">
        <v>233</v>
      </c>
    </row>
    <row r="60" spans="1:3">
      <c r="A60" s="3" t="s">
        <v>247</v>
      </c>
      <c r="B60" s="5" t="n">
        <v>-7500</v>
      </c>
      <c r="C60" s="5" t="n">
        <v>-14000</v>
      </c>
    </row>
    <row r="61" spans="1:3">
      <c r="A61" s="3" t="s">
        <v>254</v>
      </c>
    </row>
    <row r="62" spans="1:3">
      <c r="A62" s="6" t="s">
        <v>233</v>
      </c>
    </row>
    <row r="63" spans="1:3">
      <c r="A63" s="3" t="s">
        <v>247</v>
      </c>
      <c r="B63" s="5" t="n">
        <v>-8500</v>
      </c>
      <c r="C63" s="5" t="n">
        <v>-8500</v>
      </c>
    </row>
    <row r="64" spans="1:3">
      <c r="A64" s="3" t="s">
        <v>255</v>
      </c>
    </row>
    <row r="65" spans="1:3">
      <c r="A65" s="6" t="s">
        <v>233</v>
      </c>
    </row>
    <row r="66" spans="1:3">
      <c r="A66" s="3" t="s">
        <v>247</v>
      </c>
      <c r="B66" s="5" t="n">
        <v>-7500</v>
      </c>
      <c r="C66" s="5" t="n">
        <v>-15000</v>
      </c>
    </row>
    <row r="67" spans="1:3">
      <c r="A67" s="3" t="s">
        <v>256</v>
      </c>
    </row>
    <row r="68" spans="1:3">
      <c r="A68" s="6" t="s">
        <v>233</v>
      </c>
    </row>
    <row r="69" spans="1:3">
      <c r="A69" s="3" t="s">
        <v>249</v>
      </c>
      <c r="B69" s="5" t="n">
        <v>0</v>
      </c>
      <c r="C69" s="5" t="n">
        <v>-88000</v>
      </c>
    </row>
    <row r="70" spans="1:3">
      <c r="A70" s="3" t="s">
        <v>257</v>
      </c>
    </row>
    <row r="71" spans="1:3">
      <c r="A71" s="6" t="s">
        <v>233</v>
      </c>
    </row>
    <row r="72" spans="1:3">
      <c r="A72" s="3" t="s">
        <v>249</v>
      </c>
      <c r="B72" s="5" t="n">
        <v>0</v>
      </c>
      <c r="C72" s="5" t="n">
        <v>-53000</v>
      </c>
    </row>
    <row r="73" spans="1:3">
      <c r="A73" s="3" t="s">
        <v>258</v>
      </c>
    </row>
    <row r="74" spans="1:3">
      <c r="A74" s="6" t="s">
        <v>233</v>
      </c>
    </row>
    <row r="75" spans="1:3">
      <c r="A75" s="3" t="s">
        <v>246</v>
      </c>
      <c r="B75" s="5" t="n">
        <v>0</v>
      </c>
      <c r="C75" s="5" t="n">
        <v>181170</v>
      </c>
    </row>
    <row r="76" spans="1:3">
      <c r="A76" s="3" t="s">
        <v>247</v>
      </c>
      <c r="B76" s="5" t="n">
        <v>0</v>
      </c>
      <c r="C76" s="5" t="n">
        <v>-30824</v>
      </c>
    </row>
    <row r="77" spans="1:3">
      <c r="A77" s="3" t="s">
        <v>259</v>
      </c>
    </row>
    <row r="78" spans="1:3">
      <c r="A78" s="6" t="s">
        <v>233</v>
      </c>
    </row>
    <row r="79" spans="1:3">
      <c r="A79" s="3" t="s">
        <v>246</v>
      </c>
      <c r="B79" s="5" t="n">
        <v>0</v>
      </c>
      <c r="C79" s="5" t="n">
        <v>107000</v>
      </c>
    </row>
    <row r="80" spans="1:3">
      <c r="A80" s="3" t="s">
        <v>247</v>
      </c>
      <c r="B80" s="7" t="n">
        <v>0</v>
      </c>
      <c r="C80" s="7" t="n">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36</v>
      </c>
    </row>
    <row r="3" spans="1:2">
      <c r="A3" s="3" t="s">
        <v>465</v>
      </c>
    </row>
    <row r="4" spans="1:2">
      <c r="A4" s="3" t="s">
        <v>406</v>
      </c>
      <c r="B4" s="3" t="s">
        <v>466</v>
      </c>
    </row>
    <row r="5" spans="1:2">
      <c r="A5" s="3" t="s">
        <v>397</v>
      </c>
      <c r="B5" s="7" t="n">
        <v>255000</v>
      </c>
    </row>
    <row r="6" spans="1:2">
      <c r="A6" s="3" t="s">
        <v>121</v>
      </c>
      <c r="B6" s="3" t="s">
        <v>263</v>
      </c>
    </row>
    <row r="7" spans="1:2">
      <c r="A7" s="3" t="s">
        <v>409</v>
      </c>
      <c r="B7" s="7" t="n">
        <v>250000</v>
      </c>
    </row>
    <row r="8" spans="1:2">
      <c r="A8" s="3" t="s">
        <v>467</v>
      </c>
      <c r="B8" s="7" t="n">
        <v>475000</v>
      </c>
    </row>
    <row r="9" spans="1:2">
      <c r="A9" s="3" t="s">
        <v>468</v>
      </c>
    </row>
    <row r="10" spans="1:2">
      <c r="A10" s="3" t="s">
        <v>406</v>
      </c>
      <c r="B10" s="3" t="s">
        <v>469</v>
      </c>
    </row>
    <row r="11" spans="1:2">
      <c r="A11" s="3" t="s">
        <v>397</v>
      </c>
      <c r="B11" s="7" t="n">
        <v>245000</v>
      </c>
    </row>
    <row r="12" spans="1:2">
      <c r="A12" s="3" t="s">
        <v>409</v>
      </c>
      <c r="B12" s="7" t="n">
        <v>2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0</v>
      </c>
      <c r="B1" s="2" t="s">
        <v>1</v>
      </c>
    </row>
    <row r="2" spans="1:3">
      <c r="B2" s="2" t="s">
        <v>2</v>
      </c>
      <c r="C2" s="2" t="s">
        <v>128</v>
      </c>
    </row>
    <row r="3" spans="1:3">
      <c r="A3" s="3" t="s">
        <v>394</v>
      </c>
      <c r="B3" s="7" t="n">
        <v>123425</v>
      </c>
    </row>
    <row r="4" spans="1:3">
      <c r="A4" s="3" t="s">
        <v>471</v>
      </c>
    </row>
    <row r="5" spans="1:3">
      <c r="A5" s="3" t="s">
        <v>406</v>
      </c>
      <c r="B5" s="3" t="s">
        <v>466</v>
      </c>
    </row>
    <row r="6" spans="1:3">
      <c r="A6" s="3" t="s">
        <v>121</v>
      </c>
      <c r="B6" s="3" t="s">
        <v>123</v>
      </c>
    </row>
    <row r="7" spans="1:3">
      <c r="A7" s="3" t="s">
        <v>261</v>
      </c>
      <c r="B7" s="3" t="s">
        <v>408</v>
      </c>
    </row>
    <row r="8" spans="1:3">
      <c r="A8" s="3" t="s">
        <v>397</v>
      </c>
      <c r="B8" s="7" t="n">
        <v>53000</v>
      </c>
    </row>
    <row r="9" spans="1:3">
      <c r="A9" s="3" t="s">
        <v>409</v>
      </c>
      <c r="B9" s="5" t="n">
        <v>50000</v>
      </c>
    </row>
    <row r="10" spans="1:3">
      <c r="A10" s="3" t="s">
        <v>247</v>
      </c>
      <c r="B10" s="7" t="n">
        <v>3000</v>
      </c>
    </row>
    <row r="11" spans="1:3">
      <c r="A11" s="3" t="s">
        <v>398</v>
      </c>
      <c r="B11" s="3" t="s">
        <v>472</v>
      </c>
    </row>
    <row r="12" spans="1:3">
      <c r="A12" s="3" t="s">
        <v>400</v>
      </c>
      <c r="B12" s="3" t="s">
        <v>473</v>
      </c>
    </row>
    <row r="13" spans="1:3">
      <c r="A13" s="3" t="s">
        <v>474</v>
      </c>
      <c r="B13" s="7" t="n">
        <v>42862</v>
      </c>
    </row>
    <row r="14" spans="1:3">
      <c r="A14" s="3" t="s">
        <v>376</v>
      </c>
      <c r="B14" s="3" t="s">
        <v>475</v>
      </c>
    </row>
    <row r="15" spans="1:3">
      <c r="A15" s="3" t="s">
        <v>402</v>
      </c>
      <c r="C15" s="7" t="n">
        <v>2492</v>
      </c>
    </row>
    <row r="16" spans="1:3">
      <c r="A16" s="3" t="s">
        <v>411</v>
      </c>
      <c r="C16" s="5" t="n">
        <v>2585</v>
      </c>
    </row>
    <row r="17" spans="1:3">
      <c r="A17" s="3" t="s">
        <v>394</v>
      </c>
      <c r="C17" s="7" t="n">
        <v>428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36</v>
      </c>
    </row>
    <row r="3" spans="1:2">
      <c r="A3" s="6" t="s">
        <v>129</v>
      </c>
    </row>
    <row r="4" spans="1:2">
      <c r="A4" s="3" t="s">
        <v>477</v>
      </c>
      <c r="B4" s="7" t="n">
        <v>2631</v>
      </c>
    </row>
    <row r="5" spans="1:2">
      <c r="A5" s="3" t="s">
        <v>478</v>
      </c>
      <c r="B5" s="5" t="n">
        <v>28087</v>
      </c>
    </row>
    <row r="6" spans="1:2">
      <c r="A6" s="3" t="s">
        <v>479</v>
      </c>
      <c r="B6" s="7" t="n">
        <v>101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0</v>
      </c>
      <c r="B1" s="2" t="s">
        <v>1</v>
      </c>
    </row>
    <row r="2" spans="1:3">
      <c r="B2" s="2" t="s">
        <v>2</v>
      </c>
      <c r="C2" s="2" t="s">
        <v>128</v>
      </c>
    </row>
    <row r="3" spans="1:3">
      <c r="A3" s="3" t="s">
        <v>394</v>
      </c>
      <c r="B3" s="7" t="n">
        <v>123425</v>
      </c>
    </row>
    <row r="4" spans="1:3">
      <c r="A4" s="3" t="s">
        <v>481</v>
      </c>
    </row>
    <row r="5" spans="1:3">
      <c r="A5" s="3" t="s">
        <v>406</v>
      </c>
      <c r="B5" s="3" t="s">
        <v>482</v>
      </c>
    </row>
    <row r="6" spans="1:3">
      <c r="A6" s="3" t="s">
        <v>397</v>
      </c>
      <c r="B6" s="7" t="n">
        <v>82500</v>
      </c>
    </row>
    <row r="7" spans="1:3">
      <c r="A7" s="3" t="s">
        <v>261</v>
      </c>
      <c r="B7" s="3" t="s">
        <v>438</v>
      </c>
    </row>
    <row r="8" spans="1:3">
      <c r="A8" s="3" t="s">
        <v>409</v>
      </c>
      <c r="B8" s="7" t="n">
        <v>75000</v>
      </c>
    </row>
    <row r="9" spans="1:3">
      <c r="A9" s="3" t="s">
        <v>439</v>
      </c>
      <c r="B9" s="5" t="n">
        <v>69000</v>
      </c>
    </row>
    <row r="10" spans="1:3">
      <c r="A10" s="3" t="s">
        <v>402</v>
      </c>
      <c r="B10" s="5" t="n">
        <v>2080</v>
      </c>
      <c r="C10" s="7" t="n">
        <v>9167</v>
      </c>
    </row>
    <row r="11" spans="1:3">
      <c r="A11" s="3" t="s">
        <v>411</v>
      </c>
      <c r="B11" s="5" t="n">
        <v>0</v>
      </c>
      <c r="C11" s="5" t="n">
        <v>11544</v>
      </c>
    </row>
    <row r="12" spans="1:3">
      <c r="A12" s="3" t="s">
        <v>483</v>
      </c>
      <c r="B12" s="5" t="n">
        <v>0</v>
      </c>
      <c r="C12" s="5" t="n">
        <v>59004</v>
      </c>
    </row>
    <row r="13" spans="1:3">
      <c r="A13" s="3" t="s">
        <v>394</v>
      </c>
      <c r="B13" s="5" t="n">
        <v>0</v>
      </c>
      <c r="C13" s="7" t="n">
        <v>17166</v>
      </c>
    </row>
    <row r="14" spans="1:3">
      <c r="A14" s="3" t="s">
        <v>403</v>
      </c>
      <c r="B14" s="7" t="n">
        <v>1343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84</v>
      </c>
      <c r="B1" s="2" t="s">
        <v>127</v>
      </c>
      <c r="C1" s="2" t="s">
        <v>1</v>
      </c>
    </row>
    <row r="2" spans="1:3">
      <c r="B2" s="2" t="s">
        <v>128</v>
      </c>
      <c r="C2" s="2" t="s">
        <v>2</v>
      </c>
    </row>
    <row r="3" spans="1:3">
      <c r="A3" s="3" t="s">
        <v>394</v>
      </c>
      <c r="C3" s="7" t="n">
        <v>123425</v>
      </c>
    </row>
    <row r="4" spans="1:3">
      <c r="A4" s="3" t="s">
        <v>485</v>
      </c>
    </row>
    <row r="5" spans="1:3">
      <c r="A5" s="3" t="s">
        <v>406</v>
      </c>
      <c r="C5" s="3" t="s">
        <v>486</v>
      </c>
    </row>
    <row r="6" spans="1:3">
      <c r="A6" s="3" t="s">
        <v>121</v>
      </c>
      <c r="C6" s="3" t="s">
        <v>122</v>
      </c>
    </row>
    <row r="7" spans="1:3">
      <c r="A7" s="3" t="s">
        <v>261</v>
      </c>
      <c r="C7" s="3" t="s">
        <v>408</v>
      </c>
    </row>
    <row r="8" spans="1:3">
      <c r="A8" s="3" t="s">
        <v>397</v>
      </c>
      <c r="C8" s="7" t="n">
        <v>250000</v>
      </c>
    </row>
    <row r="9" spans="1:3">
      <c r="A9" s="3" t="s">
        <v>409</v>
      </c>
      <c r="C9" s="5" t="n">
        <v>235000</v>
      </c>
    </row>
    <row r="10" spans="1:3">
      <c r="A10" s="3" t="s">
        <v>247</v>
      </c>
      <c r="C10" s="7" t="n">
        <v>15000</v>
      </c>
    </row>
    <row r="11" spans="1:3">
      <c r="A11" s="3" t="s">
        <v>398</v>
      </c>
      <c r="C11" s="3" t="s">
        <v>487</v>
      </c>
    </row>
    <row r="12" spans="1:3">
      <c r="A12" s="3" t="s">
        <v>400</v>
      </c>
      <c r="C12" s="3" t="s">
        <v>488</v>
      </c>
    </row>
    <row r="13" spans="1:3">
      <c r="A13" s="3" t="s">
        <v>474</v>
      </c>
      <c r="C13" s="7" t="n">
        <v>189211</v>
      </c>
    </row>
    <row r="14" spans="1:3">
      <c r="A14" s="3" t="s">
        <v>376</v>
      </c>
      <c r="C14" s="3" t="s">
        <v>475</v>
      </c>
    </row>
    <row r="15" spans="1:3">
      <c r="A15" s="3" t="s">
        <v>402</v>
      </c>
      <c r="C15" s="7" t="n">
        <v>8873</v>
      </c>
    </row>
    <row r="16" spans="1:3">
      <c r="A16" s="3" t="s">
        <v>411</v>
      </c>
      <c r="C16" s="5" t="n">
        <v>58121</v>
      </c>
    </row>
    <row r="17" spans="1:3">
      <c r="A17" s="3" t="s">
        <v>483</v>
      </c>
      <c r="B17" s="7" t="n">
        <v>165865</v>
      </c>
    </row>
    <row r="18" spans="1:3">
      <c r="A18" s="3" t="s">
        <v>394</v>
      </c>
      <c r="C18" s="7" t="n">
        <v>263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436</v>
      </c>
    </row>
    <row r="3" spans="1:2">
      <c r="A3" s="3" t="s">
        <v>144</v>
      </c>
      <c r="B3" s="7" t="n">
        <v>121886</v>
      </c>
    </row>
    <row r="4" spans="1:2">
      <c r="A4" s="3" t="s">
        <v>490</v>
      </c>
    </row>
    <row r="5" spans="1:2">
      <c r="A5" s="3" t="s">
        <v>406</v>
      </c>
      <c r="B5" s="3" t="s">
        <v>426</v>
      </c>
    </row>
    <row r="6" spans="1:2">
      <c r="A6" s="3" t="s">
        <v>491</v>
      </c>
      <c r="B6" s="3" t="s">
        <v>492</v>
      </c>
    </row>
    <row r="7" spans="1:2">
      <c r="A7" s="3" t="s">
        <v>121</v>
      </c>
      <c r="B7" s="3" t="s">
        <v>123</v>
      </c>
    </row>
    <row r="8" spans="1:2">
      <c r="A8" s="3" t="s">
        <v>261</v>
      </c>
      <c r="B8" s="3" t="s">
        <v>408</v>
      </c>
    </row>
    <row r="9" spans="1:2">
      <c r="A9" s="3" t="s">
        <v>493</v>
      </c>
      <c r="B9" s="7" t="n">
        <v>115500</v>
      </c>
    </row>
    <row r="10" spans="1:2">
      <c r="A10" s="3" t="s">
        <v>409</v>
      </c>
      <c r="B10" s="7" t="n">
        <v>101500</v>
      </c>
    </row>
    <row r="11" spans="1:2">
      <c r="A11" s="3" t="s">
        <v>398</v>
      </c>
      <c r="B11" s="3" t="s">
        <v>494</v>
      </c>
    </row>
    <row r="12" spans="1:2">
      <c r="A12" s="3" t="s">
        <v>400</v>
      </c>
      <c r="B12" s="3" t="s">
        <v>495</v>
      </c>
    </row>
    <row r="13" spans="1:2">
      <c r="A13" s="3" t="s">
        <v>496</v>
      </c>
      <c r="B13" s="7" t="n">
        <v>101500</v>
      </c>
    </row>
    <row r="14" spans="1:2">
      <c r="A14" s="3" t="s">
        <v>144</v>
      </c>
      <c r="B14" s="7" t="n">
        <v>861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497</v>
      </c>
      <c r="B1" s="2" t="s">
        <v>1</v>
      </c>
    </row>
    <row r="2" spans="1:2">
      <c r="B2" s="2" t="s">
        <v>413</v>
      </c>
    </row>
    <row r="3" spans="1:2">
      <c r="A3" s="3" t="s">
        <v>498</v>
      </c>
    </row>
    <row r="4" spans="1:2">
      <c r="A4" s="3" t="s">
        <v>415</v>
      </c>
      <c r="B4" s="3" t="s">
        <v>442</v>
      </c>
    </row>
    <row r="5" spans="1:2">
      <c r="A5" s="3" t="s">
        <v>417</v>
      </c>
      <c r="B5" s="7" t="n">
        <v>115500</v>
      </c>
    </row>
    <row r="6" spans="1:2">
      <c r="A6" s="3" t="s">
        <v>499</v>
      </c>
    </row>
    <row r="7" spans="1:2">
      <c r="A7" s="3" t="s">
        <v>415</v>
      </c>
      <c r="B7" s="3" t="s">
        <v>500</v>
      </c>
    </row>
    <row r="8" spans="1:2">
      <c r="A8" s="3" t="s">
        <v>417</v>
      </c>
      <c r="B8" s="7" t="n">
        <v>106500</v>
      </c>
    </row>
    <row r="9" spans="1:2">
      <c r="A9" s="3" t="s">
        <v>420</v>
      </c>
      <c r="B9" s="7" t="n">
        <v>-9000</v>
      </c>
    </row>
    <row r="10" spans="1:2">
      <c r="A10" s="3" t="s">
        <v>421</v>
      </c>
      <c r="B10" s="5" t="n">
        <v>97371</v>
      </c>
    </row>
    <row r="11" spans="1:2">
      <c r="A11" s="3" t="s">
        <v>422</v>
      </c>
      <c r="B11" s="10" t="n">
        <v>0.097565</v>
      </c>
    </row>
    <row r="12" spans="1:2">
      <c r="A12" s="3" t="s">
        <v>501</v>
      </c>
    </row>
    <row r="13" spans="1:2">
      <c r="A13" s="3" t="s">
        <v>415</v>
      </c>
      <c r="B13" s="3" t="s">
        <v>502</v>
      </c>
    </row>
    <row r="14" spans="1:2">
      <c r="A14" s="3" t="s">
        <v>417</v>
      </c>
      <c r="B14" s="7" t="n">
        <v>91500</v>
      </c>
    </row>
    <row r="15" spans="1:2">
      <c r="A15" s="3" t="s">
        <v>420</v>
      </c>
      <c r="B15" s="7" t="n">
        <v>-15000</v>
      </c>
    </row>
    <row r="16" spans="1:2">
      <c r="A16" s="3" t="s">
        <v>421</v>
      </c>
      <c r="B16" s="5" t="n">
        <v>794872</v>
      </c>
    </row>
    <row r="17" spans="1:2">
      <c r="A17" s="3" t="s">
        <v>422</v>
      </c>
      <c r="B17" s="10" t="n">
        <v>0.0195</v>
      </c>
    </row>
    <row r="18" spans="1:2">
      <c r="A18" s="3" t="s">
        <v>503</v>
      </c>
    </row>
    <row r="19" spans="1:2">
      <c r="A19" s="3" t="s">
        <v>415</v>
      </c>
      <c r="B19" s="3" t="s">
        <v>504</v>
      </c>
    </row>
    <row r="20" spans="1:2">
      <c r="A20" s="3" t="s">
        <v>417</v>
      </c>
      <c r="B20" s="7" t="n">
        <v>77000</v>
      </c>
    </row>
    <row r="21" spans="1:2">
      <c r="A21" s="3" t="s">
        <v>420</v>
      </c>
      <c r="B21" s="7" t="n">
        <v>-14500</v>
      </c>
    </row>
    <row r="22" spans="1:2">
      <c r="A22" s="3" t="s">
        <v>421</v>
      </c>
      <c r="B22" s="5" t="n">
        <v>769231</v>
      </c>
    </row>
    <row r="23" spans="1:2">
      <c r="A23" s="3" t="s">
        <v>422</v>
      </c>
      <c r="B23" s="10" t="n">
        <v>0.0195</v>
      </c>
    </row>
    <row r="24" spans="1:2">
      <c r="A24" s="3" t="s">
        <v>505</v>
      </c>
    </row>
    <row r="25" spans="1:2">
      <c r="A25" s="3" t="s">
        <v>415</v>
      </c>
      <c r="B25" s="3" t="s">
        <v>506</v>
      </c>
    </row>
    <row r="26" spans="1:2">
      <c r="A26" s="3" t="s">
        <v>417</v>
      </c>
      <c r="B26" s="7" t="n">
        <v>57500</v>
      </c>
    </row>
    <row r="27" spans="1:2">
      <c r="A27" s="3" t="s">
        <v>420</v>
      </c>
      <c r="B27" s="7" t="n">
        <v>-19500</v>
      </c>
    </row>
    <row r="28" spans="1:2">
      <c r="A28" s="3" t="s">
        <v>421</v>
      </c>
      <c r="B28" s="5" t="n">
        <v>1025642</v>
      </c>
    </row>
    <row r="29" spans="1:2">
      <c r="A29" s="3" t="s">
        <v>422</v>
      </c>
      <c r="B29" s="10" t="n">
        <v>0.0195</v>
      </c>
    </row>
    <row r="30" spans="1:2">
      <c r="A30" s="3" t="s">
        <v>507</v>
      </c>
    </row>
    <row r="31" spans="1:2">
      <c r="A31" s="3" t="s">
        <v>415</v>
      </c>
      <c r="B31" s="3" t="s">
        <v>508</v>
      </c>
    </row>
    <row r="32" spans="1:2">
      <c r="A32" s="3" t="s">
        <v>417</v>
      </c>
      <c r="B32" s="7" t="n">
        <v>42500</v>
      </c>
    </row>
    <row r="33" spans="1:2">
      <c r="A33" s="3" t="s">
        <v>420</v>
      </c>
      <c r="B33" s="7" t="n">
        <v>-15000</v>
      </c>
    </row>
    <row r="34" spans="1:2">
      <c r="A34" s="3" t="s">
        <v>421</v>
      </c>
      <c r="B34" s="5" t="n">
        <v>1402715</v>
      </c>
    </row>
    <row r="35" spans="1:2">
      <c r="A35" s="3" t="s">
        <v>422</v>
      </c>
      <c r="B35" s="10" t="n">
        <v>0.01105</v>
      </c>
    </row>
    <row r="36" spans="1:2">
      <c r="A36" s="3" t="s">
        <v>509</v>
      </c>
    </row>
    <row r="37" spans="1:2">
      <c r="A37" s="3" t="s">
        <v>415</v>
      </c>
      <c r="B37" s="3" t="s">
        <v>510</v>
      </c>
    </row>
    <row r="38" spans="1:2">
      <c r="A38" s="3" t="s">
        <v>417</v>
      </c>
      <c r="B38" s="7" t="n">
        <v>30000</v>
      </c>
    </row>
    <row r="39" spans="1:2">
      <c r="A39" s="3" t="s">
        <v>420</v>
      </c>
      <c r="B39" s="7" t="n">
        <v>-12500</v>
      </c>
    </row>
    <row r="40" spans="1:2">
      <c r="A40" s="3" t="s">
        <v>421</v>
      </c>
      <c r="B40" s="5" t="n">
        <v>2105264</v>
      </c>
    </row>
    <row r="41" spans="1:2">
      <c r="A41" s="3" t="s">
        <v>422</v>
      </c>
      <c r="B41" s="10" t="n">
        <v>0.006175</v>
      </c>
    </row>
    <row r="42" spans="1:2">
      <c r="A42" s="3" t="s">
        <v>511</v>
      </c>
    </row>
    <row r="43" spans="1:2">
      <c r="A43" s="3" t="s">
        <v>415</v>
      </c>
      <c r="B43" s="3" t="s">
        <v>444</v>
      </c>
    </row>
    <row r="44" spans="1:2">
      <c r="A44" s="3" t="s">
        <v>417</v>
      </c>
      <c r="B44" s="7" t="n">
        <v>17500</v>
      </c>
    </row>
    <row r="45" spans="1:2">
      <c r="A45" s="3" t="s">
        <v>420</v>
      </c>
      <c r="B45" s="7" t="n">
        <v>-12500</v>
      </c>
    </row>
    <row r="46" spans="1:2">
      <c r="A46" s="3" t="s">
        <v>421</v>
      </c>
      <c r="B46" s="5" t="n">
        <v>2312139</v>
      </c>
    </row>
    <row r="47" spans="1:2">
      <c r="A47" s="3" t="s">
        <v>422</v>
      </c>
      <c r="B47" s="10" t="n">
        <v>0.0056225</v>
      </c>
    </row>
    <row r="48" spans="1:2">
      <c r="A48" s="3" t="s">
        <v>512</v>
      </c>
    </row>
    <row r="49" spans="1:2">
      <c r="A49" s="3" t="s">
        <v>415</v>
      </c>
      <c r="B49" s="3" t="s">
        <v>513</v>
      </c>
    </row>
    <row r="50" spans="1:2">
      <c r="A50" s="3" t="s">
        <v>417</v>
      </c>
      <c r="B50" s="7" t="n">
        <v>4000</v>
      </c>
    </row>
    <row r="51" spans="1:2">
      <c r="A51" s="3" t="s">
        <v>420</v>
      </c>
      <c r="B51" s="7" t="n">
        <v>-13500</v>
      </c>
    </row>
    <row r="52" spans="1:2">
      <c r="A52" s="3" t="s">
        <v>421</v>
      </c>
      <c r="B52" s="5" t="n">
        <v>3121517</v>
      </c>
    </row>
    <row r="53" spans="1:2">
      <c r="A53" s="3" t="s">
        <v>422</v>
      </c>
      <c r="B53" s="10" t="n">
        <v>0.004485</v>
      </c>
    </row>
    <row r="54" spans="1:2">
      <c r="A54" s="3" t="s">
        <v>514</v>
      </c>
    </row>
    <row r="55" spans="1:2">
      <c r="A55" s="3" t="s">
        <v>415</v>
      </c>
      <c r="B55" s="3" t="s">
        <v>515</v>
      </c>
    </row>
    <row r="56" spans="1:2">
      <c r="A56" s="3" t="s">
        <v>417</v>
      </c>
      <c r="B56" s="7" t="n">
        <v>0</v>
      </c>
    </row>
    <row r="57" spans="1:2">
      <c r="A57" s="3" t="s">
        <v>420</v>
      </c>
      <c r="B57" s="7" t="n">
        <v>-4000</v>
      </c>
    </row>
    <row r="58" spans="1:2">
      <c r="A58" s="3" t="s">
        <v>421</v>
      </c>
      <c r="B58" s="5" t="n">
        <v>932401</v>
      </c>
    </row>
    <row r="59" spans="1:2">
      <c r="A59" s="3" t="s">
        <v>422</v>
      </c>
      <c r="B59" s="10" t="n">
        <v>0.00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6</v>
      </c>
      <c r="B1" s="2" t="s">
        <v>1</v>
      </c>
    </row>
    <row r="2" spans="1:3">
      <c r="B2" s="2" t="s">
        <v>2</v>
      </c>
      <c r="C2" s="2" t="s">
        <v>128</v>
      </c>
    </row>
    <row r="3" spans="1:3">
      <c r="A3" s="3" t="s">
        <v>394</v>
      </c>
      <c r="B3" s="7" t="n">
        <v>123425</v>
      </c>
    </row>
    <row r="4" spans="1:3">
      <c r="A4" s="3" t="s">
        <v>490</v>
      </c>
    </row>
    <row r="5" spans="1:3">
      <c r="A5" s="3" t="s">
        <v>402</v>
      </c>
      <c r="B5" s="5" t="n">
        <v>-22</v>
      </c>
      <c r="C5" s="7" t="n">
        <v>6303</v>
      </c>
    </row>
    <row r="6" spans="1:3">
      <c r="A6" s="3" t="s">
        <v>411</v>
      </c>
      <c r="B6" s="5" t="n">
        <v>0</v>
      </c>
      <c r="C6" s="5" t="n">
        <v>6367</v>
      </c>
    </row>
    <row r="7" spans="1:3">
      <c r="A7" s="3" t="s">
        <v>394</v>
      </c>
      <c r="B7" s="7" t="n">
        <v>0</v>
      </c>
      <c r="C7" s="7" t="n">
        <v>461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7</v>
      </c>
      <c r="B1" s="2" t="s">
        <v>1</v>
      </c>
    </row>
    <row r="2" spans="1:3">
      <c r="B2" s="2" t="s">
        <v>2</v>
      </c>
      <c r="C2" s="2" t="s">
        <v>128</v>
      </c>
    </row>
    <row r="3" spans="1:3">
      <c r="A3" s="3" t="s">
        <v>496</v>
      </c>
      <c r="B3" s="7" t="n">
        <v>126500</v>
      </c>
    </row>
    <row r="4" spans="1:3">
      <c r="A4" s="3" t="s">
        <v>144</v>
      </c>
      <c r="B4" s="5" t="n">
        <v>121886</v>
      </c>
    </row>
    <row r="5" spans="1:3">
      <c r="A5" s="3" t="s">
        <v>394</v>
      </c>
      <c r="B5" s="7" t="n">
        <v>123425</v>
      </c>
    </row>
    <row r="6" spans="1:3">
      <c r="A6" s="3" t="s">
        <v>518</v>
      </c>
    </row>
    <row r="7" spans="1:3">
      <c r="A7" s="3" t="s">
        <v>491</v>
      </c>
      <c r="B7" s="3" t="s">
        <v>492</v>
      </c>
    </row>
    <row r="8" spans="1:3">
      <c r="A8" s="3" t="s">
        <v>121</v>
      </c>
      <c r="B8" s="3" t="s">
        <v>124</v>
      </c>
    </row>
    <row r="9" spans="1:3">
      <c r="A9" s="3" t="s">
        <v>261</v>
      </c>
      <c r="B9" s="3" t="s">
        <v>262</v>
      </c>
    </row>
    <row r="10" spans="1:3">
      <c r="A10" s="3" t="s">
        <v>397</v>
      </c>
      <c r="B10" s="7" t="n">
        <v>270000</v>
      </c>
    </row>
    <row r="11" spans="1:3">
      <c r="A11" s="3" t="s">
        <v>493</v>
      </c>
      <c r="B11" s="5" t="n">
        <v>126500</v>
      </c>
    </row>
    <row r="12" spans="1:3">
      <c r="A12" s="3" t="s">
        <v>519</v>
      </c>
      <c r="B12" s="7" t="n">
        <v>8500</v>
      </c>
    </row>
    <row r="13" spans="1:3">
      <c r="A13" s="3" t="s">
        <v>398</v>
      </c>
      <c r="B13" s="3" t="s">
        <v>520</v>
      </c>
    </row>
    <row r="14" spans="1:3">
      <c r="A14" s="3" t="s">
        <v>400</v>
      </c>
      <c r="B14" s="3" t="s">
        <v>521</v>
      </c>
    </row>
    <row r="15" spans="1:3">
      <c r="A15" s="3" t="s">
        <v>402</v>
      </c>
      <c r="B15" s="7" t="n">
        <v>-697</v>
      </c>
      <c r="C15" s="7" t="n">
        <v>5759</v>
      </c>
    </row>
    <row r="16" spans="1:3">
      <c r="A16" s="3" t="s">
        <v>411</v>
      </c>
      <c r="B16" s="5" t="n">
        <v>2375</v>
      </c>
      <c r="C16" s="5" t="n">
        <v>4029</v>
      </c>
    </row>
    <row r="17" spans="1:3">
      <c r="A17" s="3" t="s">
        <v>394</v>
      </c>
      <c r="B17" s="7" t="n">
        <v>35351</v>
      </c>
      <c r="C17" s="7" t="n">
        <v>59958</v>
      </c>
    </row>
    <row r="18" spans="1:3">
      <c r="A18" s="3" t="s">
        <v>522</v>
      </c>
    </row>
    <row r="19" spans="1:3">
      <c r="A19" s="3" t="s">
        <v>400</v>
      </c>
      <c r="B19" s="3" t="s">
        <v>5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413</v>
      </c>
    </row>
    <row r="3" spans="1:2">
      <c r="A3" s="3" t="s">
        <v>525</v>
      </c>
    </row>
    <row r="4" spans="1:2">
      <c r="A4" s="3" t="s">
        <v>415</v>
      </c>
      <c r="B4" s="3" t="s">
        <v>442</v>
      </c>
    </row>
    <row r="5" spans="1:2">
      <c r="A5" s="3" t="s">
        <v>417</v>
      </c>
      <c r="B5" s="7" t="n">
        <v>135000</v>
      </c>
    </row>
    <row r="6" spans="1:2">
      <c r="A6" s="3" t="s">
        <v>526</v>
      </c>
    </row>
    <row r="7" spans="1:2">
      <c r="A7" s="3" t="s">
        <v>415</v>
      </c>
      <c r="B7" s="3" t="s">
        <v>502</v>
      </c>
    </row>
    <row r="8" spans="1:2">
      <c r="A8" s="3" t="s">
        <v>417</v>
      </c>
      <c r="B8" s="7" t="n">
        <v>120000</v>
      </c>
    </row>
    <row r="9" spans="1:2">
      <c r="A9" s="3" t="s">
        <v>420</v>
      </c>
      <c r="B9" s="7" t="n">
        <v>-15000</v>
      </c>
    </row>
    <row r="10" spans="1:2">
      <c r="A10" s="3" t="s">
        <v>421</v>
      </c>
      <c r="B10" s="5" t="n">
        <v>808303</v>
      </c>
    </row>
    <row r="11" spans="1:2">
      <c r="A11" s="3" t="s">
        <v>422</v>
      </c>
      <c r="B11" s="11" t="n">
        <v>0.0195</v>
      </c>
    </row>
    <row r="12" spans="1:2">
      <c r="A12" s="3" t="s">
        <v>527</v>
      </c>
    </row>
    <row r="13" spans="1:2">
      <c r="A13" s="3" t="s">
        <v>415</v>
      </c>
      <c r="B13" s="3" t="s">
        <v>528</v>
      </c>
    </row>
    <row r="14" spans="1:2">
      <c r="A14" s="3" t="s">
        <v>417</v>
      </c>
      <c r="B14" s="7" t="n">
        <v>111500</v>
      </c>
    </row>
    <row r="15" spans="1:2">
      <c r="A15" s="3" t="s">
        <v>420</v>
      </c>
      <c r="B15" s="7" t="n">
        <v>-8500</v>
      </c>
    </row>
    <row r="16" spans="1:2">
      <c r="A16" s="3" t="s">
        <v>421</v>
      </c>
      <c r="B16" s="5" t="n">
        <v>921451</v>
      </c>
    </row>
    <row r="17" spans="1:2">
      <c r="A17" s="3" t="s">
        <v>422</v>
      </c>
      <c r="B17" s="11" t="n">
        <v>0.00975</v>
      </c>
    </row>
    <row r="18" spans="1:2">
      <c r="A18" s="3" t="s">
        <v>529</v>
      </c>
    </row>
    <row r="19" spans="1:2">
      <c r="A19" s="3" t="s">
        <v>415</v>
      </c>
      <c r="B19" s="3" t="s">
        <v>530</v>
      </c>
    </row>
    <row r="20" spans="1:2">
      <c r="A20" s="3" t="s">
        <v>417</v>
      </c>
      <c r="B20" s="7" t="n">
        <v>99000</v>
      </c>
    </row>
    <row r="21" spans="1:2">
      <c r="A21" s="3" t="s">
        <v>420</v>
      </c>
      <c r="B21" s="7" t="n">
        <v>-12500</v>
      </c>
    </row>
    <row r="22" spans="1:2">
      <c r="A22" s="3" t="s">
        <v>421</v>
      </c>
      <c r="B22" s="5" t="n">
        <v>2876192</v>
      </c>
    </row>
    <row r="23" spans="1:2">
      <c r="A23" s="3" t="s">
        <v>422</v>
      </c>
      <c r="B23" s="11" t="n">
        <v>0.004615</v>
      </c>
    </row>
    <row r="24" spans="1:2">
      <c r="A24" s="3" t="s">
        <v>531</v>
      </c>
    </row>
    <row r="25" spans="1:2">
      <c r="A25" s="3" t="s">
        <v>415</v>
      </c>
      <c r="B25" s="3" t="s">
        <v>532</v>
      </c>
    </row>
    <row r="26" spans="1:2">
      <c r="A26" s="3" t="s">
        <v>417</v>
      </c>
      <c r="B26" s="7" t="n">
        <v>77000</v>
      </c>
    </row>
    <row r="27" spans="1:2">
      <c r="A27" s="3" t="s">
        <v>420</v>
      </c>
      <c r="B27" s="7" t="n">
        <v>-22000</v>
      </c>
    </row>
    <row r="28" spans="1:2">
      <c r="A28" s="3" t="s">
        <v>421</v>
      </c>
      <c r="B28" s="5" t="n">
        <v>5218503</v>
      </c>
    </row>
    <row r="29" spans="1:2">
      <c r="A29" s="3" t="s">
        <v>422</v>
      </c>
      <c r="B29" s="11" t="n">
        <v>0.004485</v>
      </c>
    </row>
    <row r="30" spans="1:2">
      <c r="A30" s="3" t="s">
        <v>533</v>
      </c>
    </row>
    <row r="31" spans="1:2">
      <c r="A31" s="3" t="s">
        <v>415</v>
      </c>
      <c r="B31" s="3" t="s">
        <v>515</v>
      </c>
    </row>
    <row r="32" spans="1:2">
      <c r="A32" s="3" t="s">
        <v>417</v>
      </c>
      <c r="B32" s="7" t="n">
        <v>56000</v>
      </c>
    </row>
    <row r="33" spans="1:2">
      <c r="A33" s="3" t="s">
        <v>420</v>
      </c>
      <c r="B33" s="7" t="n">
        <v>-21000</v>
      </c>
    </row>
    <row r="34" spans="1:2">
      <c r="A34" s="3" t="s">
        <v>421</v>
      </c>
      <c r="B34" s="5" t="n">
        <v>4895105</v>
      </c>
    </row>
    <row r="35" spans="1:2">
      <c r="A35" s="3" t="s">
        <v>422</v>
      </c>
      <c r="B35" s="11" t="n">
        <v>0.00429</v>
      </c>
    </row>
    <row r="36" spans="1:2">
      <c r="A36" s="3" t="s">
        <v>534</v>
      </c>
    </row>
    <row r="37" spans="1:2">
      <c r="A37" s="3" t="s">
        <v>415</v>
      </c>
      <c r="B37" s="3" t="s">
        <v>454</v>
      </c>
    </row>
    <row r="38" spans="1:2">
      <c r="A38" s="3" t="s">
        <v>417</v>
      </c>
      <c r="B38" s="7" t="n">
        <v>29000</v>
      </c>
    </row>
    <row r="39" spans="1:2">
      <c r="A39" s="3" t="s">
        <v>420</v>
      </c>
      <c r="B39" s="7" t="n">
        <v>-27000</v>
      </c>
    </row>
    <row r="40" spans="1:2">
      <c r="A40" s="3" t="s">
        <v>421</v>
      </c>
      <c r="B40" s="5" t="n">
        <v>6293706</v>
      </c>
    </row>
    <row r="41" spans="1:2">
      <c r="A41" s="3" t="s">
        <v>422</v>
      </c>
      <c r="B41" s="11" t="n">
        <v>0.00429</v>
      </c>
    </row>
    <row r="42" spans="1:2">
      <c r="A42" s="3" t="s">
        <v>535</v>
      </c>
    </row>
    <row r="43" spans="1:2">
      <c r="A43" s="3" t="s">
        <v>415</v>
      </c>
      <c r="B43" s="3" t="s">
        <v>536</v>
      </c>
    </row>
    <row r="44" spans="1:2">
      <c r="A44" s="3" t="s">
        <v>417</v>
      </c>
      <c r="B44" s="7" t="n">
        <v>0</v>
      </c>
    </row>
    <row r="45" spans="1:2">
      <c r="A45" s="3" t="s">
        <v>420</v>
      </c>
      <c r="B45" s="7" t="n">
        <v>-29000</v>
      </c>
    </row>
    <row r="46" spans="1:2">
      <c r="A46" s="3" t="s">
        <v>421</v>
      </c>
      <c r="B46" s="5" t="n">
        <v>6759907</v>
      </c>
    </row>
    <row r="47" spans="1:2">
      <c r="A47" s="3" t="s">
        <v>422</v>
      </c>
      <c r="B47" s="11" t="n">
        <v>0.00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260</v>
      </c>
      <c r="B1" s="2" t="s">
        <v>1</v>
      </c>
    </row>
    <row r="2" spans="1:3">
      <c r="B2" s="2" t="s">
        <v>2</v>
      </c>
      <c r="C2" s="2" t="s">
        <v>128</v>
      </c>
    </row>
    <row r="3" spans="1:3">
      <c r="A3" s="3" t="s">
        <v>245</v>
      </c>
    </row>
    <row r="4" spans="1:3">
      <c r="A4" s="3" t="s">
        <v>261</v>
      </c>
      <c r="B4" s="3" t="s">
        <v>262</v>
      </c>
    </row>
    <row r="5" spans="1:3">
      <c r="A5" s="3" t="s">
        <v>121</v>
      </c>
      <c r="B5" s="3" t="s">
        <v>125</v>
      </c>
      <c r="C5" s="3" t="s">
        <v>263</v>
      </c>
    </row>
    <row r="6" spans="1:3">
      <c r="A6" s="3" t="s">
        <v>248</v>
      </c>
    </row>
    <row r="7" spans="1:3">
      <c r="A7" s="3" t="s">
        <v>261</v>
      </c>
      <c r="B7" s="3" t="s">
        <v>264</v>
      </c>
    </row>
    <row r="8" spans="1:3">
      <c r="A8" s="3" t="s">
        <v>121</v>
      </c>
      <c r="B8" s="3" t="s">
        <v>263</v>
      </c>
    </row>
    <row r="9" spans="1:3">
      <c r="A9" s="3" t="s">
        <v>250</v>
      </c>
    </row>
    <row r="10" spans="1:3">
      <c r="A10" s="3" t="s">
        <v>261</v>
      </c>
      <c r="B10" s="3" t="s">
        <v>265</v>
      </c>
    </row>
    <row r="11" spans="1:3">
      <c r="A11" s="3" t="s">
        <v>121</v>
      </c>
      <c r="B11" s="3" t="s">
        <v>266</v>
      </c>
    </row>
    <row r="12" spans="1:3">
      <c r="A12" s="3" t="s">
        <v>251</v>
      </c>
    </row>
    <row r="13" spans="1:3">
      <c r="A13" s="3" t="s">
        <v>261</v>
      </c>
      <c r="B13" s="3" t="s">
        <v>262</v>
      </c>
    </row>
    <row r="14" spans="1:3">
      <c r="A14" s="3" t="s">
        <v>121</v>
      </c>
      <c r="B14" s="3" t="s">
        <v>123</v>
      </c>
      <c r="C14" s="3" t="s">
        <v>122</v>
      </c>
    </row>
    <row r="15" spans="1:3">
      <c r="A15" s="3" t="s">
        <v>252</v>
      </c>
    </row>
    <row r="16" spans="1:3">
      <c r="A16" s="3" t="s">
        <v>121</v>
      </c>
      <c r="B16" s="3" t="s">
        <v>122</v>
      </c>
    </row>
    <row r="17" spans="1:3">
      <c r="A17" s="3" t="s">
        <v>253</v>
      </c>
    </row>
    <row r="18" spans="1:3">
      <c r="A18" s="3" t="s">
        <v>121</v>
      </c>
      <c r="B18" s="3" t="s">
        <v>122</v>
      </c>
      <c r="C18" s="3" t="s">
        <v>123</v>
      </c>
    </row>
    <row r="19" spans="1:3">
      <c r="A19" s="3" t="s">
        <v>254</v>
      </c>
    </row>
    <row r="20" spans="1:3">
      <c r="A20" s="3" t="s">
        <v>121</v>
      </c>
      <c r="B20" s="3" t="s">
        <v>125</v>
      </c>
      <c r="C20" s="3" t="s">
        <v>124</v>
      </c>
    </row>
    <row r="21" spans="1:3">
      <c r="A21" s="3" t="s">
        <v>255</v>
      </c>
    </row>
    <row r="22" spans="1:3">
      <c r="A22" s="3" t="s">
        <v>121</v>
      </c>
      <c r="B22" s="3" t="s">
        <v>122</v>
      </c>
      <c r="C22" s="3" t="s">
        <v>124</v>
      </c>
    </row>
    <row r="23" spans="1:3">
      <c r="A23" s="3" t="s">
        <v>256</v>
      </c>
    </row>
    <row r="24" spans="1:3">
      <c r="A24" s="3" t="s">
        <v>261</v>
      </c>
      <c r="B24" s="3" t="s">
        <v>267</v>
      </c>
    </row>
    <row r="25" spans="1:3">
      <c r="A25" s="3" t="s">
        <v>121</v>
      </c>
      <c r="B25" s="3" t="s">
        <v>123</v>
      </c>
    </row>
    <row r="26" spans="1:3">
      <c r="A26" s="3" t="s">
        <v>257</v>
      </c>
    </row>
    <row r="27" spans="1:3">
      <c r="A27" s="3" t="s">
        <v>261</v>
      </c>
      <c r="B27" s="3" t="s">
        <v>267</v>
      </c>
    </row>
    <row r="28" spans="1:3">
      <c r="A28" s="3" t="s">
        <v>121</v>
      </c>
      <c r="B28" s="3" t="s">
        <v>123</v>
      </c>
    </row>
    <row r="29" spans="1:3">
      <c r="A29" s="3" t="s">
        <v>258</v>
      </c>
    </row>
    <row r="30" spans="1:3">
      <c r="A30" s="3" t="s">
        <v>261</v>
      </c>
      <c r="B30" s="3" t="s">
        <v>262</v>
      </c>
    </row>
    <row r="31" spans="1:3">
      <c r="A31" s="3" t="s">
        <v>121</v>
      </c>
      <c r="B31" s="3" t="s">
        <v>123</v>
      </c>
    </row>
    <row r="32" spans="1:3">
      <c r="A32" s="3" t="s">
        <v>259</v>
      </c>
    </row>
    <row r="33" spans="1:3">
      <c r="A33" s="3" t="s">
        <v>261</v>
      </c>
      <c r="B33" s="3" t="s">
        <v>262</v>
      </c>
    </row>
    <row r="34" spans="1:3">
      <c r="A34" s="3" t="s">
        <v>121</v>
      </c>
      <c r="B34" s="3"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7</v>
      </c>
      <c r="B1" s="2" t="s">
        <v>1</v>
      </c>
    </row>
    <row r="2" spans="1:3">
      <c r="B2" s="2" t="s">
        <v>2</v>
      </c>
      <c r="C2" s="2" t="s">
        <v>128</v>
      </c>
    </row>
    <row r="3" spans="1:3">
      <c r="A3" s="3" t="s">
        <v>144</v>
      </c>
      <c r="B3" s="7" t="n">
        <v>121886</v>
      </c>
    </row>
    <row r="4" spans="1:3">
      <c r="A4" s="3" t="s">
        <v>394</v>
      </c>
      <c r="B4" s="7" t="n">
        <v>123425</v>
      </c>
    </row>
    <row r="5" spans="1:3">
      <c r="A5" s="3" t="s">
        <v>538</v>
      </c>
    </row>
    <row r="6" spans="1:3">
      <c r="A6" s="3" t="s">
        <v>406</v>
      </c>
      <c r="B6" s="3" t="s">
        <v>539</v>
      </c>
    </row>
    <row r="7" spans="1:3">
      <c r="A7" s="3" t="s">
        <v>121</v>
      </c>
      <c r="B7" s="3" t="s">
        <v>124</v>
      </c>
    </row>
    <row r="8" spans="1:3">
      <c r="A8" s="3" t="s">
        <v>261</v>
      </c>
      <c r="B8" s="3" t="s">
        <v>408</v>
      </c>
    </row>
    <row r="9" spans="1:3">
      <c r="A9" s="3" t="s">
        <v>397</v>
      </c>
      <c r="B9" s="7" t="n">
        <v>315000</v>
      </c>
    </row>
    <row r="10" spans="1:3">
      <c r="A10" s="3" t="s">
        <v>409</v>
      </c>
      <c r="B10" s="5" t="n">
        <v>142500</v>
      </c>
    </row>
    <row r="11" spans="1:3">
      <c r="A11" s="3" t="s">
        <v>247</v>
      </c>
      <c r="B11" s="7" t="n">
        <v>15000</v>
      </c>
    </row>
    <row r="12" spans="1:3">
      <c r="A12" s="3" t="s">
        <v>398</v>
      </c>
      <c r="B12" s="3" t="s">
        <v>540</v>
      </c>
    </row>
    <row r="13" spans="1:3">
      <c r="A13" s="3" t="s">
        <v>400</v>
      </c>
      <c r="B13" s="3" t="s">
        <v>541</v>
      </c>
    </row>
    <row r="14" spans="1:3">
      <c r="A14" s="3" t="s">
        <v>496</v>
      </c>
      <c r="B14" s="7" t="n">
        <v>142500</v>
      </c>
    </row>
    <row r="15" spans="1:3">
      <c r="A15" s="3" t="s">
        <v>144</v>
      </c>
      <c r="B15" s="5" t="n">
        <v>152727</v>
      </c>
    </row>
    <row r="16" spans="1:3">
      <c r="A16" s="3" t="s">
        <v>402</v>
      </c>
      <c r="B16" s="5" t="n">
        <v>-291</v>
      </c>
      <c r="C16" s="7" t="n">
        <v>6408</v>
      </c>
    </row>
    <row r="17" spans="1:3">
      <c r="A17" s="3" t="s">
        <v>411</v>
      </c>
      <c r="B17" s="5" t="n">
        <v>0</v>
      </c>
      <c r="C17" s="5" t="n">
        <v>6781</v>
      </c>
    </row>
    <row r="18" spans="1:3">
      <c r="A18" s="3" t="s">
        <v>394</v>
      </c>
      <c r="B18" s="7" t="n">
        <v>0</v>
      </c>
      <c r="C18" s="7" t="n">
        <v>64418</v>
      </c>
    </row>
    <row r="19" spans="1:3">
      <c r="A19" s="3" t="s">
        <v>542</v>
      </c>
    </row>
    <row r="20" spans="1:3">
      <c r="A20" s="3" t="s">
        <v>400</v>
      </c>
      <c r="B20" s="3" t="s">
        <v>5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413</v>
      </c>
    </row>
    <row r="3" spans="1:2">
      <c r="A3" s="3" t="s">
        <v>545</v>
      </c>
    </row>
    <row r="4" spans="1:2">
      <c r="A4" s="3" t="s">
        <v>415</v>
      </c>
      <c r="B4" s="3" t="s">
        <v>442</v>
      </c>
    </row>
    <row r="5" spans="1:2">
      <c r="A5" s="3" t="s">
        <v>417</v>
      </c>
      <c r="B5" s="7" t="n">
        <v>157500</v>
      </c>
    </row>
    <row r="6" spans="1:2">
      <c r="A6" s="3" t="s">
        <v>546</v>
      </c>
    </row>
    <row r="7" spans="1:2">
      <c r="A7" s="3" t="s">
        <v>415</v>
      </c>
      <c r="B7" s="3" t="s">
        <v>547</v>
      </c>
    </row>
    <row r="8" spans="1:2">
      <c r="A8" s="3" t="s">
        <v>417</v>
      </c>
      <c r="B8" s="7" t="n">
        <v>147500</v>
      </c>
    </row>
    <row r="9" spans="1:2">
      <c r="A9" s="3" t="s">
        <v>420</v>
      </c>
      <c r="B9" s="7" t="n">
        <v>-10000</v>
      </c>
    </row>
    <row r="10" spans="1:2">
      <c r="A10" s="3" t="s">
        <v>421</v>
      </c>
      <c r="B10" s="5" t="n">
        <v>80972</v>
      </c>
    </row>
    <row r="11" spans="1:2">
      <c r="A11" s="3" t="s">
        <v>422</v>
      </c>
      <c r="B11" s="10" t="n">
        <v>0.1235</v>
      </c>
    </row>
    <row r="12" spans="1:2">
      <c r="A12" s="3" t="s">
        <v>548</v>
      </c>
    </row>
    <row r="13" spans="1:2">
      <c r="A13" s="3" t="s">
        <v>415</v>
      </c>
      <c r="B13" s="3" t="s">
        <v>502</v>
      </c>
    </row>
    <row r="14" spans="1:2">
      <c r="A14" s="3" t="s">
        <v>417</v>
      </c>
      <c r="B14" s="7" t="n">
        <v>132500</v>
      </c>
    </row>
    <row r="15" spans="1:2">
      <c r="A15" s="3" t="s">
        <v>420</v>
      </c>
      <c r="B15" s="7" t="n">
        <v>-15000</v>
      </c>
    </row>
    <row r="16" spans="1:2">
      <c r="A16" s="3" t="s">
        <v>421</v>
      </c>
      <c r="B16" s="5" t="n">
        <v>769231</v>
      </c>
    </row>
    <row r="17" spans="1:2">
      <c r="A17" s="3" t="s">
        <v>422</v>
      </c>
      <c r="B17" s="10" t="n">
        <v>0.0195</v>
      </c>
    </row>
    <row r="18" spans="1:2">
      <c r="A18" s="3" t="s">
        <v>549</v>
      </c>
    </row>
    <row r="19" spans="1:2">
      <c r="A19" s="3" t="s">
        <v>415</v>
      </c>
      <c r="B19" s="3" t="s">
        <v>550</v>
      </c>
    </row>
    <row r="20" spans="1:2">
      <c r="A20" s="3" t="s">
        <v>417</v>
      </c>
      <c r="B20" s="7" t="n">
        <v>115000</v>
      </c>
    </row>
    <row r="21" spans="1:2">
      <c r="A21" s="3" t="s">
        <v>420</v>
      </c>
      <c r="B21" s="7" t="n">
        <v>-17500</v>
      </c>
    </row>
    <row r="22" spans="1:2">
      <c r="A22" s="3" t="s">
        <v>421</v>
      </c>
      <c r="B22" s="5" t="n">
        <v>897436</v>
      </c>
    </row>
    <row r="23" spans="1:2">
      <c r="A23" s="3" t="s">
        <v>422</v>
      </c>
      <c r="B23" s="10" t="n">
        <v>0.0195</v>
      </c>
    </row>
    <row r="24" spans="1:2">
      <c r="A24" s="3" t="s">
        <v>551</v>
      </c>
    </row>
    <row r="25" spans="1:2">
      <c r="A25" s="3" t="s">
        <v>415</v>
      </c>
      <c r="B25" s="3" t="s">
        <v>506</v>
      </c>
    </row>
    <row r="26" spans="1:2">
      <c r="A26" s="3" t="s">
        <v>417</v>
      </c>
      <c r="B26" s="7" t="n">
        <v>90000</v>
      </c>
    </row>
    <row r="27" spans="1:2">
      <c r="A27" s="3" t="s">
        <v>420</v>
      </c>
      <c r="B27" s="7" t="n">
        <v>-25000</v>
      </c>
    </row>
    <row r="28" spans="1:2">
      <c r="A28" s="3" t="s">
        <v>421</v>
      </c>
      <c r="B28" s="5" t="n">
        <v>1282051</v>
      </c>
    </row>
    <row r="29" spans="1:2">
      <c r="A29" s="3" t="s">
        <v>422</v>
      </c>
      <c r="B29" s="10" t="n">
        <v>0.0195</v>
      </c>
    </row>
    <row r="30" spans="1:2">
      <c r="A30" s="3" t="s">
        <v>552</v>
      </c>
    </row>
    <row r="31" spans="1:2">
      <c r="A31" s="3" t="s">
        <v>415</v>
      </c>
      <c r="B31" s="3" t="s">
        <v>553</v>
      </c>
    </row>
    <row r="32" spans="1:2">
      <c r="A32" s="3" t="s">
        <v>417</v>
      </c>
      <c r="B32" s="7" t="n">
        <v>75000</v>
      </c>
    </row>
    <row r="33" spans="1:2">
      <c r="A33" s="3" t="s">
        <v>420</v>
      </c>
      <c r="B33" s="7" t="n">
        <v>-15000</v>
      </c>
    </row>
    <row r="34" spans="1:2">
      <c r="A34" s="3" t="s">
        <v>421</v>
      </c>
      <c r="B34" s="5" t="n">
        <v>1357466</v>
      </c>
    </row>
    <row r="35" spans="1:2">
      <c r="A35" s="3" t="s">
        <v>422</v>
      </c>
      <c r="B35" s="10" t="n">
        <v>0.01105</v>
      </c>
    </row>
    <row r="36" spans="1:2">
      <c r="A36" s="3" t="s">
        <v>554</v>
      </c>
    </row>
    <row r="37" spans="1:2">
      <c r="A37" s="3" t="s">
        <v>415</v>
      </c>
      <c r="B37" s="3" t="s">
        <v>555</v>
      </c>
    </row>
    <row r="38" spans="1:2">
      <c r="A38" s="3" t="s">
        <v>417</v>
      </c>
      <c r="B38" s="7" t="n">
        <v>60000</v>
      </c>
    </row>
    <row r="39" spans="1:2">
      <c r="A39" s="3" t="s">
        <v>420</v>
      </c>
      <c r="B39" s="7" t="n">
        <v>-15000</v>
      </c>
    </row>
    <row r="40" spans="1:2">
      <c r="A40" s="3" t="s">
        <v>421</v>
      </c>
      <c r="B40" s="5" t="n">
        <v>1923077</v>
      </c>
    </row>
    <row r="41" spans="1:2">
      <c r="A41" s="3" t="s">
        <v>422</v>
      </c>
      <c r="B41" s="10" t="n">
        <v>0.0078</v>
      </c>
    </row>
    <row r="42" spans="1:2">
      <c r="A42" s="3" t="s">
        <v>556</v>
      </c>
    </row>
    <row r="43" spans="1:2">
      <c r="A43" s="3" t="s">
        <v>415</v>
      </c>
      <c r="B43" s="3" t="s">
        <v>557</v>
      </c>
    </row>
    <row r="44" spans="1:2">
      <c r="A44" s="3" t="s">
        <v>417</v>
      </c>
      <c r="B44" s="7" t="n">
        <v>45000</v>
      </c>
    </row>
    <row r="45" spans="1:2">
      <c r="A45" s="3" t="s">
        <v>420</v>
      </c>
      <c r="B45" s="7" t="n">
        <v>-15000</v>
      </c>
    </row>
    <row r="46" spans="1:2">
      <c r="A46" s="3" t="s">
        <v>421</v>
      </c>
      <c r="B46" s="5" t="n">
        <v>2667852</v>
      </c>
    </row>
    <row r="47" spans="1:2">
      <c r="A47" s="3" t="s">
        <v>422</v>
      </c>
      <c r="B47" s="10" t="n">
        <v>0.0056225</v>
      </c>
    </row>
    <row r="48" spans="1:2">
      <c r="A48" s="3" t="s">
        <v>558</v>
      </c>
    </row>
    <row r="49" spans="1:2">
      <c r="A49" s="3" t="s">
        <v>415</v>
      </c>
      <c r="B49" s="3" t="s">
        <v>446</v>
      </c>
    </row>
    <row r="50" spans="1:2">
      <c r="A50" s="3" t="s">
        <v>417</v>
      </c>
      <c r="B50" s="7" t="n">
        <v>35000</v>
      </c>
    </row>
    <row r="51" spans="1:2">
      <c r="A51" s="3" t="s">
        <v>420</v>
      </c>
      <c r="B51" s="7" t="n">
        <v>-10000</v>
      </c>
    </row>
    <row r="52" spans="1:2">
      <c r="A52" s="3" t="s">
        <v>421</v>
      </c>
      <c r="B52" s="5" t="n">
        <v>2229654</v>
      </c>
    </row>
    <row r="53" spans="1:2">
      <c r="A53" s="3" t="s">
        <v>422</v>
      </c>
      <c r="B53" s="10" t="n">
        <v>0.04485</v>
      </c>
    </row>
    <row r="54" spans="1:2">
      <c r="A54" s="3" t="s">
        <v>559</v>
      </c>
    </row>
    <row r="55" spans="1:2">
      <c r="A55" s="3" t="s">
        <v>415</v>
      </c>
      <c r="B55" s="3" t="s">
        <v>513</v>
      </c>
    </row>
    <row r="56" spans="1:2">
      <c r="A56" s="3" t="s">
        <v>417</v>
      </c>
      <c r="B56" s="7" t="n">
        <v>20937</v>
      </c>
    </row>
    <row r="57" spans="1:2">
      <c r="A57" s="3" t="s">
        <v>420</v>
      </c>
      <c r="B57" s="7" t="n">
        <v>-14063</v>
      </c>
    </row>
    <row r="58" spans="1:2">
      <c r="A58" s="3" t="s">
        <v>421</v>
      </c>
      <c r="B58" s="5" t="n">
        <v>3135563</v>
      </c>
    </row>
    <row r="59" spans="1:2">
      <c r="A59" s="3" t="s">
        <v>422</v>
      </c>
      <c r="B59" s="10" t="n">
        <v>0.004485</v>
      </c>
    </row>
    <row r="60" spans="1:2">
      <c r="A60" s="3" t="s">
        <v>560</v>
      </c>
    </row>
    <row r="61" spans="1:2">
      <c r="A61" s="3" t="s">
        <v>415</v>
      </c>
      <c r="B61" s="3" t="s">
        <v>532</v>
      </c>
    </row>
    <row r="62" spans="1:2">
      <c r="A62" s="3" t="s">
        <v>417</v>
      </c>
      <c r="B62" s="7" t="n">
        <v>1000</v>
      </c>
    </row>
    <row r="63" spans="1:2">
      <c r="A63" s="3" t="s">
        <v>420</v>
      </c>
      <c r="B63" s="7" t="n">
        <v>-19937</v>
      </c>
    </row>
    <row r="64" spans="1:2">
      <c r="A64" s="3" t="s">
        <v>421</v>
      </c>
      <c r="B64" s="5" t="n">
        <v>4445262</v>
      </c>
    </row>
    <row r="65" spans="1:2">
      <c r="A65" s="3" t="s">
        <v>422</v>
      </c>
      <c r="B65" s="10" t="n">
        <v>0.004485</v>
      </c>
    </row>
    <row r="66" spans="1:2">
      <c r="A66" s="3" t="s">
        <v>561</v>
      </c>
    </row>
    <row r="67" spans="1:2">
      <c r="A67" s="3" t="s">
        <v>415</v>
      </c>
      <c r="B67" s="3" t="s">
        <v>562</v>
      </c>
    </row>
    <row r="68" spans="1:2">
      <c r="A68" s="3" t="s">
        <v>417</v>
      </c>
      <c r="B68" s="7" t="n">
        <v>0</v>
      </c>
    </row>
    <row r="69" spans="1:2">
      <c r="A69" s="3" t="s">
        <v>420</v>
      </c>
      <c r="B69" s="7" t="n">
        <v>-1000</v>
      </c>
    </row>
    <row r="70" spans="1:2">
      <c r="A70" s="3" t="s">
        <v>421</v>
      </c>
      <c r="B70" s="5" t="n">
        <v>222965</v>
      </c>
    </row>
    <row r="71" spans="1:2">
      <c r="A71" s="3" t="s">
        <v>422</v>
      </c>
      <c r="B71" s="10" t="n">
        <v>0.0044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3</v>
      </c>
      <c r="B1" s="2" t="s">
        <v>1</v>
      </c>
    </row>
    <row r="2" spans="1:3">
      <c r="B2" s="2" t="s">
        <v>2</v>
      </c>
      <c r="C2" s="2" t="s">
        <v>128</v>
      </c>
    </row>
    <row r="3" spans="1:3">
      <c r="A3" s="3" t="s">
        <v>144</v>
      </c>
      <c r="B3" s="7" t="n">
        <v>121886</v>
      </c>
    </row>
    <row r="4" spans="1:3">
      <c r="A4" s="3" t="s">
        <v>394</v>
      </c>
      <c r="B4" s="7" t="n">
        <v>123425</v>
      </c>
    </row>
    <row r="5" spans="1:3">
      <c r="A5" s="3" t="s">
        <v>564</v>
      </c>
    </row>
    <row r="6" spans="1:3">
      <c r="A6" s="3" t="s">
        <v>406</v>
      </c>
      <c r="B6" s="3" t="s">
        <v>565</v>
      </c>
    </row>
    <row r="7" spans="1:3">
      <c r="A7" s="3" t="s">
        <v>121</v>
      </c>
      <c r="B7" s="3" t="s">
        <v>122</v>
      </c>
    </row>
    <row r="8" spans="1:3">
      <c r="A8" s="3" t="s">
        <v>261</v>
      </c>
      <c r="B8" s="3" t="s">
        <v>408</v>
      </c>
    </row>
    <row r="9" spans="1:3">
      <c r="A9" s="3" t="s">
        <v>397</v>
      </c>
      <c r="B9" s="7" t="n">
        <v>107000</v>
      </c>
    </row>
    <row r="10" spans="1:3">
      <c r="A10" s="3" t="s">
        <v>409</v>
      </c>
      <c r="B10" s="5" t="n">
        <v>102000</v>
      </c>
    </row>
    <row r="11" spans="1:3">
      <c r="A11" s="3" t="s">
        <v>247</v>
      </c>
      <c r="B11" s="7" t="n">
        <v>5000</v>
      </c>
    </row>
    <row r="12" spans="1:3">
      <c r="A12" s="3" t="s">
        <v>398</v>
      </c>
      <c r="B12" s="3" t="s">
        <v>566</v>
      </c>
    </row>
    <row r="13" spans="1:3">
      <c r="A13" s="3" t="s">
        <v>400</v>
      </c>
      <c r="B13" s="3" t="s">
        <v>567</v>
      </c>
    </row>
    <row r="14" spans="1:3">
      <c r="A14" s="3" t="s">
        <v>496</v>
      </c>
      <c r="B14" s="7" t="n">
        <v>102000</v>
      </c>
    </row>
    <row r="15" spans="1:3">
      <c r="A15" s="3" t="s">
        <v>144</v>
      </c>
      <c r="B15" s="5" t="n">
        <v>29617</v>
      </c>
    </row>
    <row r="16" spans="1:3">
      <c r="A16" s="3" t="s">
        <v>402</v>
      </c>
      <c r="B16" s="5" t="n">
        <v>816</v>
      </c>
      <c r="C16" s="7" t="n">
        <v>1993</v>
      </c>
    </row>
    <row r="17" spans="1:3">
      <c r="A17" s="3" t="s">
        <v>411</v>
      </c>
      <c r="B17" s="5" t="n">
        <v>2836</v>
      </c>
      <c r="C17" s="5" t="n">
        <v>914</v>
      </c>
    </row>
    <row r="18" spans="1:3">
      <c r="A18" s="3" t="s">
        <v>394</v>
      </c>
      <c r="B18" s="7" t="n">
        <v>57847</v>
      </c>
      <c r="C18" s="5" t="n">
        <v>19003</v>
      </c>
    </row>
    <row r="19" spans="1:3">
      <c r="A19" s="3" t="s">
        <v>568</v>
      </c>
    </row>
    <row r="20" spans="1:3">
      <c r="A20" s="3" t="s">
        <v>406</v>
      </c>
      <c r="B20" s="3" t="s">
        <v>569</v>
      </c>
    </row>
    <row r="21" spans="1:3">
      <c r="A21" s="3" t="s">
        <v>121</v>
      </c>
      <c r="B21" s="3" t="s">
        <v>122</v>
      </c>
    </row>
    <row r="22" spans="1:3">
      <c r="A22" s="3" t="s">
        <v>261</v>
      </c>
      <c r="B22" s="3" t="s">
        <v>408</v>
      </c>
    </row>
    <row r="23" spans="1:3">
      <c r="A23" s="3" t="s">
        <v>397</v>
      </c>
      <c r="B23" s="7" t="n">
        <v>107000</v>
      </c>
    </row>
    <row r="24" spans="1:3">
      <c r="A24" s="3" t="s">
        <v>409</v>
      </c>
      <c r="B24" s="7" t="n">
        <v>102000</v>
      </c>
    </row>
    <row r="25" spans="1:3">
      <c r="A25" s="3" t="s">
        <v>398</v>
      </c>
      <c r="B25" s="3" t="s">
        <v>570</v>
      </c>
    </row>
    <row r="26" spans="1:3">
      <c r="A26" s="3" t="s">
        <v>400</v>
      </c>
      <c r="B26" s="3" t="s">
        <v>571</v>
      </c>
    </row>
    <row r="27" spans="1:3">
      <c r="A27" s="3" t="s">
        <v>496</v>
      </c>
      <c r="B27" s="7" t="n">
        <v>102000</v>
      </c>
    </row>
    <row r="28" spans="1:3">
      <c r="A28" s="3" t="s">
        <v>144</v>
      </c>
      <c r="B28" s="5" t="n">
        <v>67554</v>
      </c>
    </row>
    <row r="29" spans="1:3">
      <c r="A29" s="3" t="s">
        <v>402</v>
      </c>
      <c r="B29" s="5" t="n">
        <v>6284</v>
      </c>
      <c r="C29" s="5" t="n">
        <v>0</v>
      </c>
    </row>
    <row r="30" spans="1:3">
      <c r="A30" s="3" t="s">
        <v>411</v>
      </c>
      <c r="B30" s="5" t="n">
        <v>3767</v>
      </c>
      <c r="C30" s="5" t="n">
        <v>0</v>
      </c>
    </row>
    <row r="31" spans="1:3">
      <c r="A31" s="3" t="s">
        <v>394</v>
      </c>
      <c r="B31" s="7" t="n">
        <v>76849</v>
      </c>
      <c r="C31" s="7" t="n">
        <v>0</v>
      </c>
    </row>
    <row r="32" spans="1:3">
      <c r="A32" s="3" t="s">
        <v>491</v>
      </c>
      <c r="B32" s="3" t="s">
        <v>4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413</v>
      </c>
    </row>
    <row r="3" spans="1:2">
      <c r="A3" s="3" t="s">
        <v>573</v>
      </c>
    </row>
    <row r="4" spans="1:2">
      <c r="A4" s="3" t="s">
        <v>415</v>
      </c>
      <c r="B4" s="3" t="s">
        <v>442</v>
      </c>
    </row>
    <row r="5" spans="1:2">
      <c r="A5" s="3" t="s">
        <v>417</v>
      </c>
      <c r="B5" s="7" t="n">
        <v>107000</v>
      </c>
    </row>
    <row r="6" spans="1:2">
      <c r="A6" s="3" t="s">
        <v>574</v>
      </c>
    </row>
    <row r="7" spans="1:2">
      <c r="A7" s="3" t="s">
        <v>415</v>
      </c>
      <c r="B7" s="3" t="s">
        <v>536</v>
      </c>
    </row>
    <row r="8" spans="1:2">
      <c r="A8" s="3" t="s">
        <v>417</v>
      </c>
      <c r="B8" s="7" t="n">
        <v>79000</v>
      </c>
    </row>
    <row r="9" spans="1:2">
      <c r="A9" s="3" t="s">
        <v>420</v>
      </c>
      <c r="B9" s="7" t="n">
        <v>-28000</v>
      </c>
    </row>
    <row r="10" spans="1:2">
      <c r="A10" s="3" t="s">
        <v>421</v>
      </c>
      <c r="B10" s="5" t="n">
        <v>6526807</v>
      </c>
    </row>
    <row r="11" spans="1:2">
      <c r="A11" s="3" t="s">
        <v>422</v>
      </c>
      <c r="B11" s="11" t="n">
        <v>0.00429</v>
      </c>
    </row>
    <row r="12" spans="1:2">
      <c r="A12" s="3" t="s">
        <v>575</v>
      </c>
    </row>
    <row r="13" spans="1:2">
      <c r="A13" s="3" t="s">
        <v>415</v>
      </c>
      <c r="B13" s="3" t="s">
        <v>576</v>
      </c>
    </row>
    <row r="14" spans="1:2">
      <c r="A14" s="3" t="s">
        <v>417</v>
      </c>
      <c r="B14" s="7" t="n">
        <v>47000</v>
      </c>
    </row>
    <row r="15" spans="1:2">
      <c r="A15" s="3" t="s">
        <v>420</v>
      </c>
      <c r="B15" s="7" t="n">
        <v>-32000</v>
      </c>
    </row>
    <row r="16" spans="1:2">
      <c r="A16" s="3" t="s">
        <v>421</v>
      </c>
      <c r="B16" s="5" t="n">
        <v>7032967</v>
      </c>
    </row>
    <row r="17" spans="1:2">
      <c r="A17" s="3" t="s">
        <v>422</v>
      </c>
      <c r="B17" s="11" t="n">
        <v>0.00455</v>
      </c>
    </row>
    <row r="18" spans="1:2">
      <c r="A18" s="3" t="s">
        <v>577</v>
      </c>
    </row>
    <row r="19" spans="1:2">
      <c r="A19" s="3" t="s">
        <v>415</v>
      </c>
      <c r="B19" s="3" t="s">
        <v>578</v>
      </c>
    </row>
    <row r="20" spans="1:2">
      <c r="A20" s="3" t="s">
        <v>417</v>
      </c>
      <c r="B20" s="7" t="n">
        <v>12500</v>
      </c>
    </row>
    <row r="21" spans="1:2">
      <c r="A21" s="3" t="s">
        <v>420</v>
      </c>
      <c r="B21" s="7" t="n">
        <v>-34500</v>
      </c>
    </row>
    <row r="22" spans="1:2">
      <c r="A22" s="3" t="s">
        <v>421</v>
      </c>
      <c r="B22" s="5" t="n">
        <v>7582418</v>
      </c>
    </row>
    <row r="23" spans="1:2">
      <c r="A23" s="3" t="s">
        <v>422</v>
      </c>
      <c r="B23" s="11" t="n">
        <v>0.00455</v>
      </c>
    </row>
    <row r="24" spans="1:2">
      <c r="A24" s="3" t="s">
        <v>579</v>
      </c>
    </row>
    <row r="25" spans="1:2">
      <c r="A25" s="3" t="s">
        <v>415</v>
      </c>
      <c r="B25" s="3" t="s">
        <v>580</v>
      </c>
    </row>
    <row r="26" spans="1:2">
      <c r="A26" s="3" t="s">
        <v>417</v>
      </c>
      <c r="B26" s="7" t="n">
        <v>0</v>
      </c>
    </row>
    <row r="27" spans="1:2">
      <c r="A27" s="3" t="s">
        <v>420</v>
      </c>
      <c r="B27" s="7" t="n">
        <v>-12500</v>
      </c>
    </row>
    <row r="28" spans="1:2">
      <c r="A28" s="3" t="s">
        <v>421</v>
      </c>
      <c r="B28" s="5" t="n">
        <v>2236136</v>
      </c>
    </row>
    <row r="29" spans="1:2">
      <c r="A29" s="3" t="s">
        <v>422</v>
      </c>
      <c r="B29" s="11" t="n">
        <v>0.005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1</v>
      </c>
      <c r="B1" s="2" t="s">
        <v>1</v>
      </c>
    </row>
    <row r="2" spans="1:3">
      <c r="B2" s="2" t="s">
        <v>2</v>
      </c>
      <c r="C2" s="2" t="s">
        <v>128</v>
      </c>
    </row>
    <row r="3" spans="1:3">
      <c r="A3" s="3" t="s">
        <v>144</v>
      </c>
      <c r="B3" s="7" t="n">
        <v>121886</v>
      </c>
    </row>
    <row r="4" spans="1:3">
      <c r="A4" s="3" t="s">
        <v>394</v>
      </c>
      <c r="B4" s="7" t="n">
        <v>123425</v>
      </c>
    </row>
    <row r="5" spans="1:3">
      <c r="A5" s="3" t="s">
        <v>582</v>
      </c>
    </row>
    <row r="6" spans="1:3">
      <c r="A6" s="3" t="s">
        <v>406</v>
      </c>
      <c r="B6" s="3" t="s">
        <v>583</v>
      </c>
    </row>
    <row r="7" spans="1:3">
      <c r="A7" s="3" t="s">
        <v>121</v>
      </c>
      <c r="B7" s="3" t="s">
        <v>123</v>
      </c>
    </row>
    <row r="8" spans="1:3">
      <c r="A8" s="3" t="s">
        <v>261</v>
      </c>
      <c r="B8" s="3" t="s">
        <v>408</v>
      </c>
    </row>
    <row r="9" spans="1:3">
      <c r="A9" s="3" t="s">
        <v>397</v>
      </c>
      <c r="B9" s="7" t="n">
        <v>181170</v>
      </c>
    </row>
    <row r="10" spans="1:3">
      <c r="A10" s="3" t="s">
        <v>409</v>
      </c>
      <c r="B10" s="5" t="n">
        <v>150346</v>
      </c>
    </row>
    <row r="11" spans="1:3">
      <c r="A11" s="3" t="s">
        <v>247</v>
      </c>
      <c r="B11" s="7" t="n">
        <v>30824</v>
      </c>
    </row>
    <row r="12" spans="1:3">
      <c r="A12" s="3" t="s">
        <v>398</v>
      </c>
      <c r="B12" s="3" t="s">
        <v>584</v>
      </c>
    </row>
    <row r="13" spans="1:3">
      <c r="A13" s="3" t="s">
        <v>400</v>
      </c>
      <c r="B13" s="3" t="s">
        <v>585</v>
      </c>
    </row>
    <row r="14" spans="1:3">
      <c r="A14" s="3" t="s">
        <v>496</v>
      </c>
      <c r="B14" s="7" t="n">
        <v>150346</v>
      </c>
    </row>
    <row r="15" spans="1:3">
      <c r="A15" s="3" t="s">
        <v>144</v>
      </c>
      <c r="B15" s="5" t="n">
        <v>69858</v>
      </c>
    </row>
    <row r="16" spans="1:3">
      <c r="A16" s="3" t="s">
        <v>402</v>
      </c>
      <c r="B16" s="5" t="n">
        <v>20782</v>
      </c>
      <c r="C16" s="7" t="n">
        <v>3986</v>
      </c>
    </row>
    <row r="17" spans="1:3">
      <c r="A17" s="3" t="s">
        <v>411</v>
      </c>
      <c r="B17" s="5" t="n">
        <v>13210</v>
      </c>
      <c r="C17" s="5" t="n">
        <v>7452</v>
      </c>
    </row>
    <row r="18" spans="1:3">
      <c r="A18" s="3" t="s">
        <v>394</v>
      </c>
      <c r="B18" s="7" t="n">
        <v>64434</v>
      </c>
      <c r="C18" s="7" t="n">
        <v>363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413</v>
      </c>
    </row>
    <row r="3" spans="1:2">
      <c r="A3" s="3" t="s">
        <v>587</v>
      </c>
    </row>
    <row r="4" spans="1:2">
      <c r="A4" s="3" t="s">
        <v>415</v>
      </c>
      <c r="B4" s="3" t="s">
        <v>442</v>
      </c>
    </row>
    <row r="5" spans="1:2">
      <c r="A5" s="3" t="s">
        <v>417</v>
      </c>
      <c r="B5" s="7" t="n">
        <v>181170</v>
      </c>
    </row>
    <row r="6" spans="1:2">
      <c r="A6" s="3" t="s">
        <v>588</v>
      </c>
    </row>
    <row r="7" spans="1:2">
      <c r="A7" s="3" t="s">
        <v>415</v>
      </c>
      <c r="B7" s="3" t="s">
        <v>536</v>
      </c>
    </row>
    <row r="8" spans="1:2">
      <c r="A8" s="3" t="s">
        <v>417</v>
      </c>
      <c r="B8" s="7" t="n">
        <v>168261</v>
      </c>
    </row>
    <row r="9" spans="1:2">
      <c r="A9" s="3" t="s">
        <v>420</v>
      </c>
      <c r="B9" s="7" t="n">
        <v>-12909</v>
      </c>
    </row>
    <row r="10" spans="1:2">
      <c r="A10" s="3" t="s">
        <v>421</v>
      </c>
      <c r="B10" s="5" t="n">
        <v>4361220</v>
      </c>
    </row>
    <row r="11" spans="1:2">
      <c r="A11" s="3" t="s">
        <v>422</v>
      </c>
      <c r="B11" s="9" t="n">
        <v>0.00296</v>
      </c>
    </row>
    <row r="12" spans="1:2">
      <c r="A12" s="3" t="s">
        <v>589</v>
      </c>
    </row>
    <row r="13" spans="1:2">
      <c r="A13" s="3" t="s">
        <v>415</v>
      </c>
      <c r="B13" s="3" t="s">
        <v>590</v>
      </c>
    </row>
    <row r="14" spans="1:2">
      <c r="A14" s="3" t="s">
        <v>417</v>
      </c>
      <c r="B14" s="7" t="n">
        <v>147828</v>
      </c>
    </row>
    <row r="15" spans="1:2">
      <c r="A15" s="3" t="s">
        <v>420</v>
      </c>
      <c r="B15" s="7" t="n">
        <v>-20433</v>
      </c>
    </row>
    <row r="16" spans="1:2">
      <c r="A16" s="3" t="s">
        <v>421</v>
      </c>
      <c r="B16" s="5" t="n">
        <v>8374250</v>
      </c>
    </row>
    <row r="17" spans="1:2">
      <c r="A17" s="3" t="s">
        <v>422</v>
      </c>
      <c r="B17" s="9" t="n">
        <v>0.00244</v>
      </c>
    </row>
    <row r="18" spans="1:2">
      <c r="A18" s="3" t="s">
        <v>591</v>
      </c>
    </row>
    <row r="19" spans="1:2">
      <c r="A19" s="3" t="s">
        <v>415</v>
      </c>
      <c r="B19" s="3" t="s">
        <v>592</v>
      </c>
    </row>
    <row r="20" spans="1:2">
      <c r="A20" s="3" t="s">
        <v>417</v>
      </c>
      <c r="B20" s="7" t="n">
        <v>141083</v>
      </c>
    </row>
    <row r="21" spans="1:2">
      <c r="A21" s="3" t="s">
        <v>420</v>
      </c>
      <c r="B21" s="7" t="n">
        <v>-6744</v>
      </c>
    </row>
    <row r="22" spans="1:2">
      <c r="A22" s="3" t="s">
        <v>421</v>
      </c>
      <c r="B22" s="5" t="n">
        <v>60758566</v>
      </c>
    </row>
    <row r="23" spans="1:2">
      <c r="A23" s="3" t="s">
        <v>422</v>
      </c>
      <c r="B23" s="9" t="n">
        <v>0.00111</v>
      </c>
    </row>
    <row r="24" spans="1:2">
      <c r="A24" s="3" t="s">
        <v>593</v>
      </c>
    </row>
    <row r="25" spans="1:2">
      <c r="A25" s="3" t="s">
        <v>415</v>
      </c>
      <c r="B25" s="3" t="s">
        <v>594</v>
      </c>
    </row>
    <row r="26" spans="1:2">
      <c r="A26" s="3" t="s">
        <v>417</v>
      </c>
      <c r="B26" s="7" t="n">
        <v>135169</v>
      </c>
    </row>
    <row r="27" spans="1:2">
      <c r="A27" s="3" t="s">
        <v>420</v>
      </c>
      <c r="B27" s="7" t="n">
        <v>-5915</v>
      </c>
    </row>
    <row r="28" spans="1:2">
      <c r="A28" s="3" t="s">
        <v>421</v>
      </c>
      <c r="B28" s="5" t="n">
        <v>14081976</v>
      </c>
    </row>
    <row r="29" spans="1:2">
      <c r="A29" s="3" t="s">
        <v>422</v>
      </c>
      <c r="B29" s="9" t="n">
        <v>0.00042</v>
      </c>
    </row>
    <row r="30" spans="1:2">
      <c r="A30" s="3" t="s">
        <v>595</v>
      </c>
    </row>
    <row r="31" spans="1:2">
      <c r="A31" s="3" t="s">
        <v>415</v>
      </c>
      <c r="B31" s="3" t="s">
        <v>596</v>
      </c>
    </row>
    <row r="32" spans="1:2">
      <c r="A32" s="3" t="s">
        <v>417</v>
      </c>
      <c r="B32" s="7" t="n">
        <v>129045</v>
      </c>
    </row>
    <row r="33" spans="1:2">
      <c r="A33" s="3" t="s">
        <v>420</v>
      </c>
      <c r="B33" s="7" t="n">
        <v>-6123</v>
      </c>
    </row>
    <row r="34" spans="1:2">
      <c r="A34" s="3" t="s">
        <v>421</v>
      </c>
      <c r="B34" s="5" t="n">
        <v>14579310</v>
      </c>
    </row>
    <row r="35" spans="1:2">
      <c r="A35" s="3" t="s">
        <v>422</v>
      </c>
      <c r="B35" s="9" t="n">
        <v>0.00042</v>
      </c>
    </row>
    <row r="36" spans="1:2">
      <c r="A36" s="3" t="s">
        <v>597</v>
      </c>
    </row>
    <row r="37" spans="1:2">
      <c r="A37" s="3" t="s">
        <v>415</v>
      </c>
      <c r="B37" s="3" t="s">
        <v>598</v>
      </c>
    </row>
    <row r="38" spans="1:2">
      <c r="A38" s="3" t="s">
        <v>417</v>
      </c>
      <c r="B38" s="7" t="n">
        <v>126342</v>
      </c>
    </row>
    <row r="39" spans="1:2">
      <c r="A39" s="3" t="s">
        <v>420</v>
      </c>
      <c r="B39" s="7" t="n">
        <v>-2704</v>
      </c>
    </row>
    <row r="40" spans="1:2">
      <c r="A40" s="3" t="s">
        <v>421</v>
      </c>
      <c r="B40" s="5" t="n">
        <v>18025733</v>
      </c>
    </row>
    <row r="41" spans="1:2">
      <c r="A41" s="3" t="s">
        <v>422</v>
      </c>
      <c r="B41" s="9" t="n">
        <v>0.00015</v>
      </c>
    </row>
    <row r="42" spans="1:2">
      <c r="A42" s="3" t="s">
        <v>599</v>
      </c>
    </row>
    <row r="43" spans="1:2">
      <c r="A43" s="3" t="s">
        <v>415</v>
      </c>
      <c r="B43" s="3" t="s">
        <v>600</v>
      </c>
    </row>
    <row r="44" spans="1:2">
      <c r="A44" s="3" t="s">
        <v>417</v>
      </c>
      <c r="B44" s="7" t="n">
        <v>125988</v>
      </c>
    </row>
    <row r="45" spans="1:2">
      <c r="A45" s="3" t="s">
        <v>420</v>
      </c>
      <c r="B45" s="7" t="n">
        <v>-353</v>
      </c>
    </row>
    <row r="46" spans="1:2">
      <c r="A46" s="3" t="s">
        <v>421</v>
      </c>
      <c r="B46" s="5" t="n">
        <v>11780000</v>
      </c>
    </row>
    <row r="47" spans="1:2">
      <c r="A47" s="3" t="s">
        <v>422</v>
      </c>
      <c r="B47" s="9" t="n">
        <v>3e-05</v>
      </c>
    </row>
    <row r="48" spans="1:2">
      <c r="A48" s="3" t="s">
        <v>601</v>
      </c>
    </row>
    <row r="49" spans="1:2">
      <c r="A49" s="3" t="s">
        <v>415</v>
      </c>
      <c r="B49" s="3" t="s">
        <v>602</v>
      </c>
    </row>
    <row r="50" spans="1:2">
      <c r="A50" s="3" t="s">
        <v>417</v>
      </c>
      <c r="B50" s="7" t="n">
        <v>124080</v>
      </c>
    </row>
    <row r="51" spans="1:2">
      <c r="A51" s="3" t="s">
        <v>420</v>
      </c>
      <c r="B51" s="7" t="n">
        <v>-1908</v>
      </c>
    </row>
    <row r="52" spans="1:2">
      <c r="A52" s="3" t="s">
        <v>421</v>
      </c>
      <c r="B52" s="5" t="n">
        <v>47698000</v>
      </c>
    </row>
    <row r="53" spans="1:2">
      <c r="A53" s="3" t="s">
        <v>422</v>
      </c>
      <c r="B53" s="9" t="n">
        <v>4e-05</v>
      </c>
    </row>
    <row r="54" spans="1:2">
      <c r="A54" s="3" t="s">
        <v>603</v>
      </c>
    </row>
    <row r="55" spans="1:2">
      <c r="A55" s="3" t="s">
        <v>415</v>
      </c>
      <c r="B55" s="3" t="s">
        <v>604</v>
      </c>
    </row>
    <row r="56" spans="1:2">
      <c r="A56" s="3" t="s">
        <v>417</v>
      </c>
      <c r="B56" s="7" t="n">
        <v>122286</v>
      </c>
    </row>
    <row r="57" spans="1:2">
      <c r="A57" s="3" t="s">
        <v>420</v>
      </c>
      <c r="B57" s="7" t="n">
        <v>-1794</v>
      </c>
    </row>
    <row r="58" spans="1:2">
      <c r="A58" s="3" t="s">
        <v>421</v>
      </c>
      <c r="B58" s="5" t="n">
        <v>44857750</v>
      </c>
    </row>
    <row r="59" spans="1:2">
      <c r="A59" s="3" t="s">
        <v>422</v>
      </c>
      <c r="B59" s="9" t="n">
        <v>4e-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5</v>
      </c>
      <c r="B1" s="2" t="s">
        <v>1</v>
      </c>
    </row>
    <row r="2" spans="1:3">
      <c r="B2" s="2" t="s">
        <v>2</v>
      </c>
      <c r="C2" s="2" t="s">
        <v>128</v>
      </c>
    </row>
    <row r="3" spans="1:3">
      <c r="A3" s="3" t="s">
        <v>144</v>
      </c>
      <c r="B3" s="7" t="n">
        <v>121886</v>
      </c>
    </row>
    <row r="4" spans="1:3">
      <c r="A4" s="3" t="s">
        <v>394</v>
      </c>
      <c r="B4" s="7" t="n">
        <v>123425</v>
      </c>
    </row>
    <row r="5" spans="1:3">
      <c r="A5" s="3" t="s">
        <v>606</v>
      </c>
    </row>
    <row r="6" spans="1:3">
      <c r="A6" s="3" t="s">
        <v>406</v>
      </c>
      <c r="B6" s="3" t="s">
        <v>569</v>
      </c>
    </row>
    <row r="7" spans="1:3">
      <c r="A7" s="3" t="s">
        <v>491</v>
      </c>
      <c r="B7" s="3" t="s">
        <v>492</v>
      </c>
    </row>
    <row r="8" spans="1:3">
      <c r="A8" s="3" t="s">
        <v>261</v>
      </c>
      <c r="B8" s="3" t="s">
        <v>408</v>
      </c>
    </row>
    <row r="9" spans="1:3">
      <c r="A9" s="3" t="s">
        <v>397</v>
      </c>
      <c r="B9" s="7" t="n">
        <v>57500</v>
      </c>
    </row>
    <row r="10" spans="1:3">
      <c r="A10" s="3" t="s">
        <v>409</v>
      </c>
      <c r="B10" s="7" t="n">
        <v>52500</v>
      </c>
    </row>
    <row r="11" spans="1:3">
      <c r="A11" s="3" t="s">
        <v>398</v>
      </c>
      <c r="B11" s="3" t="s">
        <v>570</v>
      </c>
    </row>
    <row r="12" spans="1:3">
      <c r="A12" s="3" t="s">
        <v>121</v>
      </c>
      <c r="B12" s="3" t="s">
        <v>123</v>
      </c>
    </row>
    <row r="13" spans="1:3">
      <c r="A13" s="3" t="s">
        <v>400</v>
      </c>
      <c r="B13" s="3" t="s">
        <v>607</v>
      </c>
    </row>
    <row r="14" spans="1:3">
      <c r="A14" s="3" t="s">
        <v>496</v>
      </c>
      <c r="B14" s="7" t="n">
        <v>50000</v>
      </c>
    </row>
    <row r="15" spans="1:3">
      <c r="A15" s="3" t="s">
        <v>144</v>
      </c>
      <c r="B15" s="5" t="n">
        <v>65500</v>
      </c>
    </row>
    <row r="16" spans="1:3">
      <c r="A16" s="3" t="s">
        <v>402</v>
      </c>
      <c r="B16" s="5" t="n">
        <v>8159</v>
      </c>
      <c r="C16" s="7" t="n">
        <v>0</v>
      </c>
    </row>
    <row r="17" spans="1:3">
      <c r="A17" s="3" t="s">
        <v>411</v>
      </c>
      <c r="B17" s="5" t="n">
        <v>5839</v>
      </c>
      <c r="C17" s="5" t="n">
        <v>0</v>
      </c>
    </row>
    <row r="18" spans="1:3">
      <c r="A18" s="3" t="s">
        <v>394</v>
      </c>
      <c r="B18" s="7" t="n">
        <v>37671</v>
      </c>
      <c r="C18"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8</v>
      </c>
      <c r="B1" s="2" t="s">
        <v>1</v>
      </c>
    </row>
    <row r="2" spans="1:3">
      <c r="B2" s="2" t="s">
        <v>2</v>
      </c>
      <c r="C2" s="2" t="s">
        <v>128</v>
      </c>
    </row>
    <row r="3" spans="1:3">
      <c r="A3" s="3" t="s">
        <v>144</v>
      </c>
      <c r="B3" s="7" t="n">
        <v>121886</v>
      </c>
    </row>
    <row r="4" spans="1:3">
      <c r="A4" s="3" t="s">
        <v>394</v>
      </c>
      <c r="B4" s="7" t="n">
        <v>123425</v>
      </c>
    </row>
    <row r="5" spans="1:3">
      <c r="A5" s="3" t="s">
        <v>609</v>
      </c>
    </row>
    <row r="6" spans="1:3">
      <c r="A6" s="3" t="s">
        <v>261</v>
      </c>
      <c r="B6" s="3" t="s">
        <v>610</v>
      </c>
    </row>
    <row r="7" spans="1:3">
      <c r="A7" s="3" t="s">
        <v>406</v>
      </c>
      <c r="B7" s="3" t="s">
        <v>444</v>
      </c>
    </row>
    <row r="8" spans="1:3">
      <c r="A8" s="3" t="s">
        <v>398</v>
      </c>
      <c r="B8" s="3" t="s">
        <v>540</v>
      </c>
    </row>
    <row r="9" spans="1:3">
      <c r="A9" s="3" t="s">
        <v>121</v>
      </c>
      <c r="B9" s="3" t="s">
        <v>124</v>
      </c>
    </row>
    <row r="10" spans="1:3">
      <c r="A10" s="3" t="s">
        <v>400</v>
      </c>
      <c r="B10" s="3" t="s">
        <v>611</v>
      </c>
    </row>
    <row r="11" spans="1:3">
      <c r="A11" s="3" t="s">
        <v>496</v>
      </c>
      <c r="B11" s="7" t="n">
        <v>142500</v>
      </c>
    </row>
    <row r="12" spans="1:3">
      <c r="A12" s="3" t="s">
        <v>144</v>
      </c>
      <c r="B12" s="5" t="n">
        <v>209948</v>
      </c>
    </row>
    <row r="13" spans="1:3">
      <c r="A13" s="3" t="s">
        <v>402</v>
      </c>
      <c r="B13" s="5" t="n">
        <v>19932</v>
      </c>
      <c r="C13" s="7" t="n">
        <v>0</v>
      </c>
    </row>
    <row r="14" spans="1:3">
      <c r="A14" s="3" t="s">
        <v>411</v>
      </c>
      <c r="B14" s="7" t="n">
        <v>12992</v>
      </c>
      <c r="C14" s="5" t="n">
        <v>0</v>
      </c>
    </row>
    <row r="15" spans="1:3">
      <c r="A15" s="3" t="s">
        <v>394</v>
      </c>
      <c r="C1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2</v>
      </c>
      <c r="B1" s="2" t="s">
        <v>1</v>
      </c>
    </row>
    <row r="2" spans="1:3">
      <c r="B2" s="2" t="s">
        <v>2</v>
      </c>
      <c r="C2" s="2" t="s">
        <v>128</v>
      </c>
    </row>
    <row r="3" spans="1:3">
      <c r="A3" s="3" t="s">
        <v>144</v>
      </c>
      <c r="B3" s="7" t="n">
        <v>121886</v>
      </c>
    </row>
    <row r="4" spans="1:3">
      <c r="A4" s="3" t="s">
        <v>394</v>
      </c>
      <c r="B4" s="7" t="n">
        <v>123425</v>
      </c>
    </row>
    <row r="5" spans="1:3">
      <c r="A5" s="3" t="s">
        <v>613</v>
      </c>
    </row>
    <row r="6" spans="1:3">
      <c r="A6" s="3" t="s">
        <v>406</v>
      </c>
      <c r="B6" s="3" t="s">
        <v>450</v>
      </c>
    </row>
    <row r="7" spans="1:3">
      <c r="A7" s="3" t="s">
        <v>491</v>
      </c>
      <c r="B7" s="3" t="s">
        <v>492</v>
      </c>
    </row>
    <row r="8" spans="1:3">
      <c r="A8" s="3" t="s">
        <v>121</v>
      </c>
      <c r="B8" s="3" t="s">
        <v>123</v>
      </c>
    </row>
    <row r="9" spans="1:3">
      <c r="A9" s="3" t="s">
        <v>261</v>
      </c>
      <c r="B9" s="3" t="s">
        <v>408</v>
      </c>
    </row>
    <row r="10" spans="1:3">
      <c r="A10" s="3" t="s">
        <v>397</v>
      </c>
      <c r="B10" s="7" t="n">
        <v>172500</v>
      </c>
    </row>
    <row r="11" spans="1:3">
      <c r="A11" s="3" t="s">
        <v>400</v>
      </c>
      <c r="B11" s="3" t="s">
        <v>614</v>
      </c>
    </row>
    <row r="12" spans="1:3">
      <c r="A12" s="3" t="s">
        <v>496</v>
      </c>
      <c r="B12" s="7" t="n">
        <v>75000</v>
      </c>
    </row>
    <row r="13" spans="1:3">
      <c r="A13" s="3" t="s">
        <v>144</v>
      </c>
      <c r="B13" s="5" t="n">
        <v>37500</v>
      </c>
    </row>
    <row r="14" spans="1:3">
      <c r="A14" s="3" t="s">
        <v>402</v>
      </c>
      <c r="B14" s="5" t="n">
        <v>7166</v>
      </c>
      <c r="C14" s="7" t="n">
        <v>0</v>
      </c>
    </row>
    <row r="15" spans="1:3">
      <c r="A15" s="3" t="s">
        <v>411</v>
      </c>
      <c r="B15" s="5" t="n">
        <v>8453</v>
      </c>
      <c r="C15" s="5" t="n">
        <v>0</v>
      </c>
    </row>
    <row r="16" spans="1:3">
      <c r="A16" s="3" t="s">
        <v>394</v>
      </c>
      <c r="B16" s="7" t="n">
        <v>56352</v>
      </c>
      <c r="C16"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5</v>
      </c>
      <c r="B1" s="2" t="s">
        <v>1</v>
      </c>
    </row>
    <row r="2" spans="1:3">
      <c r="B2" s="2" t="s">
        <v>2</v>
      </c>
      <c r="C2" s="2" t="s">
        <v>128</v>
      </c>
    </row>
    <row r="3" spans="1:3">
      <c r="A3" s="3" t="s">
        <v>394</v>
      </c>
      <c r="B3" s="7" t="n">
        <v>123425</v>
      </c>
    </row>
    <row r="4" spans="1:3">
      <c r="A4" s="3" t="s">
        <v>616</v>
      </c>
    </row>
    <row r="5" spans="1:3">
      <c r="A5" s="3" t="s">
        <v>406</v>
      </c>
      <c r="B5" s="3" t="s">
        <v>452</v>
      </c>
    </row>
    <row r="6" spans="1:3">
      <c r="A6" s="3" t="s">
        <v>491</v>
      </c>
      <c r="B6" s="3" t="s">
        <v>492</v>
      </c>
    </row>
    <row r="7" spans="1:3">
      <c r="A7" s="3" t="s">
        <v>121</v>
      </c>
      <c r="B7" s="3" t="s">
        <v>125</v>
      </c>
    </row>
    <row r="8" spans="1:3">
      <c r="A8" s="3" t="s">
        <v>261</v>
      </c>
      <c r="B8" s="3" t="s">
        <v>408</v>
      </c>
    </row>
    <row r="9" spans="1:3">
      <c r="A9" s="3" t="s">
        <v>397</v>
      </c>
      <c r="B9" s="7" t="n">
        <v>86400</v>
      </c>
    </row>
    <row r="10" spans="1:3">
      <c r="A10" s="3" t="s">
        <v>400</v>
      </c>
      <c r="B10" s="3" t="s">
        <v>617</v>
      </c>
    </row>
    <row r="11" spans="1:3">
      <c r="A11" s="3" t="s">
        <v>496</v>
      </c>
      <c r="B11" s="7" t="n">
        <v>38000</v>
      </c>
    </row>
    <row r="12" spans="1:3">
      <c r="A12" s="3" t="s">
        <v>618</v>
      </c>
      <c r="B12" s="5" t="n">
        <v>38531</v>
      </c>
    </row>
    <row r="13" spans="1:3">
      <c r="A13" s="3" t="s">
        <v>402</v>
      </c>
      <c r="B13" s="5" t="n">
        <v>1899</v>
      </c>
      <c r="C13" s="7" t="n">
        <v>0</v>
      </c>
    </row>
    <row r="14" spans="1:3">
      <c r="A14" s="3" t="s">
        <v>411</v>
      </c>
      <c r="B14" s="5" t="n">
        <v>5200</v>
      </c>
      <c r="C14" s="5" t="n">
        <v>0</v>
      </c>
    </row>
    <row r="15" spans="1:3">
      <c r="A15" s="3" t="s">
        <v>394</v>
      </c>
      <c r="B15" s="7" t="n">
        <v>38000</v>
      </c>
      <c r="C1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9</v>
      </c>
      <c r="B1" s="2" t="s">
        <v>1</v>
      </c>
    </row>
    <row r="2" spans="1:3">
      <c r="B2" s="2" t="s">
        <v>2</v>
      </c>
      <c r="C2" s="2" t="s">
        <v>128</v>
      </c>
    </row>
    <row r="3" spans="1:3">
      <c r="A3" s="3" t="s">
        <v>394</v>
      </c>
      <c r="B3" s="7" t="n">
        <v>123425</v>
      </c>
    </row>
    <row r="4" spans="1:3">
      <c r="A4" s="3" t="s">
        <v>620</v>
      </c>
    </row>
    <row r="5" spans="1:3">
      <c r="A5" s="3" t="s">
        <v>406</v>
      </c>
      <c r="B5" s="3" t="s">
        <v>621</v>
      </c>
    </row>
    <row r="6" spans="1:3">
      <c r="A6" s="3" t="s">
        <v>491</v>
      </c>
      <c r="B6" s="3" t="s">
        <v>492</v>
      </c>
    </row>
    <row r="7" spans="1:3">
      <c r="A7" s="3" t="s">
        <v>261</v>
      </c>
      <c r="B7" s="3" t="s">
        <v>408</v>
      </c>
    </row>
    <row r="8" spans="1:3">
      <c r="A8" s="3" t="s">
        <v>397</v>
      </c>
      <c r="B8" s="7" t="n">
        <v>57750</v>
      </c>
    </row>
    <row r="9" spans="1:3">
      <c r="A9" s="3" t="s">
        <v>409</v>
      </c>
      <c r="B9" s="7" t="n">
        <v>50000</v>
      </c>
    </row>
    <row r="10" spans="1:3">
      <c r="A10" s="3" t="s">
        <v>398</v>
      </c>
      <c r="B10" s="3" t="s">
        <v>622</v>
      </c>
    </row>
    <row r="11" spans="1:3">
      <c r="A11" s="3" t="s">
        <v>121</v>
      </c>
      <c r="B11" s="3" t="s">
        <v>123</v>
      </c>
    </row>
    <row r="12" spans="1:3">
      <c r="A12" s="3" t="s">
        <v>400</v>
      </c>
      <c r="B12" s="3" t="s">
        <v>623</v>
      </c>
    </row>
    <row r="13" spans="1:3">
      <c r="A13" s="3" t="s">
        <v>496</v>
      </c>
      <c r="B13" s="7" t="n">
        <v>50000</v>
      </c>
    </row>
    <row r="14" spans="1:3">
      <c r="A14" s="3" t="s">
        <v>618</v>
      </c>
      <c r="B14" s="5" t="n">
        <v>267308</v>
      </c>
    </row>
    <row r="15" spans="1:3">
      <c r="A15" s="3" t="s">
        <v>402</v>
      </c>
      <c r="B15" s="5" t="n">
        <v>4471</v>
      </c>
      <c r="C15" s="7" t="n">
        <v>0</v>
      </c>
    </row>
    <row r="16" spans="1:3">
      <c r="A16" s="3" t="s">
        <v>411</v>
      </c>
      <c r="B16" s="5" t="n">
        <v>5315</v>
      </c>
      <c r="C16" s="5" t="n">
        <v>0</v>
      </c>
    </row>
    <row r="17" spans="1:3">
      <c r="A17" s="3" t="s">
        <v>394</v>
      </c>
      <c r="B17" s="7" t="n">
        <v>34290</v>
      </c>
      <c r="C17"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4</v>
      </c>
      <c r="B1" s="2" t="s">
        <v>1</v>
      </c>
    </row>
    <row r="2" spans="1:3">
      <c r="B2" s="2" t="s">
        <v>2</v>
      </c>
      <c r="C2" s="2" t="s">
        <v>128</v>
      </c>
    </row>
    <row r="3" spans="1:3">
      <c r="A3" s="3" t="s">
        <v>394</v>
      </c>
      <c r="B3" s="7" t="n">
        <v>123425</v>
      </c>
    </row>
    <row r="4" spans="1:3">
      <c r="A4" s="3" t="s">
        <v>625</v>
      </c>
    </row>
    <row r="5" spans="1:3">
      <c r="A5" s="3" t="s">
        <v>406</v>
      </c>
      <c r="B5" s="3" t="s">
        <v>626</v>
      </c>
    </row>
    <row r="6" spans="1:3">
      <c r="A6" s="3" t="s">
        <v>491</v>
      </c>
      <c r="B6" s="3" t="s">
        <v>492</v>
      </c>
    </row>
    <row r="7" spans="1:3">
      <c r="A7" s="3" t="s">
        <v>121</v>
      </c>
      <c r="B7" s="3" t="s">
        <v>122</v>
      </c>
    </row>
    <row r="8" spans="1:3">
      <c r="A8" s="3" t="s">
        <v>261</v>
      </c>
      <c r="B8" s="3" t="s">
        <v>408</v>
      </c>
    </row>
    <row r="9" spans="1:3">
      <c r="A9" s="3" t="s">
        <v>397</v>
      </c>
      <c r="B9" s="7" t="n">
        <v>150000</v>
      </c>
    </row>
    <row r="10" spans="1:3">
      <c r="A10" s="3" t="s">
        <v>409</v>
      </c>
      <c r="B10" s="7" t="n">
        <v>142500</v>
      </c>
    </row>
    <row r="11" spans="1:3">
      <c r="A11" s="3" t="s">
        <v>398</v>
      </c>
      <c r="B11" s="3" t="s">
        <v>627</v>
      </c>
    </row>
    <row r="12" spans="1:3">
      <c r="A12" s="3" t="s">
        <v>400</v>
      </c>
      <c r="B12" s="3" t="s">
        <v>567</v>
      </c>
    </row>
    <row r="13" spans="1:3">
      <c r="A13" s="3" t="s">
        <v>496</v>
      </c>
      <c r="B13" s="7" t="n">
        <v>142500</v>
      </c>
    </row>
    <row r="14" spans="1:3">
      <c r="A14" s="3" t="s">
        <v>618</v>
      </c>
      <c r="B14" s="5" t="n">
        <v>265371</v>
      </c>
    </row>
    <row r="15" spans="1:3">
      <c r="A15" s="3" t="s">
        <v>402</v>
      </c>
      <c r="B15" s="5" t="n">
        <v>9493</v>
      </c>
      <c r="C15" s="7" t="n">
        <v>0</v>
      </c>
    </row>
    <row r="16" spans="1:3">
      <c r="A16" s="3" t="s">
        <v>411</v>
      </c>
      <c r="B16" s="5" t="n">
        <v>4713</v>
      </c>
      <c r="C16" s="5" t="n">
        <v>0</v>
      </c>
    </row>
    <row r="17" spans="1:3">
      <c r="A17" s="3" t="s">
        <v>394</v>
      </c>
      <c r="B17" s="7" t="n">
        <v>89549</v>
      </c>
      <c r="C1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8</v>
      </c>
      <c r="B1" s="2" t="s">
        <v>1</v>
      </c>
    </row>
    <row r="2" spans="1:3">
      <c r="B2" s="2" t="s">
        <v>2</v>
      </c>
      <c r="C2" s="2" t="s">
        <v>128</v>
      </c>
    </row>
    <row r="3" spans="1:3">
      <c r="A3" s="3" t="s">
        <v>394</v>
      </c>
      <c r="B3" s="7" t="n">
        <v>123425</v>
      </c>
    </row>
    <row r="4" spans="1:3">
      <c r="A4" s="3" t="s">
        <v>629</v>
      </c>
    </row>
    <row r="5" spans="1:3">
      <c r="A5" s="3" t="s">
        <v>406</v>
      </c>
      <c r="B5" s="3" t="s">
        <v>630</v>
      </c>
    </row>
    <row r="6" spans="1:3">
      <c r="A6" s="3" t="s">
        <v>491</v>
      </c>
      <c r="B6" s="3" t="s">
        <v>492</v>
      </c>
    </row>
    <row r="7" spans="1:3">
      <c r="A7" s="3" t="s">
        <v>121</v>
      </c>
      <c r="B7" s="3" t="s">
        <v>125</v>
      </c>
    </row>
    <row r="8" spans="1:3">
      <c r="A8" s="3" t="s">
        <v>261</v>
      </c>
      <c r="B8" s="3" t="s">
        <v>408</v>
      </c>
    </row>
    <row r="9" spans="1:3">
      <c r="A9" s="3" t="s">
        <v>397</v>
      </c>
      <c r="B9" s="7" t="n">
        <v>84500</v>
      </c>
    </row>
    <row r="10" spans="1:3">
      <c r="A10" s="3" t="s">
        <v>409</v>
      </c>
      <c r="B10" s="7" t="n">
        <v>76000</v>
      </c>
    </row>
    <row r="11" spans="1:3">
      <c r="A11" s="3" t="s">
        <v>398</v>
      </c>
      <c r="B11" s="3" t="s">
        <v>631</v>
      </c>
    </row>
    <row r="12" spans="1:3">
      <c r="A12" s="3" t="s">
        <v>400</v>
      </c>
      <c r="B12" s="3" t="s">
        <v>632</v>
      </c>
    </row>
    <row r="13" spans="1:3">
      <c r="A13" s="3" t="s">
        <v>496</v>
      </c>
      <c r="B13" s="7" t="n">
        <v>76000</v>
      </c>
    </row>
    <row r="14" spans="1:3">
      <c r="A14" s="3" t="s">
        <v>618</v>
      </c>
      <c r="B14" s="5" t="n">
        <v>74436</v>
      </c>
    </row>
    <row r="15" spans="1:3">
      <c r="A15" s="3" t="s">
        <v>402</v>
      </c>
      <c r="B15" s="5" t="n">
        <v>1685</v>
      </c>
      <c r="C15" s="7" t="n">
        <v>0</v>
      </c>
    </row>
    <row r="16" spans="1:3">
      <c r="A16" s="3" t="s">
        <v>411</v>
      </c>
      <c r="B16" s="5" t="n">
        <v>2113</v>
      </c>
      <c r="C16" s="5" t="n">
        <v>0</v>
      </c>
    </row>
    <row r="17" spans="1:3">
      <c r="A17" s="3" t="s">
        <v>394</v>
      </c>
      <c r="B17" s="7" t="n">
        <v>18896</v>
      </c>
      <c r="C17"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3</v>
      </c>
      <c r="B1" s="2" t="s">
        <v>1</v>
      </c>
    </row>
    <row r="2" spans="1:3">
      <c r="B2" s="2" t="s">
        <v>2</v>
      </c>
      <c r="C2" s="2" t="s">
        <v>128</v>
      </c>
    </row>
    <row r="3" spans="1:3">
      <c r="A3" s="3" t="s">
        <v>394</v>
      </c>
      <c r="B3" s="7" t="n">
        <v>123425</v>
      </c>
    </row>
    <row r="4" spans="1:3">
      <c r="A4" s="3" t="s">
        <v>634</v>
      </c>
    </row>
    <row r="5" spans="1:3">
      <c r="A5" s="3" t="s">
        <v>406</v>
      </c>
      <c r="B5" s="3" t="s">
        <v>598</v>
      </c>
    </row>
    <row r="6" spans="1:3">
      <c r="A6" s="3" t="s">
        <v>491</v>
      </c>
      <c r="B6" s="3" t="s">
        <v>492</v>
      </c>
    </row>
    <row r="7" spans="1:3">
      <c r="A7" s="3" t="s">
        <v>121</v>
      </c>
      <c r="B7" s="3" t="s">
        <v>122</v>
      </c>
    </row>
    <row r="8" spans="1:3">
      <c r="A8" s="3" t="s">
        <v>261</v>
      </c>
      <c r="B8" s="3" t="s">
        <v>408</v>
      </c>
    </row>
    <row r="9" spans="1:3">
      <c r="A9" s="3" t="s">
        <v>397</v>
      </c>
      <c r="B9" s="7" t="n">
        <v>150000</v>
      </c>
    </row>
    <row r="10" spans="1:3">
      <c r="A10" s="3" t="s">
        <v>409</v>
      </c>
      <c r="B10" s="7" t="n">
        <v>142500</v>
      </c>
    </row>
    <row r="11" spans="1:3">
      <c r="A11" s="3" t="s">
        <v>400</v>
      </c>
      <c r="B11" s="3" t="s">
        <v>635</v>
      </c>
    </row>
    <row r="12" spans="1:3">
      <c r="A12" s="3" t="s">
        <v>496</v>
      </c>
      <c r="B12" s="7" t="n">
        <v>142500</v>
      </c>
    </row>
    <row r="13" spans="1:3">
      <c r="A13" s="3" t="s">
        <v>618</v>
      </c>
      <c r="B13" s="5" t="n">
        <v>165192</v>
      </c>
    </row>
    <row r="14" spans="1:3">
      <c r="A14" s="3" t="s">
        <v>402</v>
      </c>
      <c r="B14" s="5" t="n">
        <v>2542</v>
      </c>
      <c r="C14" s="7" t="n">
        <v>0</v>
      </c>
    </row>
    <row r="15" spans="1:3">
      <c r="A15" s="3" t="s">
        <v>411</v>
      </c>
      <c r="B15" s="5" t="n">
        <v>1250</v>
      </c>
      <c r="C15" s="5" t="n">
        <v>0</v>
      </c>
    </row>
    <row r="16" spans="1:3">
      <c r="A16" s="3" t="s">
        <v>394</v>
      </c>
      <c r="B16" s="7" t="n">
        <v>23750</v>
      </c>
      <c r="C16"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28</v>
      </c>
    </row>
    <row r="3" spans="1:3">
      <c r="A3" s="6" t="s">
        <v>129</v>
      </c>
    </row>
    <row r="4" spans="1:3">
      <c r="A4" s="3" t="s">
        <v>82</v>
      </c>
      <c r="B4" s="7" t="n">
        <v>2147415</v>
      </c>
      <c r="C4" s="7" t="n">
        <v>234138</v>
      </c>
    </row>
    <row r="5" spans="1:3">
      <c r="A5" s="3" t="s">
        <v>637</v>
      </c>
      <c r="B5" s="5" t="n">
        <v>1259838</v>
      </c>
      <c r="C5" s="5" t="n">
        <v>2118246</v>
      </c>
    </row>
    <row r="6" spans="1:3">
      <c r="A6" s="3" t="s">
        <v>638</v>
      </c>
      <c r="B6" s="5" t="n">
        <v>-1571817</v>
      </c>
      <c r="C6" s="5" t="n">
        <v>-1773987</v>
      </c>
    </row>
    <row r="7" spans="1:3">
      <c r="A7" s="3" t="s">
        <v>639</v>
      </c>
      <c r="B7" s="5" t="n">
        <v>-918396</v>
      </c>
      <c r="C7" s="5" t="n">
        <v>1569018</v>
      </c>
    </row>
    <row r="8" spans="1:3">
      <c r="A8" s="3" t="s">
        <v>640</v>
      </c>
      <c r="B8" s="5" t="n">
        <v>-1230375</v>
      </c>
      <c r="C8" s="5" t="n">
        <v>1913277</v>
      </c>
    </row>
    <row r="9" spans="1:3">
      <c r="A9" s="3" t="s">
        <v>82</v>
      </c>
      <c r="B9" s="7" t="n">
        <v>917041</v>
      </c>
      <c r="C9" s="7" t="n">
        <v>21474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641</v>
      </c>
      <c r="B1" s="2" t="s">
        <v>127</v>
      </c>
      <c r="D1" s="2" t="s">
        <v>1</v>
      </c>
    </row>
    <row r="2" spans="1:5">
      <c r="B2" s="2" t="s">
        <v>642</v>
      </c>
      <c r="C2" s="2" t="s">
        <v>66</v>
      </c>
      <c r="D2" s="2" t="s">
        <v>2</v>
      </c>
      <c r="E2" s="2" t="s">
        <v>128</v>
      </c>
    </row>
    <row r="3" spans="1:5">
      <c r="A3" s="3" t="s">
        <v>643</v>
      </c>
      <c r="C3" s="5" t="n">
        <v>20000</v>
      </c>
      <c r="E3" s="5" t="n">
        <v>10000</v>
      </c>
    </row>
    <row r="4" spans="1:5">
      <c r="A4" s="3" t="s">
        <v>644</v>
      </c>
      <c r="C4" s="7" t="n">
        <v>6400</v>
      </c>
      <c r="E4" s="7" t="n">
        <v>3200</v>
      </c>
    </row>
    <row r="5" spans="1:5">
      <c r="A5" s="3" t="s">
        <v>645</v>
      </c>
    </row>
    <row r="6" spans="1:5">
      <c r="A6" s="3" t="s">
        <v>646</v>
      </c>
      <c r="D6" s="3" t="s">
        <v>647</v>
      </c>
    </row>
    <row r="7" spans="1:5">
      <c r="A7" s="3" t="s">
        <v>648</v>
      </c>
    </row>
    <row r="8" spans="1:5">
      <c r="A8" s="3" t="s">
        <v>646</v>
      </c>
      <c r="D8" s="3" t="s">
        <v>649</v>
      </c>
    </row>
    <row r="9" spans="1:5">
      <c r="A9" s="3" t="s">
        <v>650</v>
      </c>
    </row>
    <row r="10" spans="1:5">
      <c r="A10" s="3" t="s">
        <v>646</v>
      </c>
      <c r="D10" s="3" t="s">
        <v>651</v>
      </c>
    </row>
    <row r="11" spans="1:5">
      <c r="A11" s="3" t="s">
        <v>652</v>
      </c>
    </row>
    <row r="12" spans="1:5">
      <c r="A12" s="3" t="s">
        <v>646</v>
      </c>
      <c r="D12" s="3" t="s">
        <v>653</v>
      </c>
    </row>
    <row r="13" spans="1:5">
      <c r="A13" s="3" t="s">
        <v>654</v>
      </c>
    </row>
    <row r="14" spans="1:5">
      <c r="A14" s="3" t="s">
        <v>646</v>
      </c>
      <c r="D14" s="3" t="s">
        <v>655</v>
      </c>
    </row>
    <row r="15" spans="1:5">
      <c r="A15" s="3" t="s">
        <v>656</v>
      </c>
    </row>
    <row r="16" spans="1:5">
      <c r="A16" s="3" t="s">
        <v>646</v>
      </c>
      <c r="D16" s="3" t="s">
        <v>657</v>
      </c>
    </row>
    <row r="17" spans="1:5">
      <c r="A17" s="3" t="s">
        <v>658</v>
      </c>
    </row>
    <row r="18" spans="1:5">
      <c r="A18" s="3" t="s">
        <v>646</v>
      </c>
      <c r="D18" s="3" t="s">
        <v>659</v>
      </c>
    </row>
    <row r="19" spans="1:5">
      <c r="A19" s="3" t="s">
        <v>660</v>
      </c>
    </row>
    <row r="20" spans="1:5">
      <c r="A20" s="3" t="s">
        <v>646</v>
      </c>
      <c r="D20" s="3" t="s">
        <v>661</v>
      </c>
    </row>
    <row r="21" spans="1:5">
      <c r="A21" s="3" t="s">
        <v>662</v>
      </c>
    </row>
    <row r="22" spans="1:5">
      <c r="A22" s="3" t="s">
        <v>663</v>
      </c>
      <c r="B22" s="5" t="n">
        <v>2112711</v>
      </c>
      <c r="C22" s="5" t="n">
        <v>80972</v>
      </c>
    </row>
    <row r="23" spans="1:5">
      <c r="A23" s="3" t="s">
        <v>664</v>
      </c>
      <c r="B23" s="11" t="n">
        <v>0.004485</v>
      </c>
      <c r="C23" s="12" t="n">
        <v>0.1235</v>
      </c>
    </row>
    <row r="24" spans="1:5">
      <c r="A24" s="3" t="s">
        <v>665</v>
      </c>
      <c r="C24" s="7" t="n">
        <v>10000</v>
      </c>
    </row>
    <row r="25" spans="1:5">
      <c r="A25" s="3" t="s">
        <v>666</v>
      </c>
    </row>
    <row r="26" spans="1:5">
      <c r="A26" s="3" t="s">
        <v>663</v>
      </c>
      <c r="B26" s="5" t="n">
        <v>5214962</v>
      </c>
      <c r="C26" s="5" t="n">
        <v>97371</v>
      </c>
    </row>
    <row r="27" spans="1:5">
      <c r="A27" s="3" t="s">
        <v>664</v>
      </c>
      <c r="B27" s="9" t="n">
        <v>0.00429</v>
      </c>
      <c r="C27" s="10" t="n">
        <v>0.0975659</v>
      </c>
    </row>
    <row r="28" spans="1:5">
      <c r="A28" s="3" t="s">
        <v>667</v>
      </c>
    </row>
    <row r="29" spans="1:5">
      <c r="A29" s="3" t="s">
        <v>663</v>
      </c>
      <c r="B29" s="5" t="n">
        <v>3018145</v>
      </c>
      <c r="C29" s="5" t="n">
        <v>100000</v>
      </c>
    </row>
    <row r="30" spans="1:5">
      <c r="A30" s="3" t="s">
        <v>664</v>
      </c>
      <c r="B30" s="9" t="n">
        <v>0.00429</v>
      </c>
      <c r="C30" s="10" t="n">
        <v>0.0975659</v>
      </c>
    </row>
    <row r="31" spans="1:5">
      <c r="A31" s="3" t="s">
        <v>665</v>
      </c>
      <c r="C31" s="7" t="n">
        <v>4600</v>
      </c>
    </row>
    <row r="32" spans="1:5">
      <c r="A32" s="3" t="s">
        <v>668</v>
      </c>
    </row>
    <row r="33" spans="1:5">
      <c r="A33" s="3" t="s">
        <v>663</v>
      </c>
      <c r="B33" s="5" t="n">
        <v>5361305</v>
      </c>
      <c r="C33" s="5" t="n">
        <v>2123643</v>
      </c>
    </row>
    <row r="34" spans="1:5">
      <c r="A34" s="3" t="s">
        <v>664</v>
      </c>
      <c r="B34" s="9" t="n">
        <v>0.00429</v>
      </c>
      <c r="C34" s="12" t="n">
        <v>0.2119</v>
      </c>
    </row>
    <row r="35" spans="1:5">
      <c r="A35" s="3" t="s">
        <v>665</v>
      </c>
      <c r="B35" s="7" t="n">
        <v>23000</v>
      </c>
      <c r="C35" s="7" t="n">
        <v>45000</v>
      </c>
    </row>
    <row r="36" spans="1:5">
      <c r="A36" s="3" t="s">
        <v>669</v>
      </c>
    </row>
    <row r="37" spans="1:5">
      <c r="A37" s="3" t="s">
        <v>663</v>
      </c>
      <c r="B37" s="5" t="n">
        <v>6723575</v>
      </c>
      <c r="C37" s="5" t="n">
        <v>8398048</v>
      </c>
    </row>
    <row r="38" spans="1:5">
      <c r="A38" s="3" t="s">
        <v>664</v>
      </c>
      <c r="B38" s="9" t="n">
        <v>0.00429</v>
      </c>
      <c r="C38" s="12" t="n">
        <v>0.0195</v>
      </c>
    </row>
    <row r="39" spans="1:5">
      <c r="A39" s="3" t="s">
        <v>670</v>
      </c>
    </row>
    <row r="40" spans="1:5">
      <c r="A40" s="3" t="s">
        <v>663</v>
      </c>
      <c r="B40" s="5" t="n">
        <v>7223284</v>
      </c>
      <c r="C40" s="5" t="n">
        <v>7474770</v>
      </c>
    </row>
    <row r="41" spans="1:5">
      <c r="A41" s="3" t="s">
        <v>664</v>
      </c>
      <c r="B41" s="9" t="n">
        <v>0.00429</v>
      </c>
    </row>
    <row r="42" spans="1:5">
      <c r="A42" s="3" t="s">
        <v>671</v>
      </c>
    </row>
    <row r="43" spans="1:5">
      <c r="A43" s="3" t="s">
        <v>663</v>
      </c>
      <c r="B43" s="5" t="n">
        <v>10742597</v>
      </c>
      <c r="C43" s="5" t="n">
        <v>2760181</v>
      </c>
    </row>
    <row r="44" spans="1:5">
      <c r="A44" s="3" t="s">
        <v>664</v>
      </c>
      <c r="B44" s="9" t="n">
        <v>0.00429</v>
      </c>
      <c r="C44" s="9" t="n">
        <v>0.01105</v>
      </c>
    </row>
    <row r="45" spans="1:5">
      <c r="A45" s="3" t="s">
        <v>672</v>
      </c>
    </row>
    <row r="46" spans="1:5">
      <c r="A46" s="3" t="s">
        <v>663</v>
      </c>
      <c r="B46" s="5" t="n">
        <v>6836159</v>
      </c>
      <c r="C46" s="5" t="n">
        <v>921451</v>
      </c>
    </row>
    <row r="47" spans="1:5">
      <c r="A47" s="3" t="s">
        <v>664</v>
      </c>
      <c r="B47" s="9" t="n">
        <v>0.00429</v>
      </c>
      <c r="C47" s="9" t="n">
        <v>0.00975</v>
      </c>
    </row>
    <row r="48" spans="1:5">
      <c r="A48" s="3" t="s">
        <v>673</v>
      </c>
    </row>
    <row r="49" spans="1:5">
      <c r="A49" s="3" t="s">
        <v>663</v>
      </c>
      <c r="B49" s="5" t="n">
        <v>28972086</v>
      </c>
      <c r="C49" s="5" t="n">
        <v>1923077</v>
      </c>
    </row>
    <row r="50" spans="1:5">
      <c r="A50" s="3" t="s">
        <v>664</v>
      </c>
      <c r="B50" s="9" t="n">
        <v>0.00429</v>
      </c>
      <c r="C50" s="12" t="n">
        <v>0.0078</v>
      </c>
    </row>
    <row r="51" spans="1:5">
      <c r="A51" s="3" t="s">
        <v>665</v>
      </c>
      <c r="C51" s="7" t="n">
        <v>15000</v>
      </c>
    </row>
    <row r="52" spans="1:5">
      <c r="A52" s="3" t="s">
        <v>674</v>
      </c>
    </row>
    <row r="53" spans="1:5">
      <c r="A53" s="3" t="s">
        <v>663</v>
      </c>
      <c r="B53" s="5" t="n">
        <v>7393286</v>
      </c>
      <c r="C53" s="5" t="n">
        <v>2105264</v>
      </c>
    </row>
    <row r="54" spans="1:5">
      <c r="A54" s="3" t="s">
        <v>664</v>
      </c>
      <c r="B54" s="9" t="n">
        <v>0.00455</v>
      </c>
      <c r="C54" s="11" t="n">
        <v>0.006175</v>
      </c>
    </row>
    <row r="55" spans="1:5">
      <c r="A55" s="3" t="s">
        <v>675</v>
      </c>
    </row>
    <row r="56" spans="1:5">
      <c r="A56" s="3" t="s">
        <v>663</v>
      </c>
      <c r="B56" s="5" t="n">
        <v>21214413</v>
      </c>
      <c r="C56" s="5" t="n">
        <v>8714984</v>
      </c>
    </row>
    <row r="57" spans="1:5">
      <c r="A57" s="3" t="s">
        <v>664</v>
      </c>
      <c r="B57" s="9" t="n">
        <v>0.00455</v>
      </c>
      <c r="C57" s="10" t="n">
        <v>0.0056225</v>
      </c>
    </row>
    <row r="58" spans="1:5">
      <c r="A58" s="3" t="s">
        <v>676</v>
      </c>
    </row>
    <row r="59" spans="1:5">
      <c r="A59" s="3" t="s">
        <v>663</v>
      </c>
      <c r="B59" s="5" t="n">
        <v>7975042</v>
      </c>
      <c r="C59" s="5" t="n">
        <v>2876192</v>
      </c>
    </row>
    <row r="60" spans="1:5">
      <c r="A60" s="3" t="s">
        <v>664</v>
      </c>
      <c r="B60" s="9" t="n">
        <v>0.00455</v>
      </c>
      <c r="C60" s="11" t="n">
        <v>0.004615</v>
      </c>
    </row>
    <row r="61" spans="1:5">
      <c r="A61" s="3" t="s">
        <v>677</v>
      </c>
    </row>
    <row r="62" spans="1:5">
      <c r="A62" s="3" t="s">
        <v>663</v>
      </c>
      <c r="B62" s="5" t="n">
        <v>8333300</v>
      </c>
      <c r="C62" s="5" t="n">
        <v>34204012</v>
      </c>
    </row>
    <row r="63" spans="1:5">
      <c r="A63" s="3" t="s">
        <v>664</v>
      </c>
      <c r="B63" s="9" t="n">
        <v>0.00296</v>
      </c>
      <c r="C63" s="11" t="n">
        <v>0.004485</v>
      </c>
    </row>
    <row r="64" spans="1:5">
      <c r="A64" s="3" t="s">
        <v>678</v>
      </c>
    </row>
    <row r="65" spans="1:5">
      <c r="A65" s="3" t="s">
        <v>663</v>
      </c>
      <c r="B65" s="5" t="n">
        <v>9695513</v>
      </c>
      <c r="C65" s="5" t="n">
        <v>240384</v>
      </c>
    </row>
    <row r="66" spans="1:5">
      <c r="A66" s="3" t="s">
        <v>664</v>
      </c>
      <c r="B66" s="9" t="n">
        <v>0.00468</v>
      </c>
    </row>
    <row r="67" spans="1:5">
      <c r="A67" s="3" t="s">
        <v>665</v>
      </c>
      <c r="C67" s="7" t="n">
        <v>165865</v>
      </c>
    </row>
    <row r="68" spans="1:5">
      <c r="A68" s="3" t="s">
        <v>679</v>
      </c>
    </row>
    <row r="69" spans="1:5">
      <c r="A69" s="3" t="s">
        <v>663</v>
      </c>
      <c r="B69" s="5" t="n">
        <v>2360503</v>
      </c>
    </row>
    <row r="70" spans="1:5">
      <c r="A70" s="3" t="s">
        <v>664</v>
      </c>
      <c r="B70" s="11" t="n">
        <v>0.00559</v>
      </c>
    </row>
    <row r="71" spans="1:5">
      <c r="A71" s="3" t="s">
        <v>680</v>
      </c>
    </row>
    <row r="72" spans="1:5">
      <c r="A72" s="3" t="s">
        <v>663</v>
      </c>
      <c r="B72" s="5" t="n">
        <v>19180871</v>
      </c>
    </row>
    <row r="73" spans="1:5">
      <c r="A73" s="3" t="s">
        <v>664</v>
      </c>
      <c r="B73" s="10" t="n">
        <v>0.0056225</v>
      </c>
    </row>
    <row r="74" spans="1:5">
      <c r="A74" s="3" t="s">
        <v>681</v>
      </c>
    </row>
    <row r="75" spans="1:5">
      <c r="A75" s="3" t="s">
        <v>663</v>
      </c>
      <c r="B75" s="5" t="n">
        <v>9350000</v>
      </c>
    </row>
    <row r="76" spans="1:5">
      <c r="A76" s="3" t="s">
        <v>664</v>
      </c>
      <c r="B76" s="9" t="n">
        <v>0.002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outlineLevelCol="0"/>
  <cols>
    <col customWidth="1" max="1" min="1" width="74"/>
    <col customWidth="1" max="2" min="2" width="37"/>
  </cols>
  <sheetData>
    <row r="1" spans="1:2">
      <c r="A1" s="1" t="s">
        <v>682</v>
      </c>
      <c r="B1" s="2" t="s">
        <v>1</v>
      </c>
    </row>
    <row r="2" spans="1:2">
      <c r="B2" s="2" t="s">
        <v>413</v>
      </c>
    </row>
    <row r="3" spans="1:2">
      <c r="A3" s="3" t="s">
        <v>683</v>
      </c>
    </row>
    <row r="4" spans="1:2">
      <c r="A4" s="3" t="s">
        <v>684</v>
      </c>
      <c r="B4" s="5" t="n">
        <v>10250000</v>
      </c>
    </row>
    <row r="5" spans="1:2">
      <c r="A5" s="3" t="s">
        <v>685</v>
      </c>
      <c r="B5" s="7" t="n">
        <v>20000</v>
      </c>
    </row>
    <row r="6" spans="1:2">
      <c r="A6" s="3" t="s">
        <v>686</v>
      </c>
      <c r="B6" s="5" t="n">
        <v>0</v>
      </c>
    </row>
    <row r="7" spans="1:2">
      <c r="A7" s="3" t="s">
        <v>687</v>
      </c>
      <c r="B7" s="7" t="n">
        <v>500</v>
      </c>
    </row>
    <row r="8" spans="1:2">
      <c r="A8" s="3" t="s">
        <v>688</v>
      </c>
      <c r="B8" s="10" t="n">
        <v>0.002</v>
      </c>
    </row>
    <row r="9" spans="1:2">
      <c r="A9" s="3" t="s">
        <v>689</v>
      </c>
    </row>
    <row r="10" spans="1:2">
      <c r="A10" s="3" t="s">
        <v>684</v>
      </c>
      <c r="B10" s="5" t="n">
        <v>2862696</v>
      </c>
    </row>
    <row r="11" spans="1:2">
      <c r="A11" s="3" t="s">
        <v>685</v>
      </c>
      <c r="B11" s="7" t="n">
        <v>7000</v>
      </c>
    </row>
    <row r="12" spans="1:2">
      <c r="A12" s="3" t="s">
        <v>686</v>
      </c>
      <c r="B12" s="5" t="n">
        <v>443</v>
      </c>
    </row>
    <row r="13" spans="1:2">
      <c r="A13" s="3" t="s">
        <v>687</v>
      </c>
      <c r="B13" s="7" t="n">
        <v>0</v>
      </c>
    </row>
    <row r="14" spans="1:2">
      <c r="A14" s="3" t="s">
        <v>688</v>
      </c>
      <c r="B14" s="10" t="n">
        <v>0.0026</v>
      </c>
    </row>
    <row r="15" spans="1:2">
      <c r="A15" s="3" t="s">
        <v>690</v>
      </c>
    </row>
    <row r="16" spans="1:2">
      <c r="A16" s="3" t="s">
        <v>684</v>
      </c>
      <c r="B16" s="5" t="n">
        <v>2687595</v>
      </c>
    </row>
    <row r="17" spans="1:2">
      <c r="A17" s="3" t="s">
        <v>685</v>
      </c>
      <c r="B17" s="7" t="n">
        <v>6250</v>
      </c>
    </row>
    <row r="18" spans="1:2">
      <c r="A18" s="3" t="s">
        <v>686</v>
      </c>
      <c r="B18" s="5" t="n">
        <v>388</v>
      </c>
    </row>
    <row r="19" spans="1:2">
      <c r="A19" s="3" t="s">
        <v>687</v>
      </c>
      <c r="B19" s="7" t="n">
        <v>0</v>
      </c>
    </row>
    <row r="20" spans="1:2">
      <c r="A20" s="3" t="s">
        <v>688</v>
      </c>
      <c r="B20" s="10" t="n">
        <v>0.00247</v>
      </c>
    </row>
    <row r="21" spans="1:2">
      <c r="A21" s="3" t="s">
        <v>691</v>
      </c>
    </row>
    <row r="22" spans="1:2">
      <c r="A22" s="3" t="s">
        <v>684</v>
      </c>
      <c r="B22" s="5" t="n">
        <v>3097996</v>
      </c>
    </row>
    <row r="23" spans="1:2">
      <c r="A23" s="3" t="s">
        <v>685</v>
      </c>
      <c r="B23" s="7" t="n">
        <v>7000</v>
      </c>
    </row>
    <row r="24" spans="1:2">
      <c r="A24" s="3" t="s">
        <v>686</v>
      </c>
      <c r="B24" s="5" t="n">
        <v>451</v>
      </c>
    </row>
    <row r="25" spans="1:2">
      <c r="A25" s="3" t="s">
        <v>687</v>
      </c>
      <c r="B25" s="7" t="n">
        <v>0</v>
      </c>
    </row>
    <row r="26" spans="1:2">
      <c r="A26" s="3" t="s">
        <v>688</v>
      </c>
      <c r="B26" s="10" t="n">
        <v>0.002405</v>
      </c>
    </row>
    <row r="27" spans="1:2">
      <c r="A27" s="3" t="s">
        <v>692</v>
      </c>
    </row>
    <row r="28" spans="1:2">
      <c r="A28" s="3" t="s">
        <v>684</v>
      </c>
      <c r="B28" s="5" t="n">
        <v>15118396</v>
      </c>
    </row>
    <row r="29" spans="1:2">
      <c r="A29" s="3" t="s">
        <v>685</v>
      </c>
      <c r="B29" s="7" t="n">
        <v>6744</v>
      </c>
    </row>
    <row r="30" spans="1:2">
      <c r="A30" s="3" t="s">
        <v>686</v>
      </c>
      <c r="B30" s="5" t="n">
        <v>9537</v>
      </c>
    </row>
    <row r="31" spans="1:2">
      <c r="A31" s="3" t="s">
        <v>687</v>
      </c>
      <c r="B31" s="7" t="n">
        <v>500</v>
      </c>
    </row>
    <row r="32" spans="1:2">
      <c r="A32" s="3" t="s">
        <v>688</v>
      </c>
      <c r="B32" s="10" t="n">
        <v>0.00111</v>
      </c>
    </row>
    <row r="33" spans="1:2">
      <c r="A33" s="3" t="s">
        <v>693</v>
      </c>
    </row>
    <row r="34" spans="1:2">
      <c r="A34" s="3" t="s">
        <v>684</v>
      </c>
      <c r="B34" s="5" t="n">
        <v>4821176</v>
      </c>
    </row>
    <row r="35" spans="1:2">
      <c r="A35" s="3" t="s">
        <v>685</v>
      </c>
      <c r="B35" s="7" t="n">
        <v>5000</v>
      </c>
    </row>
    <row r="36" spans="1:2">
      <c r="A36" s="3" t="s">
        <v>686</v>
      </c>
      <c r="B36" s="5" t="n">
        <v>327</v>
      </c>
    </row>
    <row r="37" spans="1:2">
      <c r="A37" s="3" t="s">
        <v>687</v>
      </c>
      <c r="B37" s="7" t="n">
        <v>0</v>
      </c>
    </row>
    <row r="38" spans="1:2">
      <c r="A38" s="3" t="s">
        <v>688</v>
      </c>
      <c r="B38" s="10" t="n">
        <v>0.001105</v>
      </c>
    </row>
    <row r="39" spans="1:2">
      <c r="A39" s="3" t="s">
        <v>694</v>
      </c>
    </row>
    <row r="40" spans="1:2">
      <c r="A40" s="3" t="s">
        <v>684</v>
      </c>
      <c r="B40" s="5" t="n">
        <v>38837860</v>
      </c>
    </row>
    <row r="41" spans="1:2">
      <c r="A41" s="3" t="s">
        <v>695</v>
      </c>
    </row>
    <row r="42" spans="1:2">
      <c r="A42" s="3" t="s">
        <v>684</v>
      </c>
      <c r="B42" s="5" t="n">
        <v>17000000</v>
      </c>
    </row>
    <row r="43" spans="1:2">
      <c r="A43" s="3" t="s">
        <v>685</v>
      </c>
      <c r="B43" s="7" t="n">
        <v>11400</v>
      </c>
    </row>
    <row r="44" spans="1:2">
      <c r="A44" s="3" t="s">
        <v>686</v>
      </c>
      <c r="B44" s="5" t="n">
        <v>0</v>
      </c>
    </row>
    <row r="45" spans="1:2">
      <c r="A45" s="3" t="s">
        <v>687</v>
      </c>
      <c r="B45" s="7" t="n">
        <v>500</v>
      </c>
    </row>
    <row r="46" spans="1:2">
      <c r="A46" s="3" t="s">
        <v>688</v>
      </c>
      <c r="B46" s="10" t="n">
        <v>0.0007</v>
      </c>
    </row>
    <row r="47" spans="1:2">
      <c r="A47" s="3" t="s">
        <v>696</v>
      </c>
    </row>
    <row r="48" spans="1:2">
      <c r="A48" s="3" t="s">
        <v>684</v>
      </c>
      <c r="B48" s="5" t="n">
        <v>17039500</v>
      </c>
    </row>
    <row r="49" spans="1:2">
      <c r="A49" s="3" t="s">
        <v>685</v>
      </c>
      <c r="B49" s="7" t="n">
        <v>5914</v>
      </c>
    </row>
    <row r="50" spans="1:2">
      <c r="A50" s="3" t="s">
        <v>686</v>
      </c>
      <c r="B50" s="5" t="n">
        <v>742</v>
      </c>
    </row>
    <row r="51" spans="1:2">
      <c r="A51" s="3" t="s">
        <v>687</v>
      </c>
      <c r="B51" s="7" t="n">
        <v>500</v>
      </c>
    </row>
    <row r="52" spans="1:2">
      <c r="A52" s="3" t="s">
        <v>688</v>
      </c>
      <c r="B52" s="10" t="n">
        <v>0.00042</v>
      </c>
    </row>
    <row r="53" spans="1:2">
      <c r="A53" s="3" t="s">
        <v>697</v>
      </c>
    </row>
    <row r="54" spans="1:2">
      <c r="A54" s="3" t="s">
        <v>684</v>
      </c>
      <c r="B54" s="5" t="n">
        <v>16413066</v>
      </c>
    </row>
    <row r="55" spans="1:2">
      <c r="A55" s="3" t="s">
        <v>685</v>
      </c>
      <c r="B55" s="7" t="n">
        <v>14000</v>
      </c>
    </row>
    <row r="56" spans="1:2">
      <c r="A56" s="3" t="s">
        <v>686</v>
      </c>
      <c r="B56" s="5" t="n">
        <v>936</v>
      </c>
    </row>
    <row r="57" spans="1:2">
      <c r="A57" s="3" t="s">
        <v>687</v>
      </c>
      <c r="B57" s="7" t="n">
        <v>0</v>
      </c>
    </row>
    <row r="58" spans="1:2">
      <c r="A58" s="3" t="s">
        <v>688</v>
      </c>
      <c r="B58" s="10" t="n">
        <v>0.00091</v>
      </c>
    </row>
    <row r="59" spans="1:2">
      <c r="A59" s="3" t="s">
        <v>698</v>
      </c>
    </row>
    <row r="60" spans="1:2">
      <c r="A60" s="3" t="s">
        <v>684</v>
      </c>
      <c r="B60" s="5" t="n">
        <v>11711571</v>
      </c>
    </row>
    <row r="61" spans="1:2">
      <c r="A61" s="3" t="s">
        <v>685</v>
      </c>
      <c r="B61" s="7" t="n">
        <v>10000</v>
      </c>
    </row>
    <row r="62" spans="1:2">
      <c r="A62" s="3" t="s">
        <v>686</v>
      </c>
      <c r="B62" s="5" t="n">
        <v>658</v>
      </c>
    </row>
    <row r="63" spans="1:2">
      <c r="A63" s="3" t="s">
        <v>687</v>
      </c>
      <c r="B63" s="7" t="n">
        <v>0</v>
      </c>
    </row>
    <row r="64" spans="1:2">
      <c r="A64" s="3" t="s">
        <v>688</v>
      </c>
      <c r="B64" s="10" t="n">
        <v>0.00091</v>
      </c>
    </row>
    <row r="65" spans="1:2">
      <c r="A65" s="3" t="s">
        <v>699</v>
      </c>
    </row>
    <row r="66" spans="1:2">
      <c r="A66" s="3" t="s">
        <v>684</v>
      </c>
      <c r="B66" s="5" t="n">
        <v>10556681</v>
      </c>
    </row>
    <row r="67" spans="1:2">
      <c r="A67" s="3" t="s">
        <v>685</v>
      </c>
      <c r="B67" s="7" t="n">
        <v>9000</v>
      </c>
    </row>
    <row r="68" spans="1:2">
      <c r="A68" s="3" t="s">
        <v>686</v>
      </c>
      <c r="B68" s="5" t="n">
        <v>607</v>
      </c>
    </row>
    <row r="69" spans="1:2">
      <c r="A69" s="3" t="s">
        <v>687</v>
      </c>
      <c r="B69" s="7" t="n">
        <v>0</v>
      </c>
    </row>
    <row r="70" spans="1:2">
      <c r="A70" s="3" t="s">
        <v>688</v>
      </c>
      <c r="B70" s="10" t="n">
        <v>0.00091</v>
      </c>
    </row>
    <row r="71" spans="1:2">
      <c r="A71" s="3" t="s">
        <v>700</v>
      </c>
    </row>
    <row r="72" spans="1:2">
      <c r="A72" s="3" t="s">
        <v>684</v>
      </c>
      <c r="B72" s="5" t="n">
        <v>20000000</v>
      </c>
    </row>
    <row r="73" spans="1:2">
      <c r="A73" s="3" t="s">
        <v>685</v>
      </c>
      <c r="B73" s="7" t="n">
        <v>13500</v>
      </c>
    </row>
    <row r="74" spans="1:2">
      <c r="A74" s="3" t="s">
        <v>686</v>
      </c>
      <c r="B74" s="5" t="n">
        <v>0</v>
      </c>
    </row>
    <row r="75" spans="1:2">
      <c r="A75" s="3" t="s">
        <v>687</v>
      </c>
      <c r="B75" s="7" t="n">
        <v>500</v>
      </c>
    </row>
    <row r="76" spans="1:2">
      <c r="A76" s="3" t="s">
        <v>688</v>
      </c>
      <c r="B76" s="10" t="n">
        <v>0.0007</v>
      </c>
    </row>
    <row r="77" spans="1:2">
      <c r="A77" s="3" t="s">
        <v>701</v>
      </c>
    </row>
    <row r="78" spans="1:2">
      <c r="A78" s="3" t="s">
        <v>684</v>
      </c>
      <c r="B78" s="5" t="n">
        <v>17039500</v>
      </c>
    </row>
    <row r="79" spans="1:2">
      <c r="A79" s="3" t="s">
        <v>685</v>
      </c>
      <c r="B79" s="7" t="n">
        <v>6123</v>
      </c>
    </row>
    <row r="80" spans="1:2">
      <c r="A80" s="3" t="s">
        <v>686</v>
      </c>
      <c r="B80" s="5" t="n">
        <v>533</v>
      </c>
    </row>
    <row r="81" spans="1:2">
      <c r="A81" s="3" t="s">
        <v>687</v>
      </c>
      <c r="B81" s="7" t="n">
        <v>500</v>
      </c>
    </row>
    <row r="82" spans="1:2">
      <c r="A82" s="3" t="s">
        <v>688</v>
      </c>
      <c r="B82" s="10" t="n">
        <v>0.00042</v>
      </c>
    </row>
    <row r="83" spans="1:2">
      <c r="A83" s="3" t="s">
        <v>702</v>
      </c>
    </row>
    <row r="84" spans="1:2">
      <c r="A84" s="3" t="s">
        <v>684</v>
      </c>
      <c r="B84" s="5" t="n">
        <v>12648130</v>
      </c>
    </row>
    <row r="85" spans="1:2">
      <c r="A85" s="3" t="s">
        <v>685</v>
      </c>
      <c r="B85" s="7" t="n">
        <v>10000</v>
      </c>
    </row>
    <row r="86" spans="1:2">
      <c r="A86" s="3" t="s">
        <v>686</v>
      </c>
      <c r="B86" s="5" t="n">
        <v>688</v>
      </c>
    </row>
    <row r="87" spans="1:2">
      <c r="A87" s="3" t="s">
        <v>687</v>
      </c>
      <c r="B87" s="7" t="n">
        <v>0</v>
      </c>
    </row>
    <row r="88" spans="1:2">
      <c r="A88" s="3" t="s">
        <v>688</v>
      </c>
      <c r="B88" s="10" t="n">
        <v>0.000845</v>
      </c>
    </row>
    <row r="89" spans="1:2">
      <c r="A89" s="3" t="s">
        <v>703</v>
      </c>
    </row>
    <row r="90" spans="1:2">
      <c r="A90" s="3" t="s">
        <v>684</v>
      </c>
      <c r="B90" s="5" t="n">
        <v>21402738</v>
      </c>
    </row>
    <row r="91" spans="1:2">
      <c r="A91" s="3" t="s">
        <v>685</v>
      </c>
      <c r="B91" s="7" t="n">
        <v>13000</v>
      </c>
    </row>
    <row r="92" spans="1:2">
      <c r="A92" s="3" t="s">
        <v>686</v>
      </c>
      <c r="B92" s="5" t="n">
        <v>912</v>
      </c>
    </row>
    <row r="93" spans="1:2">
      <c r="A93" s="3" t="s">
        <v>687</v>
      </c>
      <c r="B93" s="7" t="n">
        <v>0</v>
      </c>
    </row>
    <row r="94" spans="1:2">
      <c r="A94" s="3" t="s">
        <v>688</v>
      </c>
      <c r="B94" s="10" t="n">
        <v>0.00065</v>
      </c>
    </row>
    <row r="95" spans="1:2">
      <c r="A95" s="3" t="s">
        <v>704</v>
      </c>
    </row>
    <row r="96" spans="1:2">
      <c r="A96" s="3" t="s">
        <v>684</v>
      </c>
      <c r="B96" s="5" t="n">
        <v>22730000</v>
      </c>
    </row>
    <row r="97" spans="1:2">
      <c r="A97" s="3" t="s">
        <v>685</v>
      </c>
      <c r="B97" s="7" t="n">
        <v>10865</v>
      </c>
    </row>
    <row r="98" spans="1:2">
      <c r="A98" s="3" t="s">
        <v>686</v>
      </c>
      <c r="B98" s="5" t="n">
        <v>0</v>
      </c>
    </row>
    <row r="99" spans="1:2">
      <c r="A99" s="3" t="s">
        <v>687</v>
      </c>
      <c r="B99" s="7" t="n">
        <v>500</v>
      </c>
    </row>
    <row r="100" spans="1:2">
      <c r="A100" s="3" t="s">
        <v>688</v>
      </c>
      <c r="B100" s="10" t="n">
        <v>0.0005</v>
      </c>
    </row>
    <row r="101" spans="1:2">
      <c r="A101" s="3" t="s">
        <v>705</v>
      </c>
    </row>
    <row r="102" spans="1:2">
      <c r="A102" s="3" t="s">
        <v>684</v>
      </c>
      <c r="B102" s="5" t="n">
        <v>20558481</v>
      </c>
    </row>
    <row r="103" spans="1:2">
      <c r="A103" s="3" t="s">
        <v>685</v>
      </c>
      <c r="B103" s="7" t="n">
        <v>10000</v>
      </c>
    </row>
    <row r="104" spans="1:2">
      <c r="A104" s="3" t="s">
        <v>686</v>
      </c>
      <c r="B104" s="5" t="n">
        <v>690</v>
      </c>
    </row>
    <row r="105" spans="1:2">
      <c r="A105" s="3" t="s">
        <v>687</v>
      </c>
      <c r="B105" s="7" t="n">
        <v>0</v>
      </c>
    </row>
    <row r="106" spans="1:2">
      <c r="A106" s="3" t="s">
        <v>688</v>
      </c>
      <c r="B106" s="10" t="n">
        <v>0.00052</v>
      </c>
    </row>
    <row r="107" spans="1:2">
      <c r="A107" s="3" t="s">
        <v>706</v>
      </c>
    </row>
    <row r="108" spans="1:2">
      <c r="A108" s="3" t="s">
        <v>684</v>
      </c>
      <c r="B108" s="5" t="n">
        <v>22048692</v>
      </c>
    </row>
    <row r="109" spans="1:2">
      <c r="A109" s="3" t="s">
        <v>685</v>
      </c>
      <c r="B109" s="7" t="n">
        <v>11000</v>
      </c>
    </row>
    <row r="110" spans="1:2">
      <c r="A110" s="3" t="s">
        <v>686</v>
      </c>
      <c r="B110" s="5" t="n">
        <v>465</v>
      </c>
    </row>
    <row r="111" spans="1:2">
      <c r="A111" s="3" t="s">
        <v>687</v>
      </c>
      <c r="B111" s="7" t="n">
        <v>0</v>
      </c>
    </row>
    <row r="112" spans="1:2">
      <c r="A112" s="3" t="s">
        <v>688</v>
      </c>
      <c r="B112" s="10" t="n">
        <v>0.00052</v>
      </c>
    </row>
    <row r="113" spans="1:2">
      <c r="A113" s="3" t="s">
        <v>707</v>
      </c>
    </row>
    <row r="114" spans="1:2">
      <c r="A114" s="3" t="s">
        <v>684</v>
      </c>
      <c r="B114" s="5" t="n">
        <v>23076923</v>
      </c>
    </row>
    <row r="115" spans="1:2">
      <c r="A115" s="3" t="s">
        <v>685</v>
      </c>
      <c r="B115" s="7" t="n">
        <v>9000</v>
      </c>
    </row>
    <row r="116" spans="1:2">
      <c r="A116" s="3" t="s">
        <v>686</v>
      </c>
      <c r="B116" s="5" t="n">
        <v>0</v>
      </c>
    </row>
    <row r="117" spans="1:2">
      <c r="A117" s="3" t="s">
        <v>687</v>
      </c>
      <c r="B117" s="7" t="n">
        <v>0</v>
      </c>
    </row>
    <row r="118" spans="1:2">
      <c r="A118" s="3" t="s">
        <v>688</v>
      </c>
      <c r="B118" s="10" t="n">
        <v>0.00039</v>
      </c>
    </row>
    <row r="119" spans="1:2">
      <c r="A119" s="3" t="s">
        <v>708</v>
      </c>
    </row>
    <row r="120" spans="1:2">
      <c r="A120" s="3" t="s">
        <v>684</v>
      </c>
      <c r="B120" s="5" t="n">
        <v>21957154</v>
      </c>
    </row>
    <row r="121" spans="1:2">
      <c r="A121" s="3" t="s">
        <v>685</v>
      </c>
      <c r="B121" s="7" t="n">
        <v>8000</v>
      </c>
    </row>
    <row r="122" spans="1:2">
      <c r="A122" s="3" t="s">
        <v>686</v>
      </c>
      <c r="B122" s="5" t="n">
        <v>563</v>
      </c>
    </row>
    <row r="123" spans="1:2">
      <c r="A123" s="3" t="s">
        <v>687</v>
      </c>
      <c r="B123" s="7" t="n">
        <v>0</v>
      </c>
    </row>
    <row r="124" spans="1:2">
      <c r="A124" s="3" t="s">
        <v>688</v>
      </c>
      <c r="B124" s="10" t="n">
        <v>0.00039</v>
      </c>
    </row>
    <row r="125" spans="1:2">
      <c r="A125" s="3" t="s">
        <v>709</v>
      </c>
    </row>
    <row r="126" spans="1:2">
      <c r="A126" s="3" t="s">
        <v>684</v>
      </c>
      <c r="B126" s="5" t="n">
        <v>27000000</v>
      </c>
    </row>
    <row r="127" spans="1:2">
      <c r="A127" s="3" t="s">
        <v>685</v>
      </c>
      <c r="B127" s="7" t="n">
        <v>7600</v>
      </c>
    </row>
    <row r="128" spans="1:2">
      <c r="A128" s="3" t="s">
        <v>686</v>
      </c>
      <c r="B128" s="5" t="n">
        <v>0</v>
      </c>
    </row>
    <row r="129" spans="1:2">
      <c r="A129" s="3" t="s">
        <v>687</v>
      </c>
      <c r="B129" s="7" t="n">
        <v>500</v>
      </c>
    </row>
    <row r="130" spans="1:2">
      <c r="A130" s="3" t="s">
        <v>688</v>
      </c>
      <c r="B130" s="10" t="n">
        <v>0.0003</v>
      </c>
    </row>
    <row r="131" spans="1:2">
      <c r="A131" s="3" t="s">
        <v>710</v>
      </c>
    </row>
    <row r="132" spans="1:2">
      <c r="A132" s="3" t="s">
        <v>684</v>
      </c>
      <c r="B132" s="5" t="n">
        <v>31057600</v>
      </c>
    </row>
    <row r="133" spans="1:2">
      <c r="A133" s="3" t="s">
        <v>685</v>
      </c>
      <c r="B133" s="7" t="n">
        <v>9680</v>
      </c>
    </row>
    <row r="134" spans="1:2">
      <c r="A134" s="3" t="s">
        <v>686</v>
      </c>
      <c r="B134" s="5" t="n">
        <v>414</v>
      </c>
    </row>
    <row r="135" spans="1:2">
      <c r="A135" s="3" t="s">
        <v>687</v>
      </c>
      <c r="B135" s="7" t="n">
        <v>0</v>
      </c>
    </row>
    <row r="136" spans="1:2">
      <c r="A136" s="3" t="s">
        <v>688</v>
      </c>
      <c r="B136" s="10" t="n">
        <v>0.000325</v>
      </c>
    </row>
    <row r="137" spans="1:2">
      <c r="A137" s="3" t="s">
        <v>711</v>
      </c>
    </row>
    <row r="138" spans="1:2">
      <c r="A138" s="3" t="s">
        <v>684</v>
      </c>
      <c r="B138" s="5" t="n">
        <v>23066800</v>
      </c>
    </row>
    <row r="139" spans="1:2">
      <c r="A139" s="3" t="s">
        <v>685</v>
      </c>
      <c r="B139" s="7" t="n">
        <v>7000</v>
      </c>
    </row>
    <row r="140" spans="1:2">
      <c r="A140" s="3" t="s">
        <v>686</v>
      </c>
      <c r="B140" s="5" t="n">
        <v>497</v>
      </c>
    </row>
    <row r="141" spans="1:2">
      <c r="A141" s="3" t="s">
        <v>687</v>
      </c>
      <c r="B141" s="7" t="n">
        <v>0</v>
      </c>
    </row>
    <row r="142" spans="1:2">
      <c r="A142" s="3" t="s">
        <v>688</v>
      </c>
      <c r="B142" s="10" t="n">
        <v>0.000325</v>
      </c>
    </row>
    <row r="143" spans="1:2">
      <c r="A143" s="3" t="s">
        <v>712</v>
      </c>
    </row>
    <row r="144" spans="1:2">
      <c r="A144" s="3" t="s">
        <v>684</v>
      </c>
      <c r="B144" s="5" t="n">
        <v>26450067</v>
      </c>
    </row>
    <row r="145" spans="1:2">
      <c r="A145" s="3" t="s">
        <v>685</v>
      </c>
      <c r="B145" s="7" t="n">
        <v>2704</v>
      </c>
    </row>
    <row r="146" spans="1:2">
      <c r="A146" s="3" t="s">
        <v>686</v>
      </c>
      <c r="B146" s="5" t="n">
        <v>764</v>
      </c>
    </row>
    <row r="147" spans="1:2">
      <c r="A147" s="3" t="s">
        <v>687</v>
      </c>
      <c r="B147" s="7" t="n">
        <v>500</v>
      </c>
    </row>
    <row r="148" spans="1:2">
      <c r="A148" s="3" t="s">
        <v>688</v>
      </c>
      <c r="B148" s="10" t="n">
        <v>0.00015</v>
      </c>
    </row>
    <row r="149" spans="1:2">
      <c r="A149" s="3" t="s">
        <v>713</v>
      </c>
    </row>
    <row r="150" spans="1:2">
      <c r="A150" s="3" t="s">
        <v>684</v>
      </c>
      <c r="B150" s="5" t="n">
        <v>34844462</v>
      </c>
    </row>
    <row r="151" spans="1:2">
      <c r="A151" s="3" t="s">
        <v>685</v>
      </c>
      <c r="B151" s="7" t="n">
        <v>6350</v>
      </c>
    </row>
    <row r="152" spans="1:2">
      <c r="A152" s="3" t="s">
        <v>686</v>
      </c>
      <c r="B152" s="5" t="n">
        <v>445</v>
      </c>
    </row>
    <row r="153" spans="1:2">
      <c r="A153" s="3" t="s">
        <v>687</v>
      </c>
      <c r="B153" s="7" t="n">
        <v>0</v>
      </c>
    </row>
    <row r="154" spans="1:2">
      <c r="A154" s="3" t="s">
        <v>688</v>
      </c>
      <c r="B154" s="10" t="n">
        <v>0.000195</v>
      </c>
    </row>
    <row r="155" spans="1:2">
      <c r="A155" s="3" t="s">
        <v>714</v>
      </c>
    </row>
    <row r="156" spans="1:2">
      <c r="A156" s="3" t="s">
        <v>684</v>
      </c>
      <c r="B156" s="5" t="n">
        <v>36160000</v>
      </c>
    </row>
    <row r="157" spans="1:2">
      <c r="A157" s="3" t="s">
        <v>685</v>
      </c>
      <c r="B157" s="7" t="n">
        <v>4924</v>
      </c>
    </row>
    <row r="158" spans="1:2">
      <c r="A158" s="3" t="s">
        <v>686</v>
      </c>
      <c r="B158" s="5" t="n">
        <v>0</v>
      </c>
    </row>
    <row r="159" spans="1:2">
      <c r="A159" s="3" t="s">
        <v>687</v>
      </c>
      <c r="B159" s="7" t="n">
        <v>500</v>
      </c>
    </row>
    <row r="160" spans="1:2">
      <c r="A160" s="3" t="s">
        <v>688</v>
      </c>
      <c r="B160" s="10" t="n">
        <v>0.00015</v>
      </c>
    </row>
    <row r="161" spans="1:2">
      <c r="A161" s="3" t="s">
        <v>715</v>
      </c>
    </row>
    <row r="162" spans="1:2">
      <c r="A162" s="3" t="s">
        <v>684</v>
      </c>
      <c r="B162" s="5" t="n">
        <v>36805487</v>
      </c>
    </row>
    <row r="163" spans="1:2">
      <c r="A163" s="3" t="s">
        <v>685</v>
      </c>
      <c r="B163" s="7" t="n">
        <v>6880</v>
      </c>
    </row>
    <row r="164" spans="1:2">
      <c r="A164" s="3" t="s">
        <v>686</v>
      </c>
      <c r="B164" s="5" t="n">
        <v>297</v>
      </c>
    </row>
    <row r="165" spans="1:2">
      <c r="A165" s="3" t="s">
        <v>687</v>
      </c>
      <c r="B165" s="7" t="n">
        <v>0</v>
      </c>
    </row>
    <row r="166" spans="1:2">
      <c r="A166" s="3" t="s">
        <v>688</v>
      </c>
      <c r="B166" s="10" t="n">
        <v>0.000195</v>
      </c>
    </row>
    <row r="167" spans="1:2">
      <c r="A167" s="3" t="s">
        <v>716</v>
      </c>
    </row>
    <row r="168" spans="1:2">
      <c r="A168" s="3" t="s">
        <v>684</v>
      </c>
      <c r="B168" s="5" t="n">
        <v>36257128</v>
      </c>
    </row>
    <row r="169" spans="1:2">
      <c r="A169" s="3" t="s">
        <v>685</v>
      </c>
      <c r="B169" s="7" t="n">
        <v>6600</v>
      </c>
    </row>
    <row r="170" spans="1:2">
      <c r="A170" s="3" t="s">
        <v>686</v>
      </c>
      <c r="B170" s="5" t="n">
        <v>470</v>
      </c>
    </row>
    <row r="171" spans="1:2">
      <c r="A171" s="3" t="s">
        <v>687</v>
      </c>
      <c r="B171" s="7" t="n">
        <v>0</v>
      </c>
    </row>
    <row r="172" spans="1:2">
      <c r="A172" s="3" t="s">
        <v>688</v>
      </c>
      <c r="B172" s="10" t="n">
        <v>0.000195</v>
      </c>
    </row>
    <row r="173" spans="1:2">
      <c r="A173" s="3" t="s">
        <v>717</v>
      </c>
    </row>
    <row r="174" spans="1:2">
      <c r="A174" s="3" t="s">
        <v>684</v>
      </c>
      <c r="B174" s="5" t="n">
        <v>41515385</v>
      </c>
    </row>
    <row r="175" spans="1:2">
      <c r="A175" s="3" t="s">
        <v>685</v>
      </c>
      <c r="B175" s="7" t="n">
        <v>5397</v>
      </c>
    </row>
    <row r="176" spans="1:2">
      <c r="A176" s="3" t="s">
        <v>686</v>
      </c>
      <c r="B176" s="5" t="n">
        <v>0</v>
      </c>
    </row>
    <row r="177" spans="1:2">
      <c r="A177" s="3" t="s">
        <v>687</v>
      </c>
      <c r="B177" s="7" t="n">
        <v>0</v>
      </c>
    </row>
    <row r="178" spans="1:2">
      <c r="A178" s="3" t="s">
        <v>688</v>
      </c>
      <c r="B178" s="10" t="n">
        <v>0.00013</v>
      </c>
    </row>
    <row r="179" spans="1:2">
      <c r="A179" s="3" t="s">
        <v>718</v>
      </c>
    </row>
    <row r="180" spans="1:2">
      <c r="A180" s="3" t="s">
        <v>684</v>
      </c>
      <c r="B180" s="5" t="n">
        <v>42068308</v>
      </c>
    </row>
    <row r="181" spans="1:2">
      <c r="A181" s="3" t="s">
        <v>685</v>
      </c>
      <c r="B181" s="7" t="n">
        <v>5100</v>
      </c>
    </row>
    <row r="182" spans="1:2">
      <c r="A182" s="3" t="s">
        <v>686</v>
      </c>
      <c r="B182" s="5" t="n">
        <v>369</v>
      </c>
    </row>
    <row r="183" spans="1:2">
      <c r="A183" s="3" t="s">
        <v>687</v>
      </c>
      <c r="B183" s="7" t="n">
        <v>0</v>
      </c>
    </row>
    <row r="184" spans="1:2">
      <c r="A184" s="3" t="s">
        <v>688</v>
      </c>
      <c r="B184" s="10" t="n">
        <v>0.00013</v>
      </c>
    </row>
    <row r="185" spans="1:2">
      <c r="A185" s="3" t="s">
        <v>719</v>
      </c>
    </row>
    <row r="186" spans="1:2">
      <c r="A186" s="3" t="s">
        <v>684</v>
      </c>
      <c r="B186" s="5" t="n">
        <v>46000000</v>
      </c>
    </row>
    <row r="187" spans="1:2">
      <c r="A187" s="3" t="s">
        <v>685</v>
      </c>
      <c r="B187" s="7" t="n">
        <v>4100</v>
      </c>
    </row>
    <row r="188" spans="1:2">
      <c r="A188" s="3" t="s">
        <v>686</v>
      </c>
      <c r="B188" s="5" t="n">
        <v>0</v>
      </c>
    </row>
    <row r="189" spans="1:2">
      <c r="A189" s="3" t="s">
        <v>687</v>
      </c>
      <c r="B189" s="7" t="n">
        <v>500</v>
      </c>
    </row>
    <row r="190" spans="1:2">
      <c r="A190" s="3" t="s">
        <v>688</v>
      </c>
      <c r="B190" s="10" t="n">
        <v>0.0001</v>
      </c>
    </row>
    <row r="191" spans="1:2">
      <c r="A191" s="3" t="s">
        <v>720</v>
      </c>
    </row>
    <row r="192" spans="1:2">
      <c r="A192" s="3" t="s">
        <v>684</v>
      </c>
      <c r="B192" s="5" t="n">
        <v>48749308</v>
      </c>
    </row>
    <row r="193" spans="1:2">
      <c r="A193" s="3" t="s">
        <v>685</v>
      </c>
      <c r="B193" s="7" t="n">
        <v>6070</v>
      </c>
    </row>
    <row r="194" spans="1:2">
      <c r="A194" s="3" t="s">
        <v>686</v>
      </c>
      <c r="B194" s="5" t="n">
        <v>267</v>
      </c>
    </row>
    <row r="195" spans="1:2">
      <c r="A195" s="3" t="s">
        <v>687</v>
      </c>
      <c r="B195" s="7" t="n">
        <v>0</v>
      </c>
    </row>
    <row r="196" spans="1:2">
      <c r="A196" s="3" t="s">
        <v>688</v>
      </c>
      <c r="B196" s="10" t="n">
        <v>0.00013</v>
      </c>
    </row>
    <row r="197" spans="1:2">
      <c r="A197" s="3" t="s">
        <v>721</v>
      </c>
    </row>
    <row r="198" spans="1:2">
      <c r="A198" s="3" t="s">
        <v>684</v>
      </c>
      <c r="B198" s="5" t="n">
        <v>51176923</v>
      </c>
    </row>
    <row r="199" spans="1:2">
      <c r="A199" s="3" t="s">
        <v>685</v>
      </c>
      <c r="B199" s="7" t="n">
        <v>6653</v>
      </c>
    </row>
    <row r="200" spans="1:2">
      <c r="A200" s="3" t="s">
        <v>686</v>
      </c>
      <c r="B200" s="5" t="n">
        <v>0</v>
      </c>
    </row>
    <row r="201" spans="1:2">
      <c r="A201" s="3" t="s">
        <v>687</v>
      </c>
      <c r="B201" s="7" t="n">
        <v>0</v>
      </c>
    </row>
    <row r="202" spans="1:2">
      <c r="A202" s="3" t="s">
        <v>688</v>
      </c>
      <c r="B202" s="10" t="n">
        <v>0.00013</v>
      </c>
    </row>
    <row r="203" spans="1:2">
      <c r="A203" s="3" t="s">
        <v>722</v>
      </c>
    </row>
    <row r="204" spans="1:2">
      <c r="A204" s="3" t="s">
        <v>684</v>
      </c>
      <c r="B204" s="5" t="n">
        <v>50000000</v>
      </c>
    </row>
    <row r="205" spans="1:2">
      <c r="A205" s="3" t="s">
        <v>685</v>
      </c>
      <c r="B205" s="7" t="n">
        <v>4500</v>
      </c>
    </row>
    <row r="206" spans="1:2">
      <c r="A206" s="3" t="s">
        <v>686</v>
      </c>
      <c r="B206" s="5" t="n">
        <v>0</v>
      </c>
    </row>
    <row r="207" spans="1:2">
      <c r="A207" s="3" t="s">
        <v>687</v>
      </c>
      <c r="B207" s="7" t="n">
        <v>500</v>
      </c>
    </row>
    <row r="208" spans="1:2">
      <c r="A208" s="3" t="s">
        <v>688</v>
      </c>
      <c r="B208" s="10" t="n">
        <v>0.0001</v>
      </c>
    </row>
    <row r="209" spans="1:2">
      <c r="A209" s="3" t="s">
        <v>723</v>
      </c>
    </row>
    <row r="210" spans="1:2">
      <c r="A210" s="3" t="s">
        <v>684</v>
      </c>
      <c r="B210" s="5" t="n">
        <v>53670923</v>
      </c>
    </row>
    <row r="211" spans="1:2">
      <c r="A211" s="3" t="s">
        <v>685</v>
      </c>
      <c r="B211" s="7" t="n">
        <v>3340</v>
      </c>
    </row>
    <row r="212" spans="1:2">
      <c r="A212" s="3" t="s">
        <v>686</v>
      </c>
      <c r="B212" s="5" t="n">
        <v>149</v>
      </c>
    </row>
    <row r="213" spans="1:2">
      <c r="A213" s="3" t="s">
        <v>687</v>
      </c>
      <c r="B213" s="7" t="n">
        <v>0</v>
      </c>
    </row>
    <row r="214" spans="1:2">
      <c r="A214" s="3" t="s">
        <v>688</v>
      </c>
      <c r="B214" s="10" t="n">
        <v>6.499999999999999e-05</v>
      </c>
    </row>
    <row r="215" spans="1:2">
      <c r="A215" s="3" t="s">
        <v>724</v>
      </c>
    </row>
    <row r="216" spans="1:2">
      <c r="A216" s="3" t="s">
        <v>684</v>
      </c>
      <c r="B216" s="5" t="n">
        <v>50000000</v>
      </c>
    </row>
    <row r="217" spans="1:2">
      <c r="A217" s="3" t="s">
        <v>685</v>
      </c>
      <c r="B217" s="7" t="n">
        <v>2000</v>
      </c>
    </row>
    <row r="218" spans="1:2">
      <c r="A218" s="3" t="s">
        <v>686</v>
      </c>
      <c r="B218" s="5" t="n">
        <v>0</v>
      </c>
    </row>
    <row r="219" spans="1:2">
      <c r="A219" s="3" t="s">
        <v>687</v>
      </c>
      <c r="B219" s="7" t="n">
        <v>500</v>
      </c>
    </row>
    <row r="220" spans="1:2">
      <c r="A220" s="3" t="s">
        <v>688</v>
      </c>
      <c r="B220" s="10" t="n">
        <v>5e-05</v>
      </c>
    </row>
    <row r="221" spans="1:2">
      <c r="A221" s="3" t="s">
        <v>725</v>
      </c>
    </row>
    <row r="222" spans="1:2">
      <c r="A222" s="3" t="s">
        <v>684</v>
      </c>
      <c r="B222" s="5" t="n">
        <v>58905667</v>
      </c>
    </row>
    <row r="223" spans="1:2">
      <c r="A223" s="3" t="s">
        <v>685</v>
      </c>
      <c r="B223" s="7" t="n">
        <v>353</v>
      </c>
    </row>
    <row r="224" spans="1:2">
      <c r="A224" s="3" t="s">
        <v>686</v>
      </c>
      <c r="B224" s="5" t="n">
        <v>914</v>
      </c>
    </row>
    <row r="225" spans="1:2">
      <c r="A225" s="3" t="s">
        <v>687</v>
      </c>
      <c r="B225" s="7" t="n">
        <v>500</v>
      </c>
    </row>
    <row r="226" spans="1:2">
      <c r="A226" s="3" t="s">
        <v>688</v>
      </c>
      <c r="B226" s="10" t="n">
        <v>3e-05</v>
      </c>
    </row>
    <row r="227" spans="1:2">
      <c r="A227" s="3" t="s">
        <v>726</v>
      </c>
    </row>
    <row r="228" spans="1:2">
      <c r="A228" s="3" t="s">
        <v>684</v>
      </c>
      <c r="B228" s="5" t="n">
        <v>64340000</v>
      </c>
    </row>
    <row r="229" spans="1:2">
      <c r="A229" s="3" t="s">
        <v>685</v>
      </c>
      <c r="B229" s="7" t="n">
        <v>1908</v>
      </c>
    </row>
    <row r="230" spans="1:2">
      <c r="A230" s="3" t="s">
        <v>686</v>
      </c>
      <c r="B230" s="5" t="n">
        <v>166</v>
      </c>
    </row>
    <row r="231" spans="1:2">
      <c r="A231" s="3" t="s">
        <v>687</v>
      </c>
      <c r="B231" s="7" t="n">
        <v>500</v>
      </c>
    </row>
    <row r="232" spans="1:2">
      <c r="A232" s="3" t="s">
        <v>688</v>
      </c>
      <c r="B232" s="10" t="n">
        <v>4e-05</v>
      </c>
    </row>
    <row r="233" spans="1:2">
      <c r="A233" s="3" t="s">
        <v>727</v>
      </c>
    </row>
    <row r="234" spans="1:2">
      <c r="A234" s="3" t="s">
        <v>684</v>
      </c>
      <c r="B234" s="5" t="n">
        <v>67556500</v>
      </c>
    </row>
    <row r="235" spans="1:2">
      <c r="A235" s="3" t="s">
        <v>685</v>
      </c>
      <c r="B235" s="7" t="n">
        <v>1794</v>
      </c>
    </row>
    <row r="236" spans="1:2">
      <c r="A236" s="3" t="s">
        <v>686</v>
      </c>
      <c r="B236" s="5" t="n">
        <v>408</v>
      </c>
    </row>
    <row r="237" spans="1:2">
      <c r="A237" s="3" t="s">
        <v>687</v>
      </c>
      <c r="B237" s="7" t="n">
        <v>500</v>
      </c>
    </row>
    <row r="238" spans="1:2">
      <c r="A238" s="3" t="s">
        <v>688</v>
      </c>
      <c r="B238" s="10" t="n">
        <v>4e-05</v>
      </c>
    </row>
    <row r="239" spans="1:2">
      <c r="A239" s="3" t="s">
        <v>728</v>
      </c>
    </row>
    <row r="240" spans="1:2">
      <c r="A240" s="3" t="s">
        <v>684</v>
      </c>
      <c r="B240" s="5" t="n">
        <v>38501846</v>
      </c>
    </row>
    <row r="241" spans="1:2">
      <c r="A241" s="3" t="s">
        <v>685</v>
      </c>
      <c r="B241" s="7" t="n">
        <v>2390</v>
      </c>
    </row>
    <row r="242" spans="1:2">
      <c r="A242" s="3" t="s">
        <v>686</v>
      </c>
      <c r="B242" s="5" t="n">
        <v>113</v>
      </c>
    </row>
    <row r="243" spans="1:2">
      <c r="A243" s="3" t="s">
        <v>687</v>
      </c>
      <c r="B243" s="7" t="n">
        <v>0</v>
      </c>
    </row>
    <row r="244" spans="1:2">
      <c r="A244" s="3" t="s">
        <v>688</v>
      </c>
      <c r="B244" s="10" t="n">
        <v>6.499999999999999e-05</v>
      </c>
    </row>
    <row r="245" spans="1:2">
      <c r="A245" s="3" t="s">
        <v>729</v>
      </c>
    </row>
    <row r="246" spans="1:2">
      <c r="A246" s="3" t="s">
        <v>684</v>
      </c>
      <c r="B246" s="5" t="n">
        <v>67961231</v>
      </c>
    </row>
    <row r="247" spans="1:2">
      <c r="A247" s="3" t="s">
        <v>685</v>
      </c>
      <c r="B247" s="7" t="n">
        <v>4200</v>
      </c>
    </row>
    <row r="248" spans="1:2">
      <c r="A248" s="3" t="s">
        <v>686</v>
      </c>
      <c r="B248" s="5" t="n">
        <v>217</v>
      </c>
    </row>
    <row r="249" spans="1:2">
      <c r="A249" s="3" t="s">
        <v>687</v>
      </c>
      <c r="B249" s="7" t="n">
        <v>0</v>
      </c>
    </row>
    <row r="250" spans="1:2">
      <c r="A250" s="3" t="s">
        <v>688</v>
      </c>
      <c r="B250" s="10" t="n">
        <v>6.499999999999999e-05</v>
      </c>
    </row>
    <row r="251" spans="1:2">
      <c r="A251" s="3" t="s">
        <v>730</v>
      </c>
    </row>
    <row r="252" spans="1:2">
      <c r="A252" s="3" t="s">
        <v>684</v>
      </c>
      <c r="B252" s="5" t="n">
        <v>69000000</v>
      </c>
    </row>
    <row r="253" spans="1:2">
      <c r="A253" s="3" t="s">
        <v>685</v>
      </c>
      <c r="B253" s="7" t="n">
        <v>2950</v>
      </c>
    </row>
    <row r="254" spans="1:2">
      <c r="A254" s="3" t="s">
        <v>686</v>
      </c>
      <c r="B254" s="5" t="n">
        <v>0</v>
      </c>
    </row>
    <row r="255" spans="1:2">
      <c r="A255" s="3" t="s">
        <v>687</v>
      </c>
      <c r="B255" s="7" t="n">
        <v>500</v>
      </c>
    </row>
    <row r="256" spans="1:2">
      <c r="A256" s="3" t="s">
        <v>688</v>
      </c>
      <c r="B256" s="10" t="n">
        <v>5e-05</v>
      </c>
    </row>
    <row r="257" spans="1:2">
      <c r="A257" s="3" t="s">
        <v>731</v>
      </c>
    </row>
    <row r="258" spans="1:2">
      <c r="A258" s="3" t="s">
        <v>684</v>
      </c>
      <c r="B258" s="5" t="n">
        <v>69470085</v>
      </c>
    </row>
    <row r="259" spans="1:2">
      <c r="A259" s="3" t="s">
        <v>685</v>
      </c>
      <c r="B259" s="7" t="n">
        <v>4064</v>
      </c>
    </row>
    <row r="260" spans="1:2">
      <c r="A260" s="3" t="s">
        <v>686</v>
      </c>
      <c r="B260" s="5" t="n">
        <v>0</v>
      </c>
    </row>
    <row r="261" spans="1:2">
      <c r="A261" s="3" t="s">
        <v>687</v>
      </c>
      <c r="B261" s="7" t="n">
        <v>0</v>
      </c>
    </row>
    <row r="262" spans="1:2">
      <c r="A262" s="3" t="s">
        <v>688</v>
      </c>
      <c r="B262" s="10" t="n">
        <v>5.85e-05</v>
      </c>
    </row>
    <row r="263" spans="1:2">
      <c r="A263" s="3" t="s">
        <v>732</v>
      </c>
    </row>
    <row r="264" spans="1:2">
      <c r="A264" s="3" t="s">
        <v>684</v>
      </c>
      <c r="B264" s="5" t="n">
        <v>83145299</v>
      </c>
    </row>
    <row r="265" spans="1:2">
      <c r="A265" s="3" t="s">
        <v>685</v>
      </c>
      <c r="B265" s="7" t="n">
        <v>4864</v>
      </c>
    </row>
    <row r="266" spans="1:2">
      <c r="A266" s="3" t="s">
        <v>686</v>
      </c>
      <c r="B266" s="5" t="n">
        <v>0</v>
      </c>
    </row>
    <row r="267" spans="1:2">
      <c r="A267" s="3" t="s">
        <v>687</v>
      </c>
      <c r="B267" s="7" t="n">
        <v>0</v>
      </c>
    </row>
    <row r="268" spans="1:2">
      <c r="A268" s="3" t="s">
        <v>688</v>
      </c>
      <c r="B268" s="10" t="n">
        <v>5.85e-05</v>
      </c>
    </row>
    <row r="269" spans="1:2">
      <c r="A269" s="3" t="s">
        <v>733</v>
      </c>
    </row>
    <row r="270" spans="1:2">
      <c r="A270" s="3" t="s">
        <v>684</v>
      </c>
      <c r="B270" s="5" t="n">
        <v>62068000</v>
      </c>
    </row>
    <row r="271" spans="1:2">
      <c r="A271" s="3" t="s">
        <v>685</v>
      </c>
      <c r="B271" s="7" t="n">
        <v>3840</v>
      </c>
    </row>
    <row r="272" spans="1:2">
      <c r="A272" s="3" t="s">
        <v>686</v>
      </c>
      <c r="B272" s="5" t="n">
        <v>194</v>
      </c>
    </row>
    <row r="273" spans="1:2">
      <c r="A273" s="3" t="s">
        <v>687</v>
      </c>
      <c r="B273" s="7" t="n">
        <v>0</v>
      </c>
    </row>
    <row r="274" spans="1:2">
      <c r="A274" s="3" t="s">
        <v>688</v>
      </c>
      <c r="B274" s="10" t="n">
        <v>6.499999999999999e-05</v>
      </c>
    </row>
    <row r="275" spans="1:2">
      <c r="A275" s="3" t="s">
        <v>734</v>
      </c>
    </row>
    <row r="276" spans="1:2">
      <c r="A276" s="3" t="s">
        <v>684</v>
      </c>
      <c r="B276" s="5" t="n">
        <v>89437231</v>
      </c>
    </row>
    <row r="277" spans="1:2">
      <c r="A277" s="3" t="s">
        <v>685</v>
      </c>
      <c r="B277" s="7" t="n">
        <v>5500</v>
      </c>
    </row>
    <row r="278" spans="1:2">
      <c r="A278" s="3" t="s">
        <v>686</v>
      </c>
      <c r="B278" s="5" t="n">
        <v>313</v>
      </c>
    </row>
    <row r="279" spans="1:2">
      <c r="A279" s="3" t="s">
        <v>687</v>
      </c>
      <c r="B279" s="7" t="n">
        <v>0</v>
      </c>
    </row>
    <row r="280" spans="1:2">
      <c r="A280" s="3" t="s">
        <v>688</v>
      </c>
      <c r="B280" s="10" t="n">
        <v>6.499999999999999e-05</v>
      </c>
    </row>
    <row r="281" spans="1:2">
      <c r="A281" s="3" t="s">
        <v>735</v>
      </c>
    </row>
    <row r="282" spans="1:2">
      <c r="A282" s="3" t="s">
        <v>684</v>
      </c>
      <c r="B282" s="5" t="n">
        <v>94854701</v>
      </c>
    </row>
    <row r="283" spans="1:2">
      <c r="A283" s="3" t="s">
        <v>685</v>
      </c>
      <c r="B283" s="7" t="n">
        <v>5549</v>
      </c>
    </row>
    <row r="284" spans="1:2">
      <c r="A284" s="3" t="s">
        <v>686</v>
      </c>
      <c r="B284" s="5" t="n">
        <v>0</v>
      </c>
    </row>
    <row r="285" spans="1:2">
      <c r="A285" s="3" t="s">
        <v>687</v>
      </c>
      <c r="B285" s="7" t="n">
        <v>0</v>
      </c>
    </row>
    <row r="286" spans="1:2">
      <c r="A286" s="3" t="s">
        <v>688</v>
      </c>
      <c r="B286" s="10" t="n">
        <v>5.85e-05</v>
      </c>
    </row>
    <row r="287" spans="1:2">
      <c r="A287" s="3" t="s">
        <v>736</v>
      </c>
    </row>
    <row r="288" spans="1:2">
      <c r="A288" s="3" t="s">
        <v>684</v>
      </c>
      <c r="B288" s="5" t="n">
        <v>99591837</v>
      </c>
    </row>
    <row r="289" spans="1:2">
      <c r="A289" s="3" t="s">
        <v>685</v>
      </c>
      <c r="B289" s="7" t="n">
        <v>6344</v>
      </c>
    </row>
    <row r="290" spans="1:2">
      <c r="A290" s="3" t="s">
        <v>686</v>
      </c>
      <c r="B290" s="5" t="n">
        <v>0</v>
      </c>
    </row>
    <row r="291" spans="1:2">
      <c r="A291" s="3" t="s">
        <v>687</v>
      </c>
      <c r="B291" s="7" t="n">
        <v>0</v>
      </c>
    </row>
    <row r="292" spans="1:2">
      <c r="A292" s="3" t="s">
        <v>688</v>
      </c>
      <c r="B292" s="10" t="n">
        <v>6.37e-05</v>
      </c>
    </row>
    <row r="293" spans="1:2">
      <c r="A293" s="3" t="s">
        <v>737</v>
      </c>
    </row>
    <row r="294" spans="1:2">
      <c r="A294" s="3" t="s">
        <v>684</v>
      </c>
      <c r="B294" s="5" t="n">
        <v>104553846</v>
      </c>
    </row>
    <row r="295" spans="1:2">
      <c r="A295" s="3" t="s">
        <v>685</v>
      </c>
      <c r="B295" s="7" t="n">
        <v>3398</v>
      </c>
    </row>
    <row r="296" spans="1:2">
      <c r="A296" s="3" t="s">
        <v>686</v>
      </c>
      <c r="B296" s="5" t="n">
        <v>0</v>
      </c>
    </row>
    <row r="297" spans="1:2">
      <c r="A297" s="3" t="s">
        <v>687</v>
      </c>
      <c r="B297" s="7" t="n">
        <v>0</v>
      </c>
    </row>
    <row r="298" spans="1:2">
      <c r="A298" s="3" t="s">
        <v>688</v>
      </c>
      <c r="B298" s="10" t="n">
        <v>3.25e-05</v>
      </c>
    </row>
    <row r="299" spans="1:2">
      <c r="A299" s="3" t="s">
        <v>738</v>
      </c>
    </row>
    <row r="300" spans="1:2">
      <c r="A300" s="3" t="s">
        <v>684</v>
      </c>
      <c r="B300" s="5" t="n">
        <v>109430923</v>
      </c>
    </row>
    <row r="301" spans="1:2">
      <c r="A301" s="3" t="s">
        <v>685</v>
      </c>
      <c r="B301" s="7" t="n">
        <v>6700</v>
      </c>
    </row>
    <row r="302" spans="1:2">
      <c r="A302" s="3" t="s">
        <v>686</v>
      </c>
      <c r="B302" s="5" t="n">
        <v>413</v>
      </c>
    </row>
    <row r="303" spans="1:2">
      <c r="A303" s="3" t="s">
        <v>687</v>
      </c>
      <c r="B303" s="7" t="n">
        <v>0</v>
      </c>
    </row>
    <row r="304" spans="1:2">
      <c r="A304" s="3" t="s">
        <v>688</v>
      </c>
      <c r="B304" s="10" t="n">
        <v>6.499999999999999e-05</v>
      </c>
    </row>
    <row r="305" spans="1:2">
      <c r="A305" s="3" t="s">
        <v>739</v>
      </c>
    </row>
    <row r="306" spans="1:2">
      <c r="A306" s="3" t="s">
        <v>684</v>
      </c>
      <c r="B306" s="5" t="n">
        <v>1967822013</v>
      </c>
    </row>
    <row r="307" spans="1:2">
      <c r="A307" s="3" t="s">
        <v>740</v>
      </c>
    </row>
    <row r="308" spans="1:2">
      <c r="A308" s="3" t="s">
        <v>684</v>
      </c>
      <c r="B308" s="5" t="n">
        <v>2006659853</v>
      </c>
    </row>
    <row r="309" spans="1:2">
      <c r="A309" s="3" t="s">
        <v>685</v>
      </c>
      <c r="B309" s="8" t="n">
        <v>336549.43</v>
      </c>
    </row>
    <row r="310" spans="1:2">
      <c r="A310" s="3" t="s">
        <v>686</v>
      </c>
      <c r="B310" s="13" t="n">
        <v>24349.79</v>
      </c>
    </row>
    <row r="311" spans="1:2">
      <c r="A311" s="3" t="s">
        <v>687</v>
      </c>
      <c r="B311" s="7" t="n">
        <v>8500</v>
      </c>
    </row>
    <row r="312" spans="1:2">
      <c r="A312" s="3" t="s">
        <v>688</v>
      </c>
      <c r="B312" s="8" t="n">
        <v>369399.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27</v>
      </c>
      <c r="D1" s="2" t="s">
        <v>1</v>
      </c>
    </row>
    <row r="2" spans="1:5">
      <c r="B2" s="2" t="s">
        <v>2</v>
      </c>
      <c r="C2" s="2" t="s">
        <v>128</v>
      </c>
      <c r="D2" s="2" t="s">
        <v>2</v>
      </c>
      <c r="E2" s="2" t="s">
        <v>128</v>
      </c>
    </row>
    <row r="3" spans="1:5">
      <c r="A3" s="6" t="s">
        <v>129</v>
      </c>
    </row>
    <row r="4" spans="1:5">
      <c r="A4" s="3" t="s">
        <v>742</v>
      </c>
      <c r="B4" s="7" t="n">
        <v>430918</v>
      </c>
      <c r="C4" s="7" t="n">
        <v>690572</v>
      </c>
      <c r="D4" s="7" t="n">
        <v>1264549</v>
      </c>
      <c r="E4" s="7" t="n">
        <v>1985301</v>
      </c>
    </row>
    <row r="5" spans="1:5">
      <c r="A5" s="3" t="s">
        <v>743</v>
      </c>
      <c r="B5" s="7" t="n">
        <v>308063</v>
      </c>
      <c r="C5" s="7" t="n">
        <v>550058</v>
      </c>
      <c r="D5" s="7" t="n">
        <v>955213</v>
      </c>
      <c r="E5" s="7" t="n">
        <v>16166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6</v>
      </c>
    </row>
    <row r="2" spans="1:3">
      <c r="A2" s="6" t="s">
        <v>129</v>
      </c>
    </row>
    <row r="3" spans="1:3">
      <c r="A3" s="3" t="s">
        <v>745</v>
      </c>
      <c r="B3" s="7" t="n">
        <v>4935089</v>
      </c>
      <c r="C3" s="7" t="n">
        <v>3872481</v>
      </c>
    </row>
    <row r="4" spans="1:3">
      <c r="A4" s="3" t="s">
        <v>746</v>
      </c>
      <c r="B4" s="5" t="n">
        <v>1036369</v>
      </c>
      <c r="C4" s="5" t="n">
        <v>813221</v>
      </c>
    </row>
    <row r="5" spans="1:3">
      <c r="A5" s="3" t="s">
        <v>747</v>
      </c>
      <c r="B5" s="5" t="n">
        <v>-1036369</v>
      </c>
      <c r="C5" s="5" t="n">
        <v>-813221</v>
      </c>
    </row>
    <row r="6" spans="1:3">
      <c r="A6" s="3" t="s">
        <v>748</v>
      </c>
      <c r="B6" s="7" t="n">
        <v>0</v>
      </c>
      <c r="C6"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49</v>
      </c>
      <c r="B1" s="2" t="s">
        <v>1</v>
      </c>
    </row>
    <row r="2" spans="1:3">
      <c r="B2" s="2" t="s">
        <v>2</v>
      </c>
      <c r="C2" s="2" t="s">
        <v>66</v>
      </c>
    </row>
    <row r="3" spans="1:3">
      <c r="A3" s="6" t="s">
        <v>129</v>
      </c>
    </row>
    <row r="4" spans="1:3">
      <c r="A4" s="3" t="s">
        <v>745</v>
      </c>
      <c r="B4" s="7" t="n">
        <v>4935089</v>
      </c>
      <c r="C4" s="7" t="n">
        <v>3872481</v>
      </c>
    </row>
    <row r="5" spans="1:3">
      <c r="A5" s="3" t="s">
        <v>750</v>
      </c>
      <c r="B5" s="7" t="n">
        <v>223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6" t="s">
        <v>269</v>
      </c>
    </row>
    <row r="4" spans="1:2">
      <c r="A4" s="3" t="s">
        <v>271</v>
      </c>
      <c r="B4" s="3"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751</v>
      </c>
      <c r="B1" s="2" t="s">
        <v>752</v>
      </c>
    </row>
    <row r="2" spans="1:2">
      <c r="A2" s="6" t="s">
        <v>129</v>
      </c>
    </row>
    <row r="3" spans="1:2">
      <c r="A3" s="3" t="s">
        <v>753</v>
      </c>
      <c r="B3" s="7" t="n">
        <v>566558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35"/>
    <col customWidth="1" max="7" min="7" width="35"/>
    <col customWidth="1" max="8" min="8" width="35"/>
    <col customWidth="1" max="9" min="9" width="14"/>
    <col customWidth="1" max="10" min="10" width="16"/>
  </cols>
  <sheetData>
    <row r="1" spans="1:10">
      <c r="A1" s="1" t="s">
        <v>754</v>
      </c>
      <c r="B1" s="2" t="s">
        <v>127</v>
      </c>
      <c r="J1" s="2" t="s">
        <v>387</v>
      </c>
    </row>
    <row r="2" spans="1:10">
      <c r="B2" s="2" t="s">
        <v>66</v>
      </c>
      <c r="C2" s="2" t="s">
        <v>128</v>
      </c>
      <c r="D2" s="2" t="s">
        <v>379</v>
      </c>
      <c r="E2" s="2" t="s">
        <v>755</v>
      </c>
      <c r="F2" s="2" t="s">
        <v>756</v>
      </c>
      <c r="G2" s="2" t="s">
        <v>757</v>
      </c>
      <c r="H2" s="2" t="s">
        <v>758</v>
      </c>
      <c r="I2" s="2" t="s">
        <v>759</v>
      </c>
      <c r="J2" s="2" t="s">
        <v>757</v>
      </c>
    </row>
    <row r="3" spans="1:10">
      <c r="A3" s="3" t="s">
        <v>760</v>
      </c>
    </row>
    <row r="4" spans="1:10">
      <c r="A4" s="3" t="s">
        <v>761</v>
      </c>
      <c r="I4" s="5" t="n">
        <v>1045000</v>
      </c>
    </row>
    <row r="5" spans="1:10">
      <c r="A5" s="3" t="s">
        <v>762</v>
      </c>
      <c r="I5" s="7" t="n">
        <v>1305565</v>
      </c>
    </row>
    <row r="6" spans="1:10">
      <c r="A6" s="3" t="s">
        <v>763</v>
      </c>
      <c r="I6" s="5" t="n">
        <v>25000</v>
      </c>
      <c r="J6" s="5" t="n">
        <v>25000</v>
      </c>
    </row>
    <row r="7" spans="1:10">
      <c r="A7" s="3" t="s">
        <v>764</v>
      </c>
      <c r="I7" s="7" t="n">
        <v>3750</v>
      </c>
    </row>
    <row r="8" spans="1:10">
      <c r="A8" s="3" t="s">
        <v>765</v>
      </c>
    </row>
    <row r="9" spans="1:10">
      <c r="A9" s="3" t="s">
        <v>761</v>
      </c>
      <c r="I9" s="5" t="n">
        <v>9000000</v>
      </c>
    </row>
    <row r="10" spans="1:10">
      <c r="A10" s="3" t="s">
        <v>762</v>
      </c>
      <c r="I10" s="7" t="n">
        <v>622045</v>
      </c>
    </row>
    <row r="11" spans="1:10">
      <c r="A11" s="3" t="s">
        <v>766</v>
      </c>
    </row>
    <row r="12" spans="1:10">
      <c r="A12" s="3" t="s">
        <v>761</v>
      </c>
      <c r="H12" s="5" t="n">
        <v>2945000</v>
      </c>
    </row>
    <row r="13" spans="1:10">
      <c r="A13" s="3" t="s">
        <v>762</v>
      </c>
      <c r="H13" s="7" t="n">
        <v>4657850</v>
      </c>
    </row>
    <row r="14" spans="1:10">
      <c r="A14" s="3" t="s">
        <v>767</v>
      </c>
      <c r="H14" s="3" t="s">
        <v>768</v>
      </c>
    </row>
    <row r="15" spans="1:10">
      <c r="A15" s="3" t="s">
        <v>769</v>
      </c>
    </row>
    <row r="16" spans="1:10">
      <c r="A16" s="3" t="s">
        <v>761</v>
      </c>
      <c r="H16" s="5" t="n">
        <v>500000</v>
      </c>
    </row>
    <row r="17" spans="1:10">
      <c r="A17" s="3" t="s">
        <v>762</v>
      </c>
      <c r="H17" s="7" t="n">
        <v>731659</v>
      </c>
    </row>
    <row r="18" spans="1:10">
      <c r="A18" s="3" t="s">
        <v>767</v>
      </c>
      <c r="H18" s="3" t="s">
        <v>768</v>
      </c>
    </row>
    <row r="19" spans="1:10">
      <c r="A19" s="3" t="s">
        <v>770</v>
      </c>
    </row>
    <row r="20" spans="1:10">
      <c r="A20" s="3" t="s">
        <v>761</v>
      </c>
      <c r="G20" s="5" t="n">
        <v>372500</v>
      </c>
    </row>
    <row r="21" spans="1:10">
      <c r="A21" s="3" t="s">
        <v>762</v>
      </c>
      <c r="G21" s="7" t="n">
        <v>261991</v>
      </c>
    </row>
    <row r="22" spans="1:10">
      <c r="A22" s="3" t="s">
        <v>767</v>
      </c>
      <c r="G22" s="3" t="s">
        <v>768</v>
      </c>
    </row>
    <row r="23" spans="1:10">
      <c r="A23" s="3" t="s">
        <v>771</v>
      </c>
    </row>
    <row r="24" spans="1:10">
      <c r="A24" s="3" t="s">
        <v>761</v>
      </c>
      <c r="G24" s="5" t="n">
        <v>82500</v>
      </c>
    </row>
    <row r="25" spans="1:10">
      <c r="A25" s="3" t="s">
        <v>762</v>
      </c>
      <c r="G25" s="7" t="n">
        <v>287629</v>
      </c>
    </row>
    <row r="26" spans="1:10">
      <c r="A26" s="3" t="s">
        <v>767</v>
      </c>
      <c r="G26" s="3" t="s">
        <v>768</v>
      </c>
    </row>
    <row r="27" spans="1:10">
      <c r="A27" s="3" t="s">
        <v>772</v>
      </c>
    </row>
    <row r="28" spans="1:10">
      <c r="A28" s="3" t="s">
        <v>761</v>
      </c>
      <c r="G28" s="5" t="n">
        <v>37500</v>
      </c>
    </row>
    <row r="29" spans="1:10">
      <c r="A29" s="3" t="s">
        <v>762</v>
      </c>
      <c r="G29" s="7" t="n">
        <v>161921</v>
      </c>
    </row>
    <row r="30" spans="1:10">
      <c r="A30" s="3" t="s">
        <v>767</v>
      </c>
      <c r="G30" s="3" t="s">
        <v>768</v>
      </c>
    </row>
    <row r="31" spans="1:10">
      <c r="A31" s="3" t="s">
        <v>773</v>
      </c>
    </row>
    <row r="32" spans="1:10">
      <c r="A32" s="3" t="s">
        <v>761</v>
      </c>
      <c r="B32" s="5" t="n">
        <v>100000</v>
      </c>
      <c r="C32" s="5" t="n">
        <v>700195</v>
      </c>
      <c r="D32" s="5" t="n">
        <v>0</v>
      </c>
      <c r="E32" s="5" t="n">
        <v>122500</v>
      </c>
      <c r="F32" s="5" t="n">
        <v>2700000</v>
      </c>
    </row>
    <row r="33" spans="1:10">
      <c r="A33" s="3" t="s">
        <v>762</v>
      </c>
      <c r="B33" s="7" t="n">
        <v>31994</v>
      </c>
      <c r="C33" s="7" t="n">
        <v>137058</v>
      </c>
      <c r="E33" s="7" t="n">
        <v>123719</v>
      </c>
      <c r="F33" s="7" t="n">
        <v>4873048</v>
      </c>
    </row>
    <row r="34" spans="1:10">
      <c r="A34" s="3" t="s">
        <v>767</v>
      </c>
      <c r="F34" s="3" t="s">
        <v>768</v>
      </c>
    </row>
    <row r="35" spans="1:10">
      <c r="A35" s="3" t="s">
        <v>774</v>
      </c>
    </row>
    <row r="36" spans="1:10">
      <c r="A36" s="3" t="s">
        <v>761</v>
      </c>
      <c r="F36" s="5" t="n">
        <v>1500000</v>
      </c>
    </row>
    <row r="37" spans="1:10">
      <c r="A37" s="3" t="s">
        <v>762</v>
      </c>
      <c r="F37" s="7" t="n">
        <v>2700000</v>
      </c>
    </row>
    <row r="38" spans="1:10">
      <c r="A38" s="3" t="s">
        <v>767</v>
      </c>
      <c r="F38" s="3" t="s">
        <v>768</v>
      </c>
    </row>
  </sheetData>
  <mergeCells count="2">
    <mergeCell ref="A1:A2"/>
    <mergeCell ref="B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75</v>
      </c>
      <c r="B1" s="2" t="s">
        <v>1</v>
      </c>
    </row>
    <row r="2" spans="1:3">
      <c r="B2" s="2" t="s">
        <v>776</v>
      </c>
    </row>
    <row r="3" spans="1:3">
      <c r="A3" s="3" t="s">
        <v>777</v>
      </c>
    </row>
    <row r="4" spans="1:3">
      <c r="A4" s="3" t="s">
        <v>778</v>
      </c>
      <c r="B4" s="5" t="n">
        <v>75000</v>
      </c>
      <c r="C4" s="3" t="s">
        <v>779</v>
      </c>
    </row>
    <row r="5" spans="1:3">
      <c r="A5" s="3" t="s">
        <v>780</v>
      </c>
      <c r="B5" s="3" t="s">
        <v>781</v>
      </c>
    </row>
    <row r="6" spans="1:3">
      <c r="A6" s="3" t="s">
        <v>422</v>
      </c>
      <c r="B6" s="8" t="n">
        <v>0.75</v>
      </c>
    </row>
    <row r="7" spans="1:3">
      <c r="A7" s="3" t="s">
        <v>782</v>
      </c>
      <c r="B7" s="3" t="s">
        <v>783</v>
      </c>
    </row>
    <row r="8" spans="1:3">
      <c r="A8" s="3" t="s">
        <v>784</v>
      </c>
      <c r="B8" s="3" t="s">
        <v>785</v>
      </c>
    </row>
    <row r="9" spans="1:3">
      <c r="A9" s="3" t="s">
        <v>786</v>
      </c>
      <c r="B9" s="5" t="n">
        <v>3</v>
      </c>
    </row>
    <row r="10" spans="1:3">
      <c r="A10" s="3" t="s">
        <v>787</v>
      </c>
      <c r="B10" s="5" t="n">
        <v>75000</v>
      </c>
      <c r="C10" s="3" t="s">
        <v>779</v>
      </c>
    </row>
    <row r="11" spans="1:3">
      <c r="A11" s="3" t="s">
        <v>788</v>
      </c>
    </row>
    <row r="12" spans="1:3">
      <c r="A12" s="3" t="s">
        <v>778</v>
      </c>
      <c r="B12" s="5" t="n">
        <v>6000000</v>
      </c>
      <c r="C12" s="3" t="s">
        <v>779</v>
      </c>
    </row>
    <row r="13" spans="1:3">
      <c r="A13" s="3" t="s">
        <v>780</v>
      </c>
      <c r="B13" s="3" t="s">
        <v>789</v>
      </c>
    </row>
    <row r="14" spans="1:3">
      <c r="A14" s="3" t="s">
        <v>422</v>
      </c>
      <c r="B14" s="8" t="n">
        <v>0.15</v>
      </c>
    </row>
    <row r="15" spans="1:3">
      <c r="A15" s="3" t="s">
        <v>782</v>
      </c>
      <c r="B15" s="3" t="s">
        <v>783</v>
      </c>
    </row>
    <row r="16" spans="1:3">
      <c r="A16" s="3" t="s">
        <v>784</v>
      </c>
      <c r="B16" s="3" t="s">
        <v>790</v>
      </c>
    </row>
    <row r="17" spans="1:3">
      <c r="A17" s="3" t="s">
        <v>786</v>
      </c>
      <c r="B17" s="5" t="n">
        <v>3</v>
      </c>
    </row>
    <row r="18" spans="1:3">
      <c r="A18" s="3" t="s">
        <v>787</v>
      </c>
      <c r="B18" s="5" t="n">
        <v>3000000</v>
      </c>
      <c r="C18" s="3" t="s">
        <v>779</v>
      </c>
    </row>
    <row r="19" spans="1:3">
      <c r="A19" s="3" t="s">
        <v>791</v>
      </c>
    </row>
    <row r="20" spans="1:3">
      <c r="A20" s="3" t="s">
        <v>778</v>
      </c>
      <c r="B20" s="5" t="n">
        <v>3000000</v>
      </c>
      <c r="C20" s="3" t="s">
        <v>779</v>
      </c>
    </row>
    <row r="21" spans="1:3">
      <c r="A21" s="3" t="s">
        <v>780</v>
      </c>
      <c r="B21" s="3" t="s">
        <v>789</v>
      </c>
    </row>
    <row r="22" spans="1:3">
      <c r="A22" s="3" t="s">
        <v>422</v>
      </c>
      <c r="B22" s="8" t="n">
        <v>0.15</v>
      </c>
    </row>
    <row r="23" spans="1:3">
      <c r="A23" s="3" t="s">
        <v>782</v>
      </c>
      <c r="B23" s="3" t="s">
        <v>783</v>
      </c>
    </row>
    <row r="24" spans="1:3">
      <c r="A24" s="3" t="s">
        <v>784</v>
      </c>
      <c r="B24" s="3" t="s">
        <v>790</v>
      </c>
    </row>
    <row r="25" spans="1:3">
      <c r="A25" s="3" t="s">
        <v>786</v>
      </c>
      <c r="B25" s="5" t="n">
        <v>4</v>
      </c>
    </row>
    <row r="26" spans="1:3">
      <c r="A26" s="3" t="s">
        <v>787</v>
      </c>
      <c r="B26" s="5" t="n">
        <v>2000000</v>
      </c>
      <c r="C26" s="3" t="s">
        <v>779</v>
      </c>
    </row>
    <row r="27" spans="1:3">
      <c r="A27" s="3" t="s">
        <v>792</v>
      </c>
    </row>
    <row r="28" spans="1:3">
      <c r="A28" s="3" t="s">
        <v>778</v>
      </c>
      <c r="B28" s="5" t="n">
        <v>350000</v>
      </c>
      <c r="C28" s="3" t="s">
        <v>793</v>
      </c>
    </row>
    <row r="29" spans="1:3">
      <c r="A29" s="3" t="s">
        <v>780</v>
      </c>
      <c r="B29" s="3" t="s">
        <v>794</v>
      </c>
    </row>
    <row r="30" spans="1:3">
      <c r="A30" s="3" t="s">
        <v>422</v>
      </c>
      <c r="B30" s="8" t="n">
        <v>0.15</v>
      </c>
    </row>
    <row r="31" spans="1:3">
      <c r="A31" s="3" t="s">
        <v>782</v>
      </c>
      <c r="B31" s="3" t="s">
        <v>795</v>
      </c>
    </row>
    <row r="32" spans="1:3">
      <c r="A32" s="3" t="s">
        <v>784</v>
      </c>
      <c r="B32" s="3" t="s">
        <v>796</v>
      </c>
    </row>
    <row r="33" spans="1:3">
      <c r="A33" s="3" t="s">
        <v>786</v>
      </c>
      <c r="B33" s="13" t="n">
        <v>1.93</v>
      </c>
    </row>
    <row r="34" spans="1:3">
      <c r="A34" s="3" t="s">
        <v>787</v>
      </c>
      <c r="B34" s="5" t="n">
        <v>350000</v>
      </c>
      <c r="C34" s="3" t="s">
        <v>779</v>
      </c>
    </row>
    <row r="35" spans="1:3">
      <c r="A35" s="3" t="s">
        <v>797</v>
      </c>
    </row>
    <row r="36" spans="1:3">
      <c r="A36" s="3" t="s">
        <v>778</v>
      </c>
      <c r="B36" s="5" t="n">
        <v>100000</v>
      </c>
      <c r="C36" s="3" t="s">
        <v>793</v>
      </c>
    </row>
    <row r="37" spans="1:3">
      <c r="A37" s="3" t="s">
        <v>780</v>
      </c>
      <c r="B37" s="3" t="s">
        <v>798</v>
      </c>
    </row>
    <row r="38" spans="1:3">
      <c r="A38" s="3" t="s">
        <v>422</v>
      </c>
      <c r="B38" s="8" t="n">
        <v>0.15</v>
      </c>
    </row>
    <row r="39" spans="1:3">
      <c r="A39" s="3" t="s">
        <v>782</v>
      </c>
      <c r="B39" s="3" t="s">
        <v>799</v>
      </c>
    </row>
    <row r="40" spans="1:3">
      <c r="A40" s="3" t="s">
        <v>784</v>
      </c>
      <c r="B40" s="3" t="s">
        <v>800</v>
      </c>
    </row>
    <row r="41" spans="1:3">
      <c r="A41" s="3" t="s">
        <v>786</v>
      </c>
      <c r="B41" s="5" t="n">
        <v>2</v>
      </c>
    </row>
    <row r="42" spans="1:3">
      <c r="A42" s="3" t="s">
        <v>787</v>
      </c>
      <c r="B42" s="5" t="n">
        <v>100000</v>
      </c>
      <c r="C42" s="3" t="s">
        <v>779</v>
      </c>
    </row>
    <row r="43" spans="1:3">
      <c r="A43" s="3" t="s">
        <v>801</v>
      </c>
    </row>
    <row r="44" spans="1:3">
      <c r="A44" s="3" t="s">
        <v>778</v>
      </c>
      <c r="B44" s="5" t="n">
        <v>100000</v>
      </c>
      <c r="C44" s="3" t="s">
        <v>793</v>
      </c>
    </row>
    <row r="45" spans="1:3">
      <c r="A45" s="3" t="s">
        <v>780</v>
      </c>
      <c r="B45" s="3" t="s">
        <v>802</v>
      </c>
    </row>
    <row r="46" spans="1:3">
      <c r="A46" s="3" t="s">
        <v>422</v>
      </c>
      <c r="B46" s="8" t="n">
        <v>0.15</v>
      </c>
    </row>
    <row r="47" spans="1:3">
      <c r="A47" s="3" t="s">
        <v>782</v>
      </c>
      <c r="B47" s="3" t="s">
        <v>803</v>
      </c>
    </row>
    <row r="48" spans="1:3">
      <c r="A48" s="3" t="s">
        <v>784</v>
      </c>
      <c r="B48" s="3" t="s">
        <v>804</v>
      </c>
    </row>
    <row r="49" spans="1:3">
      <c r="A49" s="3" t="s">
        <v>786</v>
      </c>
      <c r="B49" s="5" t="n">
        <v>2</v>
      </c>
    </row>
    <row r="50" spans="1:3">
      <c r="A50" s="3" t="s">
        <v>787</v>
      </c>
      <c r="B50" s="5" t="n">
        <v>100000</v>
      </c>
      <c r="C50" s="3" t="s">
        <v>779</v>
      </c>
    </row>
    <row r="51" spans="1:3">
      <c r="A51" s="3" t="s">
        <v>805</v>
      </c>
    </row>
    <row r="52" spans="1:3">
      <c r="A52" s="3" t="s">
        <v>778</v>
      </c>
      <c r="B52" s="5" t="n">
        <v>20000</v>
      </c>
      <c r="C52" s="3" t="s">
        <v>779</v>
      </c>
    </row>
    <row r="53" spans="1:3">
      <c r="A53" s="3" t="s">
        <v>780</v>
      </c>
      <c r="B53" s="3" t="s">
        <v>806</v>
      </c>
    </row>
    <row r="54" spans="1:3">
      <c r="A54" s="3" t="s">
        <v>422</v>
      </c>
      <c r="B54" s="8" t="n">
        <v>0.15</v>
      </c>
    </row>
    <row r="55" spans="1:3">
      <c r="A55" s="3" t="s">
        <v>782</v>
      </c>
      <c r="B55" s="3" t="s">
        <v>783</v>
      </c>
    </row>
    <row r="56" spans="1:3">
      <c r="A56" s="3" t="s">
        <v>784</v>
      </c>
      <c r="B56" s="3" t="s">
        <v>807</v>
      </c>
    </row>
    <row r="57" spans="1:3">
      <c r="A57" s="3" t="s">
        <v>786</v>
      </c>
      <c r="B57" s="5" t="n">
        <v>3</v>
      </c>
    </row>
    <row r="58" spans="1:3">
      <c r="A58" s="3" t="s">
        <v>787</v>
      </c>
      <c r="B58" s="5" t="n">
        <v>20000</v>
      </c>
      <c r="C58" s="3" t="s">
        <v>779</v>
      </c>
    </row>
    <row r="59" spans="1:3">
      <c r="A59" s="3" t="s">
        <v>808</v>
      </c>
    </row>
    <row r="60" spans="1:3">
      <c r="A60" s="3" t="s">
        <v>778</v>
      </c>
      <c r="B60" s="5" t="n">
        <v>5000</v>
      </c>
      <c r="C60" s="3" t="s">
        <v>779</v>
      </c>
    </row>
    <row r="61" spans="1:3">
      <c r="A61" s="3" t="s">
        <v>780</v>
      </c>
      <c r="B61" s="3" t="s">
        <v>809</v>
      </c>
    </row>
    <row r="62" spans="1:3">
      <c r="A62" s="3" t="s">
        <v>422</v>
      </c>
      <c r="B62" s="8" t="n">
        <v>0.75</v>
      </c>
    </row>
    <row r="63" spans="1:3">
      <c r="A63" s="3" t="s">
        <v>782</v>
      </c>
      <c r="B63" s="3" t="s">
        <v>810</v>
      </c>
    </row>
    <row r="64" spans="1:3">
      <c r="A64" s="3" t="s">
        <v>784</v>
      </c>
      <c r="B64" s="3" t="s">
        <v>811</v>
      </c>
    </row>
    <row r="65" spans="1:3">
      <c r="A65" s="3" t="s">
        <v>786</v>
      </c>
      <c r="B65" s="5" t="n">
        <v>3</v>
      </c>
    </row>
    <row r="66" spans="1:3">
      <c r="A66" s="3" t="s">
        <v>787</v>
      </c>
      <c r="B66" s="5" t="n">
        <v>5000</v>
      </c>
      <c r="C66" s="3" t="s">
        <v>779</v>
      </c>
    </row>
    <row r="67" spans="1:3">
      <c r="A67" s="3" t="s">
        <v>812</v>
      </c>
    </row>
    <row r="68" spans="1:3">
      <c r="A68" s="3" t="s">
        <v>778</v>
      </c>
      <c r="B68" s="5" t="n">
        <v>1700000</v>
      </c>
      <c r="C68" s="3" t="s">
        <v>779</v>
      </c>
    </row>
    <row r="69" spans="1:3">
      <c r="A69" s="3" t="s">
        <v>780</v>
      </c>
      <c r="B69" s="3" t="s">
        <v>813</v>
      </c>
    </row>
    <row r="70" spans="1:3">
      <c r="A70" s="3" t="s">
        <v>422</v>
      </c>
      <c r="B70" s="8" t="n">
        <v>1.47</v>
      </c>
    </row>
    <row r="71" spans="1:3">
      <c r="A71" s="3" t="s">
        <v>782</v>
      </c>
      <c r="B71" s="3" t="s">
        <v>814</v>
      </c>
    </row>
    <row r="72" spans="1:3">
      <c r="A72" s="3" t="s">
        <v>784</v>
      </c>
      <c r="B72" s="3" t="s">
        <v>815</v>
      </c>
    </row>
    <row r="73" spans="1:3">
      <c r="A73" s="3" t="s">
        <v>786</v>
      </c>
      <c r="B73" s="5" t="n">
        <v>4</v>
      </c>
    </row>
    <row r="74" spans="1:3">
      <c r="A74" s="3" t="s">
        <v>787</v>
      </c>
      <c r="B74" s="5" t="n">
        <v>850000</v>
      </c>
      <c r="C74" s="3" t="s">
        <v>779</v>
      </c>
    </row>
    <row r="75" spans="1:3">
      <c r="A75" s="3" t="s">
        <v>816</v>
      </c>
    </row>
    <row r="76" spans="1:3">
      <c r="A76" s="3" t="s">
        <v>778</v>
      </c>
      <c r="B76" s="5" t="n">
        <v>1000000</v>
      </c>
      <c r="C76" s="3" t="s">
        <v>779</v>
      </c>
    </row>
    <row r="77" spans="1:3">
      <c r="A77" s="3" t="s">
        <v>780</v>
      </c>
      <c r="B77" s="3" t="s">
        <v>813</v>
      </c>
    </row>
    <row r="78" spans="1:3">
      <c r="A78" s="3" t="s">
        <v>422</v>
      </c>
      <c r="B78" s="8" t="n">
        <v>1.47</v>
      </c>
    </row>
    <row r="79" spans="1:3">
      <c r="A79" s="3" t="s">
        <v>782</v>
      </c>
      <c r="B79" s="3" t="s">
        <v>817</v>
      </c>
    </row>
    <row r="80" spans="1:3">
      <c r="A80" s="3" t="s">
        <v>784</v>
      </c>
      <c r="B80" s="3" t="s">
        <v>818</v>
      </c>
    </row>
    <row r="81" spans="1:3">
      <c r="A81" s="3" t="s">
        <v>786</v>
      </c>
      <c r="B81" s="5" t="n">
        <v>2</v>
      </c>
    </row>
    <row r="82" spans="1:3">
      <c r="A82" s="3" t="s">
        <v>787</v>
      </c>
      <c r="B82" s="5" t="n">
        <v>1000000</v>
      </c>
      <c r="C82" s="3" t="s">
        <v>779</v>
      </c>
    </row>
    <row r="83" spans="1:3">
      <c r="A83" s="3" t="s">
        <v>819</v>
      </c>
    </row>
    <row r="84" spans="1:3">
      <c r="A84" s="3" t="s">
        <v>778</v>
      </c>
      <c r="B84" s="5" t="n">
        <v>80000</v>
      </c>
      <c r="C84" s="3" t="s">
        <v>779</v>
      </c>
    </row>
    <row r="85" spans="1:3">
      <c r="A85" s="3" t="s">
        <v>780</v>
      </c>
      <c r="B85" s="3" t="s">
        <v>820</v>
      </c>
    </row>
    <row r="86" spans="1:3">
      <c r="A86" s="3" t="s">
        <v>422</v>
      </c>
      <c r="B86" s="8" t="n">
        <v>0.75</v>
      </c>
    </row>
    <row r="87" spans="1:3">
      <c r="A87" s="3" t="s">
        <v>782</v>
      </c>
      <c r="B87" s="3" t="s">
        <v>821</v>
      </c>
    </row>
    <row r="88" spans="1:3">
      <c r="A88" s="3" t="s">
        <v>784</v>
      </c>
      <c r="B88" s="3" t="s">
        <v>822</v>
      </c>
    </row>
    <row r="89" spans="1:3">
      <c r="A89" s="3" t="s">
        <v>786</v>
      </c>
      <c r="B89" s="5" t="n">
        <v>3</v>
      </c>
    </row>
    <row r="90" spans="1:3">
      <c r="A90" s="3" t="s">
        <v>787</v>
      </c>
      <c r="B90" s="5" t="n">
        <v>80000</v>
      </c>
      <c r="C90" s="3" t="s">
        <v>779</v>
      </c>
    </row>
    <row r="91" spans="1:3">
      <c r="A91" s="3" t="s">
        <v>823</v>
      </c>
    </row>
    <row r="92" spans="1:3">
      <c r="A92" s="3" t="s">
        <v>778</v>
      </c>
      <c r="B92" s="5" t="n">
        <v>660000</v>
      </c>
      <c r="C92" s="3" t="s">
        <v>793</v>
      </c>
    </row>
    <row r="93" spans="1:3">
      <c r="A93" s="3" t="s">
        <v>780</v>
      </c>
      <c r="B93" s="3" t="s">
        <v>824</v>
      </c>
    </row>
    <row r="94" spans="1:3">
      <c r="A94" s="3" t="s">
        <v>422</v>
      </c>
      <c r="B94" s="8" t="n">
        <v>2.5</v>
      </c>
    </row>
    <row r="95" spans="1:3">
      <c r="A95" s="3" t="s">
        <v>782</v>
      </c>
      <c r="B95" s="3" t="s">
        <v>825</v>
      </c>
    </row>
    <row r="96" spans="1:3">
      <c r="A96" s="3" t="s">
        <v>784</v>
      </c>
      <c r="B96" s="3" t="s">
        <v>826</v>
      </c>
    </row>
    <row r="97" spans="1:3">
      <c r="A97" s="3" t="s">
        <v>786</v>
      </c>
      <c r="B97" s="5" t="n">
        <v>4</v>
      </c>
    </row>
    <row r="98" spans="1:3">
      <c r="A98" s="3" t="s">
        <v>787</v>
      </c>
      <c r="B98" s="5" t="n">
        <v>230000</v>
      </c>
      <c r="C98" s="3" t="s">
        <v>779</v>
      </c>
    </row>
    <row r="99" spans="1:3">
      <c r="A99" s="3" t="s">
        <v>827</v>
      </c>
    </row>
    <row r="100" spans="1:3">
      <c r="A100" s="3" t="s">
        <v>778</v>
      </c>
      <c r="B100" s="5" t="n">
        <v>5000</v>
      </c>
      <c r="C100" s="3" t="s">
        <v>779</v>
      </c>
    </row>
    <row r="101" spans="1:3">
      <c r="A101" s="3" t="s">
        <v>780</v>
      </c>
      <c r="B101" s="3" t="s">
        <v>828</v>
      </c>
    </row>
    <row r="102" spans="1:3">
      <c r="A102" s="3" t="s">
        <v>422</v>
      </c>
      <c r="B102" s="8" t="n">
        <v>3.49</v>
      </c>
    </row>
    <row r="103" spans="1:3">
      <c r="A103" s="3" t="s">
        <v>782</v>
      </c>
      <c r="B103" s="3" t="s">
        <v>829</v>
      </c>
    </row>
    <row r="104" spans="1:3">
      <c r="A104" s="3" t="s">
        <v>784</v>
      </c>
      <c r="B104" s="3" t="s">
        <v>830</v>
      </c>
    </row>
    <row r="105" spans="1:3">
      <c r="A105" s="3" t="s">
        <v>786</v>
      </c>
      <c r="B105" s="5" t="n">
        <v>3</v>
      </c>
    </row>
    <row r="106" spans="1:3">
      <c r="A106" s="3" t="s">
        <v>787</v>
      </c>
      <c r="B106" s="5" t="n">
        <v>5000</v>
      </c>
      <c r="C106" s="3" t="s">
        <v>779</v>
      </c>
    </row>
    <row r="107" spans="1:3">
      <c r="A107" s="3" t="s">
        <v>831</v>
      </c>
    </row>
    <row r="108" spans="1:3">
      <c r="A108" s="3" t="s">
        <v>778</v>
      </c>
      <c r="B108" s="5" t="n">
        <v>300000</v>
      </c>
      <c r="C108" s="3" t="s">
        <v>779</v>
      </c>
    </row>
    <row r="109" spans="1:3">
      <c r="A109" s="3" t="s">
        <v>780</v>
      </c>
      <c r="B109" s="3" t="s">
        <v>832</v>
      </c>
    </row>
    <row r="110" spans="1:3">
      <c r="A110" s="3" t="s">
        <v>422</v>
      </c>
      <c r="B110" s="8" t="n">
        <v>3.16</v>
      </c>
    </row>
    <row r="111" spans="1:3">
      <c r="A111" s="3" t="s">
        <v>782</v>
      </c>
      <c r="B111" s="3" t="s">
        <v>833</v>
      </c>
    </row>
    <row r="112" spans="1:3">
      <c r="A112" s="3" t="s">
        <v>784</v>
      </c>
      <c r="B112" s="3" t="s">
        <v>834</v>
      </c>
    </row>
    <row r="113" spans="1:3">
      <c r="A113" s="3" t="s">
        <v>786</v>
      </c>
      <c r="B113" s="5" t="n">
        <v>4</v>
      </c>
    </row>
    <row r="114" spans="1:3">
      <c r="A114" s="3" t="s">
        <v>787</v>
      </c>
      <c r="B114" s="5" t="n">
        <v>150000</v>
      </c>
      <c r="C114" s="3" t="s">
        <v>779</v>
      </c>
    </row>
    <row r="115" spans="1:3">
      <c r="A115" s="3" t="s">
        <v>835</v>
      </c>
    </row>
    <row r="116" spans="1:3">
      <c r="A116" s="3" t="s">
        <v>778</v>
      </c>
      <c r="B116" s="5" t="n">
        <v>5000</v>
      </c>
      <c r="C116" s="3" t="s">
        <v>779</v>
      </c>
    </row>
    <row r="117" spans="1:3">
      <c r="A117" s="3" t="s">
        <v>780</v>
      </c>
      <c r="B117" s="3" t="s">
        <v>836</v>
      </c>
    </row>
    <row r="118" spans="1:3">
      <c r="A118" s="3" t="s">
        <v>422</v>
      </c>
      <c r="B118" s="8" t="n">
        <v>3.5</v>
      </c>
    </row>
    <row r="119" spans="1:3">
      <c r="A119" s="3" t="s">
        <v>782</v>
      </c>
      <c r="B119" s="3" t="s">
        <v>837</v>
      </c>
    </row>
    <row r="120" spans="1:3">
      <c r="A120" s="3" t="s">
        <v>784</v>
      </c>
      <c r="B120" s="3" t="s">
        <v>838</v>
      </c>
    </row>
    <row r="121" spans="1:3">
      <c r="A121" s="3" t="s">
        <v>786</v>
      </c>
      <c r="B121" s="5" t="n">
        <v>3</v>
      </c>
    </row>
    <row r="122" spans="1:3">
      <c r="A122" s="3" t="s">
        <v>787</v>
      </c>
      <c r="B122" s="5" t="n">
        <v>5000</v>
      </c>
      <c r="C122" s="3" t="s">
        <v>779</v>
      </c>
    </row>
    <row r="123" spans="1:3">
      <c r="A123" s="3" t="s">
        <v>839</v>
      </c>
    </row>
    <row r="124" spans="1:3">
      <c r="A124" s="3" t="s">
        <v>778</v>
      </c>
      <c r="B124" s="5" t="n">
        <v>37500</v>
      </c>
      <c r="C124" s="3" t="s">
        <v>779</v>
      </c>
    </row>
    <row r="125" spans="1:3">
      <c r="A125" s="3" t="s">
        <v>780</v>
      </c>
      <c r="B125" s="3" t="s">
        <v>840</v>
      </c>
    </row>
    <row r="126" spans="1:3">
      <c r="A126" s="3" t="s">
        <v>422</v>
      </c>
      <c r="B126" s="8" t="n">
        <v>2.5</v>
      </c>
    </row>
    <row r="127" spans="1:3">
      <c r="A127" s="3" t="s">
        <v>782</v>
      </c>
      <c r="B127" s="3" t="s">
        <v>841</v>
      </c>
    </row>
    <row r="128" spans="1:3">
      <c r="A128" s="3" t="s">
        <v>784</v>
      </c>
      <c r="B128" s="3" t="s">
        <v>842</v>
      </c>
    </row>
    <row r="129" spans="1:3">
      <c r="A129" s="3" t="s">
        <v>786</v>
      </c>
      <c r="B129" s="5" t="n">
        <v>3</v>
      </c>
    </row>
    <row r="130" spans="1:3">
      <c r="A130" s="3" t="s">
        <v>787</v>
      </c>
      <c r="B130" s="5" t="n">
        <v>37500</v>
      </c>
      <c r="C130" s="3" t="s">
        <v>779</v>
      </c>
    </row>
    <row r="131" spans="1:3">
      <c r="A131" s="3" t="s">
        <v>843</v>
      </c>
    </row>
    <row r="132" spans="1:3">
      <c r="A132" s="3" t="s">
        <v>778</v>
      </c>
      <c r="B132" s="5" t="n">
        <v>25000</v>
      </c>
      <c r="C132" s="3" t="s">
        <v>779</v>
      </c>
    </row>
    <row r="133" spans="1:3">
      <c r="A133" s="3" t="s">
        <v>780</v>
      </c>
      <c r="B133" s="3" t="s">
        <v>844</v>
      </c>
    </row>
    <row r="134" spans="1:3">
      <c r="A134" s="3" t="s">
        <v>422</v>
      </c>
      <c r="B134" s="8" t="n">
        <v>3.75</v>
      </c>
    </row>
    <row r="135" spans="1:3">
      <c r="A135" s="3" t="s">
        <v>782</v>
      </c>
      <c r="B135" s="3" t="s">
        <v>821</v>
      </c>
    </row>
    <row r="136" spans="1:3">
      <c r="A136" s="3" t="s">
        <v>784</v>
      </c>
      <c r="B136" s="3" t="s">
        <v>845</v>
      </c>
    </row>
    <row r="137" spans="1:3">
      <c r="A137" s="3" t="s">
        <v>786</v>
      </c>
      <c r="B137" s="5" t="n">
        <v>3</v>
      </c>
    </row>
    <row r="138" spans="1:3">
      <c r="A138" s="3" t="s">
        <v>787</v>
      </c>
      <c r="B138" s="5" t="n">
        <v>25000</v>
      </c>
      <c r="C138" s="3" t="s">
        <v>779</v>
      </c>
    </row>
    <row r="139" spans="1:3">
      <c r="A139" s="3" t="s">
        <v>846</v>
      </c>
    </row>
    <row r="140" spans="1:3">
      <c r="A140" s="3" t="s">
        <v>778</v>
      </c>
      <c r="B140" s="5" t="n">
        <v>37500</v>
      </c>
      <c r="C140" s="3" t="s">
        <v>779</v>
      </c>
    </row>
    <row r="141" spans="1:3">
      <c r="A141" s="3" t="s">
        <v>780</v>
      </c>
      <c r="B141" s="3" t="s">
        <v>847</v>
      </c>
    </row>
    <row r="142" spans="1:3">
      <c r="A142" s="3" t="s">
        <v>422</v>
      </c>
      <c r="B142" s="8" t="n">
        <v>4.5</v>
      </c>
    </row>
    <row r="143" spans="1:3">
      <c r="A143" s="3" t="s">
        <v>782</v>
      </c>
      <c r="B143" s="3" t="s">
        <v>848</v>
      </c>
    </row>
    <row r="144" spans="1:3">
      <c r="A144" s="3" t="s">
        <v>784</v>
      </c>
      <c r="B144" s="3" t="s">
        <v>849</v>
      </c>
    </row>
    <row r="145" spans="1:3">
      <c r="A145" s="3" t="s">
        <v>786</v>
      </c>
      <c r="B145" s="5" t="n">
        <v>3</v>
      </c>
    </row>
    <row r="146" spans="1:3">
      <c r="A146" s="3" t="s">
        <v>787</v>
      </c>
      <c r="B146" s="5" t="n">
        <v>37500</v>
      </c>
      <c r="C146" s="3" t="s">
        <v>779</v>
      </c>
    </row>
    <row r="147" spans="1:3">
      <c r="A147" s="3" t="s">
        <v>850</v>
      </c>
    </row>
    <row r="148" spans="1:3">
      <c r="A148" s="3" t="s">
        <v>778</v>
      </c>
      <c r="B148" s="5" t="n">
        <v>25000</v>
      </c>
      <c r="C148" s="3" t="s">
        <v>779</v>
      </c>
    </row>
    <row r="149" spans="1:3">
      <c r="A149" s="3" t="s">
        <v>780</v>
      </c>
      <c r="B149" s="3" t="s">
        <v>461</v>
      </c>
    </row>
    <row r="150" spans="1:3">
      <c r="A150" s="3" t="s">
        <v>422</v>
      </c>
      <c r="B150" s="8" t="n">
        <v>2.7</v>
      </c>
    </row>
    <row r="151" spans="1:3">
      <c r="A151" s="3" t="s">
        <v>782</v>
      </c>
      <c r="B151" s="3" t="s">
        <v>851</v>
      </c>
    </row>
    <row r="152" spans="1:3">
      <c r="A152" s="3" t="s">
        <v>784</v>
      </c>
      <c r="B152" s="3" t="s">
        <v>852</v>
      </c>
    </row>
    <row r="153" spans="1:3">
      <c r="A153" s="3" t="s">
        <v>786</v>
      </c>
      <c r="B153" s="5" t="n">
        <v>3</v>
      </c>
    </row>
    <row r="154" spans="1:3">
      <c r="A154" s="3" t="s">
        <v>787</v>
      </c>
      <c r="B154" s="5" t="n">
        <v>25000</v>
      </c>
      <c r="C154" s="3" t="s">
        <v>779</v>
      </c>
    </row>
    <row r="155" spans="1:3">
      <c r="A155" s="3" t="s">
        <v>853</v>
      </c>
    </row>
    <row r="156" spans="1:3">
      <c r="A156" s="3" t="s">
        <v>778</v>
      </c>
      <c r="B156" s="5" t="n">
        <v>25000</v>
      </c>
      <c r="C156" s="3" t="s">
        <v>779</v>
      </c>
    </row>
    <row r="157" spans="1:3">
      <c r="A157" s="3" t="s">
        <v>780</v>
      </c>
      <c r="B157" s="3" t="s">
        <v>854</v>
      </c>
    </row>
    <row r="158" spans="1:3">
      <c r="A158" s="3" t="s">
        <v>422</v>
      </c>
      <c r="B158" s="8" t="n">
        <v>1.8</v>
      </c>
    </row>
    <row r="159" spans="1:3">
      <c r="A159" s="3" t="s">
        <v>782</v>
      </c>
      <c r="B159" s="3" t="s">
        <v>855</v>
      </c>
    </row>
    <row r="160" spans="1:3">
      <c r="A160" s="3" t="s">
        <v>784</v>
      </c>
      <c r="B160" s="3" t="s">
        <v>856</v>
      </c>
    </row>
    <row r="161" spans="1:3">
      <c r="A161" s="3" t="s">
        <v>786</v>
      </c>
      <c r="B161" s="13" t="n">
        <v>3.84</v>
      </c>
    </row>
    <row r="162" spans="1:3">
      <c r="A162" s="3" t="s">
        <v>787</v>
      </c>
      <c r="B162" s="5" t="n">
        <v>25000</v>
      </c>
      <c r="C162" s="3" t="s">
        <v>779</v>
      </c>
    </row>
    <row r="163" spans="1:3">
      <c r="A163" s="3" t="s">
        <v>857</v>
      </c>
    </row>
    <row r="164" spans="1:3">
      <c r="A164" s="3" t="s">
        <v>778</v>
      </c>
      <c r="B164" s="5" t="n">
        <v>400000</v>
      </c>
      <c r="C164" s="3" t="s">
        <v>779</v>
      </c>
    </row>
    <row r="165" spans="1:3">
      <c r="A165" s="3" t="s">
        <v>780</v>
      </c>
      <c r="B165" s="3" t="s">
        <v>854</v>
      </c>
    </row>
    <row r="166" spans="1:3">
      <c r="A166" s="3" t="s">
        <v>422</v>
      </c>
      <c r="B166" s="8" t="n">
        <v>1.8</v>
      </c>
    </row>
    <row r="167" spans="1:3">
      <c r="A167" s="3" t="s">
        <v>782</v>
      </c>
      <c r="B167" s="3" t="s">
        <v>858</v>
      </c>
    </row>
    <row r="168" spans="1:3">
      <c r="A168" s="3" t="s">
        <v>784</v>
      </c>
      <c r="B168" s="3" t="s">
        <v>859</v>
      </c>
    </row>
    <row r="169" spans="1:3">
      <c r="A169" s="3" t="s">
        <v>786</v>
      </c>
      <c r="B169" s="13" t="n">
        <v>5.84</v>
      </c>
    </row>
    <row r="170" spans="1:3">
      <c r="A170" s="3" t="s">
        <v>787</v>
      </c>
      <c r="B170" s="5" t="n">
        <v>134000</v>
      </c>
      <c r="C170" s="3" t="s">
        <v>779</v>
      </c>
    </row>
    <row r="171" spans="1:3">
      <c r="A171" s="3" t="s">
        <v>860</v>
      </c>
    </row>
    <row r="172" spans="1:3">
      <c r="A172" s="3" t="s">
        <v>778</v>
      </c>
      <c r="B172" s="5" t="n">
        <v>3400000</v>
      </c>
      <c r="C172" s="3" t="s">
        <v>793</v>
      </c>
    </row>
    <row r="173" spans="1:3">
      <c r="A173" s="3" t="s">
        <v>780</v>
      </c>
      <c r="B173" s="3" t="s">
        <v>854</v>
      </c>
    </row>
    <row r="174" spans="1:3">
      <c r="A174" s="3" t="s">
        <v>422</v>
      </c>
      <c r="B174" s="8" t="n">
        <v>1.8</v>
      </c>
    </row>
    <row r="175" spans="1:3">
      <c r="A175" s="3" t="s">
        <v>782</v>
      </c>
      <c r="B175" s="3" t="s">
        <v>861</v>
      </c>
    </row>
    <row r="176" spans="1:3">
      <c r="A176" s="3" t="s">
        <v>784</v>
      </c>
      <c r="B176" s="3" t="s">
        <v>862</v>
      </c>
    </row>
    <row r="177" spans="1:3">
      <c r="A177" s="3" t="s">
        <v>786</v>
      </c>
      <c r="B177" s="13" t="n">
        <v>6.84</v>
      </c>
    </row>
    <row r="178" spans="1:3">
      <c r="A178" s="3" t="s">
        <v>787</v>
      </c>
      <c r="B178" s="5" t="n">
        <v>1601000</v>
      </c>
      <c r="C178" s="3" t="s">
        <v>779</v>
      </c>
    </row>
    <row r="179" spans="1:3">
      <c r="A179" s="3" t="s">
        <v>863</v>
      </c>
    </row>
    <row r="180" spans="1:3">
      <c r="A180" s="3" t="s">
        <v>778</v>
      </c>
      <c r="B180" s="5" t="n">
        <v>350000</v>
      </c>
      <c r="C180" s="3" t="s">
        <v>779</v>
      </c>
    </row>
    <row r="181" spans="1:3">
      <c r="A181" s="3" t="s">
        <v>780</v>
      </c>
      <c r="B181" s="3" t="s">
        <v>854</v>
      </c>
    </row>
    <row r="182" spans="1:3">
      <c r="A182" s="3" t="s">
        <v>422</v>
      </c>
      <c r="B182" s="8" t="n">
        <v>1.8</v>
      </c>
    </row>
    <row r="183" spans="1:3">
      <c r="A183" s="3" t="s">
        <v>782</v>
      </c>
      <c r="B183" s="3" t="s">
        <v>861</v>
      </c>
    </row>
    <row r="184" spans="1:3">
      <c r="A184" s="3" t="s">
        <v>784</v>
      </c>
      <c r="B184" s="3" t="s">
        <v>864</v>
      </c>
    </row>
    <row r="185" spans="1:3">
      <c r="A185" s="3" t="s">
        <v>786</v>
      </c>
      <c r="B185" s="13" t="n">
        <v>7.84</v>
      </c>
    </row>
    <row r="186" spans="1:3">
      <c r="A186" s="3" t="s">
        <v>787</v>
      </c>
      <c r="B186" s="5" t="n">
        <v>116667</v>
      </c>
      <c r="C186" s="3" t="s">
        <v>779</v>
      </c>
    </row>
    <row r="187" spans="1:3">
      <c r="A187" s="3" t="s">
        <v>865</v>
      </c>
    </row>
    <row r="188" spans="1:3">
      <c r="A188" s="3" t="s">
        <v>778</v>
      </c>
      <c r="B188" s="5" t="n">
        <v>20000</v>
      </c>
      <c r="C188" s="3" t="s">
        <v>779</v>
      </c>
    </row>
    <row r="189" spans="1:3">
      <c r="A189" s="3" t="s">
        <v>780</v>
      </c>
      <c r="B189" s="3" t="s">
        <v>866</v>
      </c>
    </row>
    <row r="190" spans="1:3">
      <c r="A190" s="3" t="s">
        <v>422</v>
      </c>
      <c r="B190" s="8" t="n">
        <v>1.69</v>
      </c>
    </row>
    <row r="191" spans="1:3">
      <c r="A191" s="3" t="s">
        <v>782</v>
      </c>
      <c r="B191" s="3" t="s">
        <v>867</v>
      </c>
    </row>
    <row r="192" spans="1:3">
      <c r="A192" s="3" t="s">
        <v>784</v>
      </c>
      <c r="B192" s="3" t="s">
        <v>868</v>
      </c>
    </row>
    <row r="193" spans="1:3">
      <c r="A193" s="3" t="s">
        <v>786</v>
      </c>
      <c r="B193" s="13" t="n">
        <v>4.75</v>
      </c>
    </row>
    <row r="194" spans="1:3">
      <c r="A194" s="3" t="s">
        <v>787</v>
      </c>
      <c r="B194" s="5" t="n">
        <v>20000</v>
      </c>
      <c r="C194" s="3" t="s">
        <v>779</v>
      </c>
    </row>
    <row r="195" spans="1:3">
      <c r="A195" s="3" t="s">
        <v>869</v>
      </c>
    </row>
    <row r="196" spans="1:3">
      <c r="A196" s="3" t="s">
        <v>778</v>
      </c>
      <c r="B196" s="5" t="n">
        <v>20000</v>
      </c>
      <c r="C196" s="3" t="s">
        <v>779</v>
      </c>
    </row>
    <row r="197" spans="1:3">
      <c r="A197" s="3" t="s">
        <v>780</v>
      </c>
      <c r="B197" s="3" t="s">
        <v>870</v>
      </c>
    </row>
    <row r="198" spans="1:3">
      <c r="A198" s="3" t="s">
        <v>422</v>
      </c>
      <c r="B198" s="8" t="n">
        <v>1.2</v>
      </c>
    </row>
    <row r="199" spans="1:3">
      <c r="A199" s="3" t="s">
        <v>782</v>
      </c>
      <c r="B199" s="3" t="s">
        <v>871</v>
      </c>
    </row>
    <row r="200" spans="1:3">
      <c r="A200" s="3" t="s">
        <v>784</v>
      </c>
      <c r="B200" s="3" t="s">
        <v>872</v>
      </c>
    </row>
    <row r="201" spans="1:3">
      <c r="A201" s="3" t="s">
        <v>786</v>
      </c>
      <c r="B201" s="13" t="n">
        <v>4.67</v>
      </c>
    </row>
    <row r="202" spans="1:3">
      <c r="A202" s="3" t="s">
        <v>787</v>
      </c>
      <c r="B202" s="5" t="n">
        <v>20000</v>
      </c>
      <c r="C202" s="3" t="s">
        <v>779</v>
      </c>
    </row>
    <row r="203" spans="1:3">
      <c r="A203" s="3" t="s">
        <v>873</v>
      </c>
    </row>
    <row r="204" spans="1:3">
      <c r="A204" s="3" t="s">
        <v>778</v>
      </c>
      <c r="B204" s="5" t="n">
        <v>20000</v>
      </c>
      <c r="C204" s="3" t="s">
        <v>779</v>
      </c>
    </row>
    <row r="205" spans="1:3">
      <c r="A205" s="3" t="s">
        <v>780</v>
      </c>
      <c r="B205" s="3" t="s">
        <v>874</v>
      </c>
    </row>
    <row r="206" spans="1:3">
      <c r="A206" s="3" t="s">
        <v>422</v>
      </c>
      <c r="B206" s="8" t="n">
        <v>1.14</v>
      </c>
    </row>
    <row r="207" spans="1:3">
      <c r="A207" s="3" t="s">
        <v>782</v>
      </c>
      <c r="B207" s="3" t="s">
        <v>875</v>
      </c>
    </row>
    <row r="208" spans="1:3">
      <c r="A208" s="3" t="s">
        <v>784</v>
      </c>
      <c r="B208" s="3" t="s">
        <v>876</v>
      </c>
    </row>
    <row r="209" spans="1:3">
      <c r="A209" s="3" t="s">
        <v>786</v>
      </c>
      <c r="B209" s="13" t="n">
        <v>4.57</v>
      </c>
    </row>
    <row r="210" spans="1:3">
      <c r="A210" s="3" t="s">
        <v>787</v>
      </c>
      <c r="B210" s="5" t="n">
        <v>20000</v>
      </c>
      <c r="C210" s="3" t="s">
        <v>779</v>
      </c>
    </row>
    <row r="211" spans="1:3">
      <c r="A211" s="3" t="s">
        <v>877</v>
      </c>
    </row>
    <row r="212" spans="1:3">
      <c r="A212" s="3" t="s">
        <v>778</v>
      </c>
      <c r="B212" s="5" t="n">
        <v>270000</v>
      </c>
      <c r="C212" s="3" t="s">
        <v>779</v>
      </c>
    </row>
    <row r="213" spans="1:3">
      <c r="A213" s="3" t="s">
        <v>780</v>
      </c>
      <c r="B213" s="3" t="s">
        <v>878</v>
      </c>
    </row>
    <row r="214" spans="1:3">
      <c r="A214" s="3" t="s">
        <v>422</v>
      </c>
      <c r="B214" s="8" t="n">
        <v>0.32</v>
      </c>
    </row>
    <row r="215" spans="1:3">
      <c r="A215" s="3" t="s">
        <v>782</v>
      </c>
      <c r="B215" s="3" t="s">
        <v>879</v>
      </c>
    </row>
    <row r="216" spans="1:3">
      <c r="A216" s="3" t="s">
        <v>784</v>
      </c>
      <c r="B216" s="3" t="s">
        <v>880</v>
      </c>
    </row>
    <row r="217" spans="1:3">
      <c r="A217" s="3" t="s">
        <v>786</v>
      </c>
      <c r="B217" s="13" t="n">
        <v>2.97</v>
      </c>
    </row>
    <row r="218" spans="1:3">
      <c r="A218" s="3" t="s">
        <v>787</v>
      </c>
      <c r="B218" s="5" t="n">
        <v>270000</v>
      </c>
      <c r="C218" s="3" t="s">
        <v>779</v>
      </c>
    </row>
    <row r="219" spans="1:3">
      <c r="A219" s="3" t="s">
        <v>881</v>
      </c>
    </row>
    <row r="220" spans="1:3">
      <c r="A220" s="3" t="s">
        <v>778</v>
      </c>
      <c r="B220" s="5" t="n">
        <v>500000</v>
      </c>
      <c r="C220" s="3" t="s">
        <v>779</v>
      </c>
    </row>
    <row r="221" spans="1:3">
      <c r="A221" s="3" t="s">
        <v>780</v>
      </c>
      <c r="B221" s="3" t="s">
        <v>882</v>
      </c>
    </row>
    <row r="222" spans="1:3">
      <c r="A222" s="3" t="s">
        <v>422</v>
      </c>
      <c r="B222" s="8" t="n">
        <v>0.15</v>
      </c>
    </row>
    <row r="223" spans="1:3">
      <c r="A223" s="3" t="s">
        <v>782</v>
      </c>
      <c r="B223" s="3" t="s">
        <v>883</v>
      </c>
    </row>
    <row r="224" spans="1:3">
      <c r="A224" s="3" t="s">
        <v>784</v>
      </c>
      <c r="B224" s="3" t="s">
        <v>884</v>
      </c>
    </row>
    <row r="225" spans="1:3">
      <c r="A225" s="3" t="s">
        <v>786</v>
      </c>
      <c r="B225" s="14" t="n">
        <v>6.4</v>
      </c>
    </row>
    <row r="226" spans="1:3">
      <c r="A226" s="3" t="s">
        <v>787</v>
      </c>
      <c r="B226" s="5" t="n">
        <v>166667</v>
      </c>
      <c r="C226" s="3" t="s">
        <v>779</v>
      </c>
    </row>
    <row r="227" spans="1:3">
      <c r="A227" s="3" t="s">
        <v>885</v>
      </c>
    </row>
    <row r="228" spans="1:3">
      <c r="A228" s="3" t="s">
        <v>778</v>
      </c>
      <c r="B228" s="5" t="n">
        <v>18530000</v>
      </c>
      <c r="C228" s="3" t="s">
        <v>779</v>
      </c>
    </row>
    <row r="229" spans="1:3">
      <c r="A229" s="3" t="s">
        <v>787</v>
      </c>
      <c r="B229" s="5" t="n">
        <v>10468334</v>
      </c>
      <c r="C229" s="3" t="s">
        <v>779</v>
      </c>
    </row>
    <row r="230" spans="1:3">
      <c r="A230" s="3" t="s">
        <v>886</v>
      </c>
      <c r="B230" s="5" t="n">
        <v>-25000</v>
      </c>
      <c r="C230" s="3" t="s">
        <v>887</v>
      </c>
    </row>
    <row r="231" spans="1:3">
      <c r="A231" s="3" t="s">
        <v>888</v>
      </c>
      <c r="B231" s="5" t="n">
        <v>-25000</v>
      </c>
      <c r="C231" s="3" t="s">
        <v>887</v>
      </c>
    </row>
    <row r="232" spans="1:3">
      <c r="A232" s="3" t="s">
        <v>889</v>
      </c>
      <c r="B232" s="5" t="n">
        <v>-1050000</v>
      </c>
      <c r="C232" s="3" t="s">
        <v>793</v>
      </c>
    </row>
    <row r="233" spans="1:3">
      <c r="A233" s="3" t="s">
        <v>890</v>
      </c>
      <c r="B233" s="5" t="n">
        <v>-450000</v>
      </c>
      <c r="C233" s="3" t="s">
        <v>793</v>
      </c>
    </row>
    <row r="234" spans="1:3">
      <c r="A234" s="3" t="s">
        <v>891</v>
      </c>
      <c r="B234" s="5" t="n">
        <v>17455000</v>
      </c>
      <c r="C234" s="3" t="s">
        <v>779</v>
      </c>
    </row>
    <row r="235" spans="1:3">
      <c r="A235" s="3" t="s">
        <v>892</v>
      </c>
      <c r="B235" s="5" t="n">
        <v>9993334</v>
      </c>
      <c r="C235" s="3" t="s">
        <v>779</v>
      </c>
    </row>
    <row r="236" spans="1:3">
      <c r="A236" s="3" t="s">
        <v>893</v>
      </c>
    </row>
    <row r="237" spans="1:3">
      <c r="A237" s="3" t="s">
        <v>778</v>
      </c>
      <c r="B237" s="5" t="n">
        <v>500000</v>
      </c>
      <c r="C237" s="3" t="s">
        <v>894</v>
      </c>
    </row>
    <row r="238" spans="1:3">
      <c r="A238" s="3" t="s">
        <v>780</v>
      </c>
      <c r="B238" s="3" t="s">
        <v>895</v>
      </c>
    </row>
    <row r="239" spans="1:3">
      <c r="A239" s="3" t="s">
        <v>422</v>
      </c>
      <c r="B239" s="8" t="n">
        <v>0.15</v>
      </c>
    </row>
    <row r="240" spans="1:3">
      <c r="A240" s="3" t="s">
        <v>782</v>
      </c>
      <c r="B240" s="3" t="s">
        <v>896</v>
      </c>
    </row>
    <row r="241" spans="1:3">
      <c r="A241" s="3" t="s">
        <v>784</v>
      </c>
      <c r="B241" s="3" t="s">
        <v>897</v>
      </c>
    </row>
    <row r="242" spans="1:3">
      <c r="A242" s="3" t="s">
        <v>786</v>
      </c>
      <c r="B242" s="13" t="n">
        <v>1.4</v>
      </c>
    </row>
    <row r="243" spans="1:3">
      <c r="A243" s="3" t="s">
        <v>787</v>
      </c>
      <c r="B243" s="5" t="n">
        <v>500000</v>
      </c>
      <c r="C243" s="3" t="s">
        <v>894</v>
      </c>
    </row>
    <row r="244" spans="1:3">
      <c r="A244" s="3" t="s">
        <v>898</v>
      </c>
    </row>
    <row r="245" spans="1:3">
      <c r="A245" s="3" t="s">
        <v>778</v>
      </c>
      <c r="B245" s="5" t="n">
        <v>82500</v>
      </c>
      <c r="C245" s="3" t="s">
        <v>779</v>
      </c>
    </row>
    <row r="246" spans="1:3">
      <c r="A246" s="3" t="s">
        <v>780</v>
      </c>
      <c r="B246" s="3" t="s">
        <v>407</v>
      </c>
    </row>
    <row r="247" spans="1:3">
      <c r="A247" s="3" t="s">
        <v>422</v>
      </c>
      <c r="B247" s="7" t="n">
        <v>3</v>
      </c>
    </row>
    <row r="248" spans="1:3">
      <c r="A248" s="3" t="s">
        <v>782</v>
      </c>
      <c r="B248" s="3" t="s">
        <v>833</v>
      </c>
    </row>
    <row r="249" spans="1:3">
      <c r="A249" s="3" t="s">
        <v>784</v>
      </c>
      <c r="B249" s="3" t="s">
        <v>899</v>
      </c>
    </row>
    <row r="250" spans="1:3">
      <c r="A250" s="3" t="s">
        <v>786</v>
      </c>
      <c r="B250" s="5" t="n">
        <v>4</v>
      </c>
    </row>
    <row r="251" spans="1:3">
      <c r="A251" s="3" t="s">
        <v>787</v>
      </c>
      <c r="B251" s="5" t="n">
        <v>82500</v>
      </c>
      <c r="C251" s="3" t="s">
        <v>779</v>
      </c>
    </row>
    <row r="252" spans="1:3">
      <c r="A252" s="3" t="s">
        <v>900</v>
      </c>
    </row>
    <row r="253" spans="1:3">
      <c r="A253" s="3" t="s">
        <v>778</v>
      </c>
      <c r="B253" s="5" t="n">
        <v>62500</v>
      </c>
      <c r="C253" s="3" t="s">
        <v>901</v>
      </c>
    </row>
    <row r="254" spans="1:3">
      <c r="A254" s="3" t="s">
        <v>780</v>
      </c>
      <c r="B254" s="3" t="s">
        <v>874</v>
      </c>
    </row>
    <row r="255" spans="1:3">
      <c r="A255" s="3" t="s">
        <v>422</v>
      </c>
      <c r="B255" s="7" t="n">
        <v>3</v>
      </c>
    </row>
    <row r="256" spans="1:3">
      <c r="A256" s="3" t="s">
        <v>782</v>
      </c>
      <c r="B256" s="3" t="s">
        <v>902</v>
      </c>
    </row>
    <row r="257" spans="1:3">
      <c r="A257" s="3" t="s">
        <v>784</v>
      </c>
      <c r="B257" s="3" t="s">
        <v>903</v>
      </c>
    </row>
    <row r="258" spans="1:3">
      <c r="A258" s="3" t="s">
        <v>786</v>
      </c>
      <c r="B258" s="5" t="n">
        <v>4</v>
      </c>
    </row>
    <row r="259" spans="1:3">
      <c r="A259" s="3" t="s">
        <v>787</v>
      </c>
      <c r="B259" s="5" t="n">
        <v>62500</v>
      </c>
      <c r="C259" s="3" t="s">
        <v>901</v>
      </c>
    </row>
    <row r="260" spans="1:3">
      <c r="A260" s="3" t="s">
        <v>904</v>
      </c>
    </row>
    <row r="261" spans="1:3">
      <c r="A261" s="3" t="s">
        <v>778</v>
      </c>
      <c r="B261" s="5" t="n">
        <v>30195</v>
      </c>
      <c r="C261" s="3" t="s">
        <v>779</v>
      </c>
    </row>
    <row r="262" spans="1:3">
      <c r="A262" s="3" t="s">
        <v>780</v>
      </c>
      <c r="B262" s="3" t="s">
        <v>583</v>
      </c>
    </row>
    <row r="263" spans="1:3">
      <c r="A263" s="3" t="s">
        <v>422</v>
      </c>
      <c r="B263" s="7" t="n">
        <v>3</v>
      </c>
    </row>
    <row r="264" spans="1:3">
      <c r="A264" s="3" t="s">
        <v>782</v>
      </c>
      <c r="B264" s="3" t="s">
        <v>905</v>
      </c>
    </row>
    <row r="265" spans="1:3">
      <c r="A265" s="3" t="s">
        <v>784</v>
      </c>
      <c r="B265" s="3" t="s">
        <v>906</v>
      </c>
    </row>
    <row r="266" spans="1:3">
      <c r="A266" s="3" t="s">
        <v>786</v>
      </c>
      <c r="B266" s="5" t="n">
        <v>5</v>
      </c>
    </row>
    <row r="267" spans="1:3">
      <c r="A267" s="3" t="s">
        <v>787</v>
      </c>
      <c r="B267" s="5" t="n">
        <v>30195</v>
      </c>
      <c r="C267" s="3" t="s">
        <v>779</v>
      </c>
    </row>
    <row r="268" spans="1:3">
      <c r="A268" s="3" t="s">
        <v>907</v>
      </c>
    </row>
    <row r="269" spans="1:3">
      <c r="A269" s="3" t="s">
        <v>778</v>
      </c>
      <c r="B269" s="5" t="n">
        <v>675195</v>
      </c>
      <c r="C269" s="3" t="s">
        <v>779</v>
      </c>
    </row>
    <row r="270" spans="1:3">
      <c r="A270" s="3" t="s">
        <v>787</v>
      </c>
      <c r="B270" s="5" t="n">
        <v>675195</v>
      </c>
      <c r="C270" s="3" t="s">
        <v>779</v>
      </c>
    </row>
    <row r="271" spans="1:3">
      <c r="A271" s="3" t="s">
        <v>886</v>
      </c>
      <c r="B271" s="5" t="n">
        <v>-193559</v>
      </c>
      <c r="C271" s="3" t="s">
        <v>901</v>
      </c>
    </row>
    <row r="272" spans="1:3">
      <c r="A272" s="3" t="s">
        <v>888</v>
      </c>
      <c r="B272" s="5" t="n">
        <v>-193559</v>
      </c>
      <c r="C272" s="3" t="s">
        <v>901</v>
      </c>
    </row>
    <row r="273" spans="1:3">
      <c r="A273" s="3" t="s">
        <v>889</v>
      </c>
      <c r="B273" s="5" t="n">
        <v>-368941</v>
      </c>
      <c r="C273" s="3" t="s">
        <v>908</v>
      </c>
    </row>
    <row r="274" spans="1:3">
      <c r="A274" s="3" t="s">
        <v>890</v>
      </c>
      <c r="B274" s="5" t="n">
        <v>-368941</v>
      </c>
      <c r="C274" s="3" t="s">
        <v>908</v>
      </c>
    </row>
    <row r="275" spans="1:3">
      <c r="A275" s="3" t="s">
        <v>909</v>
      </c>
      <c r="B275" s="5" t="n">
        <v>112695</v>
      </c>
      <c r="C275" s="3" t="s">
        <v>779</v>
      </c>
    </row>
    <row r="276" spans="1:3">
      <c r="A276" s="3" t="s">
        <v>910</v>
      </c>
      <c r="B276" s="5" t="n">
        <v>112695</v>
      </c>
      <c r="C276" s="3" t="s">
        <v>779</v>
      </c>
    </row>
    <row r="277" spans="1:3">
      <c r="A277" s="3" t="s">
        <v>911</v>
      </c>
    </row>
    <row r="278" spans="1:3">
      <c r="A278" s="3" t="s">
        <v>778</v>
      </c>
      <c r="B278" s="5" t="n">
        <v>19205195</v>
      </c>
      <c r="C278" s="3" t="s">
        <v>779</v>
      </c>
    </row>
    <row r="279" spans="1:3">
      <c r="A279" s="3" t="s">
        <v>787</v>
      </c>
      <c r="B279" s="5" t="n">
        <v>11143529</v>
      </c>
      <c r="C279" s="3" t="s">
        <v>779</v>
      </c>
    </row>
    <row r="280" spans="1:3">
      <c r="A280" s="3" t="s">
        <v>886</v>
      </c>
      <c r="B280" s="5" t="n">
        <v>-218559</v>
      </c>
      <c r="C280" s="3" t="s">
        <v>887</v>
      </c>
    </row>
    <row r="281" spans="1:3">
      <c r="A281" s="3" t="s">
        <v>888</v>
      </c>
      <c r="B281" s="5" t="n">
        <v>-218559</v>
      </c>
      <c r="C281" s="3" t="s">
        <v>887</v>
      </c>
    </row>
    <row r="282" spans="1:3">
      <c r="A282" s="3" t="s">
        <v>889</v>
      </c>
      <c r="B282" s="5" t="n">
        <v>-1418941</v>
      </c>
      <c r="C282" s="3" t="s">
        <v>779</v>
      </c>
    </row>
    <row r="283" spans="1:3">
      <c r="A283" s="3" t="s">
        <v>890</v>
      </c>
      <c r="B283" s="5" t="n">
        <v>-818941</v>
      </c>
      <c r="C283" s="3" t="s">
        <v>779</v>
      </c>
    </row>
    <row r="284" spans="1:3">
      <c r="A284" s="3" t="s">
        <v>909</v>
      </c>
      <c r="B284" s="5" t="n">
        <v>17567695</v>
      </c>
      <c r="C284" s="3" t="s">
        <v>779</v>
      </c>
    </row>
    <row r="285" spans="1:3">
      <c r="A285" s="3" t="s">
        <v>910</v>
      </c>
      <c r="B285" s="5" t="n">
        <v>10106029</v>
      </c>
      <c r="C285" s="3" t="s">
        <v>779</v>
      </c>
    </row>
    <row r="286" spans="1:3"/>
    <row r="287" spans="1:3">
      <c r="A287" s="3" t="s">
        <v>779</v>
      </c>
      <c r="B287" s="3" t="s">
        <v>912</v>
      </c>
    </row>
    <row r="288" spans="1:3">
      <c r="A288" s="3" t="s">
        <v>908</v>
      </c>
      <c r="B288" s="3" t="s">
        <v>913</v>
      </c>
    </row>
    <row r="289" spans="1:3">
      <c r="A289" s="3" t="s">
        <v>901</v>
      </c>
      <c r="B289" s="3" t="s">
        <v>914</v>
      </c>
    </row>
  </sheetData>
  <mergeCells count="7">
    <mergeCell ref="A1:A2"/>
    <mergeCell ref="B1:C1"/>
    <mergeCell ref="B2:C2"/>
    <mergeCell ref="A286:C286"/>
    <mergeCell ref="B287:C287"/>
    <mergeCell ref="B288:C288"/>
    <mergeCell ref="B289:C28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5</v>
      </c>
      <c r="B1" s="2" t="s">
        <v>1</v>
      </c>
    </row>
    <row r="2" spans="1:2">
      <c r="B2" s="2" t="s">
        <v>2</v>
      </c>
    </row>
    <row r="3" spans="1:2">
      <c r="A3" s="3" t="s">
        <v>916</v>
      </c>
      <c r="B3" s="3" t="s">
        <v>917</v>
      </c>
    </row>
    <row r="4" spans="1:2">
      <c r="A4" s="3" t="s">
        <v>918</v>
      </c>
      <c r="B4" s="3" t="s">
        <v>9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55"/>
  </cols>
  <sheetData>
    <row r="1" spans="1:2">
      <c r="A1" s="1" t="s">
        <v>920</v>
      </c>
      <c r="B1" s="2" t="s">
        <v>1</v>
      </c>
    </row>
    <row r="2" spans="1:2">
      <c r="B2" s="2" t="s">
        <v>921</v>
      </c>
    </row>
    <row r="3" spans="1:2">
      <c r="A3" s="3" t="s">
        <v>918</v>
      </c>
      <c r="B3" s="3" t="s">
        <v>922</v>
      </c>
    </row>
    <row r="4" spans="1:2">
      <c r="A4" s="3" t="s">
        <v>208</v>
      </c>
      <c r="B4" s="5" t="n">
        <v>5556901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923</v>
      </c>
      <c r="B1" s="2" t="s">
        <v>1</v>
      </c>
    </row>
    <row r="2" spans="1:2">
      <c r="B2" s="2" t="s">
        <v>924</v>
      </c>
    </row>
    <row r="3" spans="1:2">
      <c r="A3" s="3" t="s">
        <v>925</v>
      </c>
      <c r="B3" s="5" t="n">
        <v>1967822013</v>
      </c>
    </row>
    <row r="4" spans="1:2">
      <c r="A4" s="3" t="s">
        <v>926</v>
      </c>
      <c r="B4" s="7" t="n">
        <v>16625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27</v>
      </c>
      <c r="B1" s="2" t="s">
        <v>1</v>
      </c>
    </row>
    <row r="2" spans="1:2">
      <c r="B2" s="2" t="s">
        <v>2</v>
      </c>
    </row>
    <row r="3" spans="1:2">
      <c r="A3" s="3" t="s">
        <v>916</v>
      </c>
      <c r="B3" s="3" t="s">
        <v>928</v>
      </c>
    </row>
    <row r="4" spans="1:2">
      <c r="A4" s="3" t="s">
        <v>918</v>
      </c>
      <c r="B4" s="3" t="s">
        <v>9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3:05:04Z</dcterms:created>
  <dcterms:modified xmlns:dcterms="http://purl.org/dc/terms/" xmlns:xsi="http://www.w3.org/2001/XMLSchema-instance" xsi:type="dcterms:W3CDTF">2020-02-19T13:05:04Z</dcterms:modified>
</cp:coreProperties>
</file>